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Prof"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Material Accounting Policies" sheetId="9" state="visible" r:id="rId9"/>
    <sheet xmlns:r="http://schemas.openxmlformats.org/officeDocument/2006/relationships" name="Critical Accounting Judgements " sheetId="10" state="visible" r:id="rId10"/>
    <sheet xmlns:r="http://schemas.openxmlformats.org/officeDocument/2006/relationships" name="Issuance of Shares" sheetId="11" state="visible" r:id="rId11"/>
    <sheet xmlns:r="http://schemas.openxmlformats.org/officeDocument/2006/relationships" name="Acquisition of Cl Technologies " sheetId="12" state="visible" r:id="rId12"/>
    <sheet xmlns:r="http://schemas.openxmlformats.org/officeDocument/2006/relationships" name="Acquisitions of Sagtec Group Sd" sheetId="13" state="visible" r:id="rId13"/>
    <sheet xmlns:r="http://schemas.openxmlformats.org/officeDocument/2006/relationships" name="Dispositions of Sagfood (Malays" sheetId="14" state="visible" r:id="rId14"/>
    <sheet xmlns:r="http://schemas.openxmlformats.org/officeDocument/2006/relationships" name="Plant and Equipment" sheetId="15" state="visible" r:id="rId15"/>
    <sheet xmlns:r="http://schemas.openxmlformats.org/officeDocument/2006/relationships" name="Right of Use Assets" sheetId="16" state="visible" r:id="rId16"/>
    <sheet xmlns:r="http://schemas.openxmlformats.org/officeDocument/2006/relationships" name="Trade Receivables" sheetId="17" state="visible" r:id="rId17"/>
    <sheet xmlns:r="http://schemas.openxmlformats.org/officeDocument/2006/relationships" name="Other Receivables and Other Pay" sheetId="18" state="visible" r:id="rId18"/>
    <sheet xmlns:r="http://schemas.openxmlformats.org/officeDocument/2006/relationships" name="Cash and Short-Term Deposits" sheetId="19" state="visible" r:id="rId19"/>
    <sheet xmlns:r="http://schemas.openxmlformats.org/officeDocument/2006/relationships" name="Related Parties Disclosures" sheetId="20" state="visible" r:id="rId20"/>
    <sheet xmlns:r="http://schemas.openxmlformats.org/officeDocument/2006/relationships" name="Provisions" sheetId="21" state="visible" r:id="rId21"/>
    <sheet xmlns:r="http://schemas.openxmlformats.org/officeDocument/2006/relationships" name="Bank Borrowings" sheetId="22" state="visible" r:id="rId22"/>
    <sheet xmlns:r="http://schemas.openxmlformats.org/officeDocument/2006/relationships" name="Income Tax" sheetId="23" state="visible" r:id="rId23"/>
    <sheet xmlns:r="http://schemas.openxmlformats.org/officeDocument/2006/relationships" name="Reserves" sheetId="24" state="visible" r:id="rId24"/>
    <sheet xmlns:r="http://schemas.openxmlformats.org/officeDocument/2006/relationships" name="Deferred Revenue &amp; Revenues" sheetId="25" state="visible" r:id="rId25"/>
    <sheet xmlns:r="http://schemas.openxmlformats.org/officeDocument/2006/relationships" name="Cost of Sales" sheetId="26" state="visible" r:id="rId26"/>
    <sheet xmlns:r="http://schemas.openxmlformats.org/officeDocument/2006/relationships" name="Expenses by Nature" sheetId="27" state="visible" r:id="rId27"/>
    <sheet xmlns:r="http://schemas.openxmlformats.org/officeDocument/2006/relationships" name="Fair Value of Assets &amp; Liabilit" sheetId="28" state="visible" r:id="rId28"/>
    <sheet xmlns:r="http://schemas.openxmlformats.org/officeDocument/2006/relationships" name="Financial Instruments and Risk " sheetId="29" state="visible" r:id="rId29"/>
    <sheet xmlns:r="http://schemas.openxmlformats.org/officeDocument/2006/relationships" name="Concentrations of Risk" sheetId="30" state="visible" r:id="rId30"/>
    <sheet xmlns:r="http://schemas.openxmlformats.org/officeDocument/2006/relationships" name="Operating Segments" sheetId="31" state="visible" r:id="rId31"/>
    <sheet xmlns:r="http://schemas.openxmlformats.org/officeDocument/2006/relationships" name="Subsequent Event" sheetId="32" state="visible" r:id="rId32"/>
    <sheet xmlns:r="http://schemas.openxmlformats.org/officeDocument/2006/relationships" name="Contingencies and Commit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Accounting Policies, by Policy " sheetId="36" state="visible" r:id="rId36"/>
    <sheet xmlns:r="http://schemas.openxmlformats.org/officeDocument/2006/relationships" name="Organization and Principal Ac_2" sheetId="37" state="visible" r:id="rId37"/>
    <sheet xmlns:r="http://schemas.openxmlformats.org/officeDocument/2006/relationships" name="Material Accounting Policies (T" sheetId="38" state="visible" r:id="rId38"/>
    <sheet xmlns:r="http://schemas.openxmlformats.org/officeDocument/2006/relationships" name="Issuance of Shares (Tables)" sheetId="39" state="visible" r:id="rId39"/>
    <sheet xmlns:r="http://schemas.openxmlformats.org/officeDocument/2006/relationships" name="Acquisition of Cl Technologie_2" sheetId="40" state="visible" r:id="rId40"/>
    <sheet xmlns:r="http://schemas.openxmlformats.org/officeDocument/2006/relationships" name="Acquisitions of Sagtec Group _2" sheetId="41" state="visible" r:id="rId41"/>
    <sheet xmlns:r="http://schemas.openxmlformats.org/officeDocument/2006/relationships" name="Dispositions of Sagfood (Mala_2" sheetId="42" state="visible" r:id="rId42"/>
    <sheet xmlns:r="http://schemas.openxmlformats.org/officeDocument/2006/relationships" name="Plant and Equipment (Tables)" sheetId="43" state="visible" r:id="rId43"/>
    <sheet xmlns:r="http://schemas.openxmlformats.org/officeDocument/2006/relationships" name="Right of Use Assets (Tables)" sheetId="44" state="visible" r:id="rId44"/>
    <sheet xmlns:r="http://schemas.openxmlformats.org/officeDocument/2006/relationships" name="Trade Receivables (Tables)" sheetId="45" state="visible" r:id="rId45"/>
    <sheet xmlns:r="http://schemas.openxmlformats.org/officeDocument/2006/relationships" name="Other Receivables and Other P_2" sheetId="46" state="visible" r:id="rId46"/>
    <sheet xmlns:r="http://schemas.openxmlformats.org/officeDocument/2006/relationships" name="Cash and Short-Term Deposits (T" sheetId="47" state="visible" r:id="rId47"/>
    <sheet xmlns:r="http://schemas.openxmlformats.org/officeDocument/2006/relationships" name="Related Parties Disclosures (Ta" sheetId="48" state="visible" r:id="rId48"/>
    <sheet xmlns:r="http://schemas.openxmlformats.org/officeDocument/2006/relationships" name="Provisions (Tables)" sheetId="49" state="visible" r:id="rId49"/>
    <sheet xmlns:r="http://schemas.openxmlformats.org/officeDocument/2006/relationships" name="Bank Borrowings (Tables)" sheetId="50" state="visible" r:id="rId50"/>
    <sheet xmlns:r="http://schemas.openxmlformats.org/officeDocument/2006/relationships" name="Income Tax (Tables)" sheetId="51" state="visible" r:id="rId51"/>
    <sheet xmlns:r="http://schemas.openxmlformats.org/officeDocument/2006/relationships" name="Reserves (Tables)" sheetId="52" state="visible" r:id="rId52"/>
    <sheet xmlns:r="http://schemas.openxmlformats.org/officeDocument/2006/relationships" name="Deferred Revenue &amp; Revenues (Ta" sheetId="53" state="visible" r:id="rId53"/>
    <sheet xmlns:r="http://schemas.openxmlformats.org/officeDocument/2006/relationships" name="Cost of Sales (Tables)" sheetId="54" state="visible" r:id="rId54"/>
    <sheet xmlns:r="http://schemas.openxmlformats.org/officeDocument/2006/relationships" name="Expenses by Nature (Tables)" sheetId="55" state="visible" r:id="rId55"/>
    <sheet xmlns:r="http://schemas.openxmlformats.org/officeDocument/2006/relationships" name="Financial Instruments and Ris_2" sheetId="56" state="visible" r:id="rId56"/>
    <sheet xmlns:r="http://schemas.openxmlformats.org/officeDocument/2006/relationships" name="Concentrations of Risk (Tables)" sheetId="57" state="visible" r:id="rId57"/>
    <sheet xmlns:r="http://schemas.openxmlformats.org/officeDocument/2006/relationships" name="Operating Segments (Tables)" sheetId="58" state="visible" r:id="rId58"/>
    <sheet xmlns:r="http://schemas.openxmlformats.org/officeDocument/2006/relationships" name="Organization and Principal Ac_3" sheetId="59" state="visible" r:id="rId59"/>
    <sheet xmlns:r="http://schemas.openxmlformats.org/officeDocument/2006/relationships" name="Material Accounting Policies (D" sheetId="60" state="visible" r:id="rId60"/>
    <sheet xmlns:r="http://schemas.openxmlformats.org/officeDocument/2006/relationships" name="Material Accounting Policies - " sheetId="61" state="visible" r:id="rId61"/>
    <sheet xmlns:r="http://schemas.openxmlformats.org/officeDocument/2006/relationships" name="Issuance of Shares (Details)" sheetId="62" state="visible" r:id="rId62"/>
    <sheet xmlns:r="http://schemas.openxmlformats.org/officeDocument/2006/relationships" name="Issuance of Shares  - Schedule " sheetId="63" state="visible" r:id="rId63"/>
    <sheet xmlns:r="http://schemas.openxmlformats.org/officeDocument/2006/relationships" name="Acquisition of Cl Technologie_3" sheetId="64" state="visible" r:id="rId64"/>
    <sheet xmlns:r="http://schemas.openxmlformats.org/officeDocument/2006/relationships" name="Acquisition of Cl Technologie_4" sheetId="65" state="visible" r:id="rId65"/>
    <sheet xmlns:r="http://schemas.openxmlformats.org/officeDocument/2006/relationships" name="Acquisition of Cl Technologie_5" sheetId="66" state="visible" r:id="rId66"/>
    <sheet xmlns:r="http://schemas.openxmlformats.org/officeDocument/2006/relationships" name="Acquisitions of Sagtec Group _3" sheetId="67" state="visible" r:id="rId67"/>
    <sheet xmlns:r="http://schemas.openxmlformats.org/officeDocument/2006/relationships" name="Acquisitions of Sagtec Group _4" sheetId="68" state="visible" r:id="rId68"/>
    <sheet xmlns:r="http://schemas.openxmlformats.org/officeDocument/2006/relationships" name="Acquisitions of Sagtec Group _5" sheetId="69" state="visible" r:id="rId69"/>
    <sheet xmlns:r="http://schemas.openxmlformats.org/officeDocument/2006/relationships" name="Dispositions of Sagfood (Mala_3" sheetId="70" state="visible" r:id="rId70"/>
    <sheet xmlns:r="http://schemas.openxmlformats.org/officeDocument/2006/relationships" name="Dispositions of Sagfood (Mala_4" sheetId="71" state="visible" r:id="rId71"/>
    <sheet xmlns:r="http://schemas.openxmlformats.org/officeDocument/2006/relationships" name="Plant and Equipment - Schedule " sheetId="72" state="visible" r:id="rId72"/>
    <sheet xmlns:r="http://schemas.openxmlformats.org/officeDocument/2006/relationships" name="Right of Use Assets - Schedule " sheetId="73" state="visible" r:id="rId73"/>
    <sheet xmlns:r="http://schemas.openxmlformats.org/officeDocument/2006/relationships" name="Right of Use Assets - Schedul_2" sheetId="74" state="visible" r:id="rId74"/>
    <sheet xmlns:r="http://schemas.openxmlformats.org/officeDocument/2006/relationships" name="Trade Receivables (Details)" sheetId="75" state="visible" r:id="rId75"/>
    <sheet xmlns:r="http://schemas.openxmlformats.org/officeDocument/2006/relationships" name="Trade Receivables - Schedule of" sheetId="76" state="visible" r:id="rId76"/>
    <sheet xmlns:r="http://schemas.openxmlformats.org/officeDocument/2006/relationships" name="Other Receivables and Other P_3" sheetId="77" state="visible" r:id="rId77"/>
    <sheet xmlns:r="http://schemas.openxmlformats.org/officeDocument/2006/relationships" name="Other Receivables and Other P_4" sheetId="78" state="visible" r:id="rId78"/>
    <sheet xmlns:r="http://schemas.openxmlformats.org/officeDocument/2006/relationships" name="Cash and Short-Term Deposits (D" sheetId="79" state="visible" r:id="rId79"/>
    <sheet xmlns:r="http://schemas.openxmlformats.org/officeDocument/2006/relationships" name="Cash and Short-Term Deposits - " sheetId="80" state="visible" r:id="rId80"/>
    <sheet xmlns:r="http://schemas.openxmlformats.org/officeDocument/2006/relationships" name="Cash and Short-Term Deposits _2" sheetId="81" state="visible" r:id="rId81"/>
    <sheet xmlns:r="http://schemas.openxmlformats.org/officeDocument/2006/relationships" name="Related Parties Disclosures - S" sheetId="82" state="visible" r:id="rId82"/>
    <sheet xmlns:r="http://schemas.openxmlformats.org/officeDocument/2006/relationships" name="Related Parties Disclosures -_2" sheetId="83" state="visible" r:id="rId83"/>
    <sheet xmlns:r="http://schemas.openxmlformats.org/officeDocument/2006/relationships" name="Provisions - Schedule of Provis" sheetId="84" state="visible" r:id="rId84"/>
    <sheet xmlns:r="http://schemas.openxmlformats.org/officeDocument/2006/relationships" name="Bank Borrowings (Details)" sheetId="85" state="visible" r:id="rId85"/>
    <sheet xmlns:r="http://schemas.openxmlformats.org/officeDocument/2006/relationships" name="Bank Borrowings - Schedule of B" sheetId="86" state="visible" r:id="rId86"/>
    <sheet xmlns:r="http://schemas.openxmlformats.org/officeDocument/2006/relationships" name="Bank Borrowings - Schedule of M" sheetId="87" state="visible" r:id="rId87"/>
    <sheet xmlns:r="http://schemas.openxmlformats.org/officeDocument/2006/relationships" name="Bank Borrowings - Schedule of_2" sheetId="88" state="visible" r:id="rId88"/>
    <sheet xmlns:r="http://schemas.openxmlformats.org/officeDocument/2006/relationships" name="Bank Borrowings - Schedule of R" sheetId="89" state="visible" r:id="rId89"/>
    <sheet xmlns:r="http://schemas.openxmlformats.org/officeDocument/2006/relationships" name="Income Tax (Details)" sheetId="90" state="visible" r:id="rId90"/>
    <sheet xmlns:r="http://schemas.openxmlformats.org/officeDocument/2006/relationships" name="Income Tax - Schedule of Income" sheetId="91" state="visible" r:id="rId91"/>
    <sheet xmlns:r="http://schemas.openxmlformats.org/officeDocument/2006/relationships" name="Income Tax - Schedule of Reconc" sheetId="92" state="visible" r:id="rId92"/>
    <sheet xmlns:r="http://schemas.openxmlformats.org/officeDocument/2006/relationships" name="Income Tax - Schedule of Reco_2" sheetId="93" state="visible" r:id="rId93"/>
    <sheet xmlns:r="http://schemas.openxmlformats.org/officeDocument/2006/relationships" name="Reserves - Schedule of Reserves" sheetId="94" state="visible" r:id="rId94"/>
    <sheet xmlns:r="http://schemas.openxmlformats.org/officeDocument/2006/relationships" name="Deferred Revenue &amp; Revenues - S" sheetId="95" state="visible" r:id="rId95"/>
    <sheet xmlns:r="http://schemas.openxmlformats.org/officeDocument/2006/relationships" name="Deferred Revenue &amp; Revenues -_2" sheetId="96" state="visible" r:id="rId96"/>
    <sheet xmlns:r="http://schemas.openxmlformats.org/officeDocument/2006/relationships" name="Cost of Sales (Details)" sheetId="97" state="visible" r:id="rId97"/>
    <sheet xmlns:r="http://schemas.openxmlformats.org/officeDocument/2006/relationships" name="Cost of Sales - Schedule of Cos" sheetId="98" state="visible" r:id="rId98"/>
    <sheet xmlns:r="http://schemas.openxmlformats.org/officeDocument/2006/relationships" name="Expenses by Nature - Schedule o" sheetId="99" state="visible" r:id="rId99"/>
    <sheet xmlns:r="http://schemas.openxmlformats.org/officeDocument/2006/relationships" name="Financial Instruments and Ris_3" sheetId="100" state="visible" r:id="rId100"/>
    <sheet xmlns:r="http://schemas.openxmlformats.org/officeDocument/2006/relationships" name="Financial Instruments and Ris_4" sheetId="101" state="visible" r:id="rId101"/>
    <sheet xmlns:r="http://schemas.openxmlformats.org/officeDocument/2006/relationships" name="Financial Instruments and Ris_5" sheetId="102" state="visible" r:id="rId102"/>
    <sheet xmlns:r="http://schemas.openxmlformats.org/officeDocument/2006/relationships" name="Financial Instruments and Ris_6" sheetId="103" state="visible" r:id="rId103"/>
    <sheet xmlns:r="http://schemas.openxmlformats.org/officeDocument/2006/relationships" name="Financial Instruments and Ris_7" sheetId="104" state="visible" r:id="rId104"/>
    <sheet xmlns:r="http://schemas.openxmlformats.org/officeDocument/2006/relationships" name="Concentrations of Risk (Details" sheetId="105" state="visible" r:id="rId105"/>
    <sheet xmlns:r="http://schemas.openxmlformats.org/officeDocument/2006/relationships" name="Concentrations of Risk - Schedu" sheetId="106" state="visible" r:id="rId106"/>
    <sheet xmlns:r="http://schemas.openxmlformats.org/officeDocument/2006/relationships" name="Concentrations of Risk - Sche_2" sheetId="107" state="visible" r:id="rId107"/>
    <sheet xmlns:r="http://schemas.openxmlformats.org/officeDocument/2006/relationships" name="Operating Segments - Schedule o" sheetId="108" state="visible" r:id="rId108"/>
  </sheets>
  <definedNames/>
  <calcPr calcId="124519" fullCalcOnLoad="1"/>
</workbook>
</file>

<file path=xl/styles.xml><?xml version="1.0" encoding="utf-8"?>
<styleSheet xmlns="http://schemas.openxmlformats.org/spreadsheetml/2006/main">
  <numFmts count="7">
    <numFmt numFmtId="164" formatCode="_(&quot;RM &quot;#,##0_);_(&quot;RM &quot;(#,##0)"/>
    <numFmt numFmtId="165" formatCode="_(&quot;$ &quot;#,##0_);_(&quot;$ &quot;(#,##0)"/>
    <numFmt numFmtId="166" formatCode="_(&quot;RM &quot;#,##0.0000_);_(&quot;RM &quot;(#,##0.0000)"/>
    <numFmt numFmtId="167" formatCode="_(&quot;$ &quot;#,##0.0000_);_(&quot;$ &quot;(#,##0.0000)"/>
    <numFmt numFmtId="168" formatCode="#,##0.00%_);(#,##0.00%)"/>
    <numFmt numFmtId="169" formatCode="#,##0.0000_);(#,##0.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44"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International Financial Reporting Standards</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SAGTEC GLOBAL LIMITED</t>
        </is>
      </c>
    </row>
    <row r="19">
      <c r="A19" s="4" t="inlineStr">
        <is>
          <t>Entity Central Index Key</t>
        </is>
      </c>
      <c r="B19" s="4" t="inlineStr">
        <is>
          <t>0002029138</t>
        </is>
      </c>
    </row>
    <row r="20">
      <c r="A20" s="4" t="inlineStr">
        <is>
          <t>Entity File Number</t>
        </is>
      </c>
      <c r="B20" s="4" t="inlineStr">
        <is>
          <t>001-42551</t>
        </is>
      </c>
    </row>
    <row r="21">
      <c r="A21" s="4" t="inlineStr">
        <is>
          <t>Entity Incorporation, State or Country Code</t>
        </is>
      </c>
      <c r="B21" s="4" t="inlineStr">
        <is>
          <t>D8</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No 43-2, Jalan Besar Kepong</t>
        </is>
      </c>
    </row>
    <row r="32">
      <c r="A32" s="4" t="inlineStr">
        <is>
          <t>Entity Address, Address Line Two</t>
        </is>
      </c>
      <c r="B32" s="4" t="inlineStr">
        <is>
          <t>Pekan Kepong</t>
        </is>
      </c>
    </row>
    <row r="33">
      <c r="A33" s="4" t="inlineStr">
        <is>
          <t>Entity Address, City or Town</t>
        </is>
      </c>
      <c r="B33" s="4" t="inlineStr">
        <is>
          <t>Kuala Lumpur</t>
        </is>
      </c>
    </row>
    <row r="34">
      <c r="A34" s="4" t="inlineStr">
        <is>
          <t>Entity Address, Country</t>
        </is>
      </c>
      <c r="B34" s="4" t="inlineStr">
        <is>
          <t>MY</t>
        </is>
      </c>
    </row>
    <row r="35">
      <c r="A35" s="4" t="inlineStr">
        <is>
          <t>Entity Address, Postal Zip Code</t>
        </is>
      </c>
      <c r="B35" s="4" t="inlineStr">
        <is>
          <t>52100</t>
        </is>
      </c>
    </row>
    <row r="36">
      <c r="A36" s="3" t="inlineStr">
        <is>
          <t>Entity Listings [Line Items]</t>
        </is>
      </c>
      <c r="B36" s="4" t="inlineStr">
        <is>
          <t xml:space="preserve"> </t>
        </is>
      </c>
    </row>
    <row r="37">
      <c r="A37" s="4" t="inlineStr">
        <is>
          <t>Title of 12(b) Security</t>
        </is>
      </c>
      <c r="B37" s="4" t="inlineStr">
        <is>
          <t>Ordinary shares, no par value per share</t>
        </is>
      </c>
    </row>
    <row r="38">
      <c r="A38" s="4" t="inlineStr">
        <is>
          <t>Trading Symbol</t>
        </is>
      </c>
      <c r="B38" s="4" t="inlineStr">
        <is>
          <t>SAGT</t>
        </is>
      </c>
    </row>
    <row r="39">
      <c r="A39" s="4" t="inlineStr">
        <is>
          <t>Security Exchange Name</t>
        </is>
      </c>
      <c r="B39" s="4" t="inlineStr">
        <is>
          <t>NASDAQ</t>
        </is>
      </c>
    </row>
    <row r="40">
      <c r="A40" s="4" t="inlineStr">
        <is>
          <t>Entity Common Stock, Shares Outstanding</t>
        </is>
      </c>
      <c r="B40" s="5" t="n">
        <v>12550000</v>
      </c>
    </row>
    <row r="41">
      <c r="A41" s="4" t="inlineStr">
        <is>
          <t>Business Contact [Member]</t>
        </is>
      </c>
      <c r="B41" s="4" t="inlineStr">
        <is>
          <t xml:space="preserve"> </t>
        </is>
      </c>
    </row>
    <row r="42">
      <c r="A42" s="3" t="inlineStr">
        <is>
          <t>Entity Contact Personnel [Line Items]</t>
        </is>
      </c>
      <c r="B42" s="4" t="inlineStr">
        <is>
          <t xml:space="preserve"> </t>
        </is>
      </c>
    </row>
    <row r="43">
      <c r="A43" s="4" t="inlineStr">
        <is>
          <t>Contact Personnel Name</t>
        </is>
      </c>
      <c r="B43" s="4" t="inlineStr">
        <is>
          <t>Ng Chen Lok</t>
        </is>
      </c>
    </row>
    <row r="44">
      <c r="A44" s="4" t="inlineStr">
        <is>
          <t>Entity Address, Address Line One</t>
        </is>
      </c>
      <c r="B44" s="4" t="inlineStr">
        <is>
          <t>No 43-2, Jalan Besar Kepong</t>
        </is>
      </c>
    </row>
    <row r="45">
      <c r="A45" s="4" t="inlineStr">
        <is>
          <t>Entity Address, Address Line Two</t>
        </is>
      </c>
      <c r="B45" s="4" t="inlineStr">
        <is>
          <t>Pekan Kepong</t>
        </is>
      </c>
    </row>
    <row r="46">
      <c r="A46" s="4" t="inlineStr">
        <is>
          <t>Entity Address, City or Town</t>
        </is>
      </c>
      <c r="B46" s="4" t="inlineStr">
        <is>
          <t>Kuala Lumpur</t>
        </is>
      </c>
    </row>
    <row r="47">
      <c r="A47" s="4" t="inlineStr">
        <is>
          <t>Entity Address, Country</t>
        </is>
      </c>
      <c r="B47" s="4" t="inlineStr">
        <is>
          <t>MY</t>
        </is>
      </c>
    </row>
    <row r="48">
      <c r="A48" s="4" t="inlineStr">
        <is>
          <t>Entity Address, Postal Zip Code</t>
        </is>
      </c>
      <c r="B48" s="4" t="inlineStr">
        <is>
          <t>52100</t>
        </is>
      </c>
    </row>
    <row r="49">
      <c r="A49" s="3" t="inlineStr">
        <is>
          <t>Entity Phone Fax Numbers [Line Items]</t>
        </is>
      </c>
      <c r="B49" s="4" t="inlineStr">
        <is>
          <t xml:space="preserve"> </t>
        </is>
      </c>
    </row>
    <row r="50">
      <c r="A50" s="4" t="inlineStr">
        <is>
          <t>City Area Code</t>
        </is>
      </c>
      <c r="B50" s="4" t="inlineStr">
        <is>
          <t>+603</t>
        </is>
      </c>
    </row>
    <row r="51">
      <c r="A51" s="4" t="inlineStr">
        <is>
          <t>Local Phone Number</t>
        </is>
      </c>
      <c r="B51" s="4" t="inlineStr">
        <is>
          <t>3310 008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Accounting Judgements and Key Sources of Estimation Uncertainty</t>
        </is>
      </c>
      <c r="B1" s="2" t="inlineStr">
        <is>
          <t>12 Months Ended</t>
        </is>
      </c>
    </row>
    <row r="2">
      <c r="B2" s="2" t="inlineStr">
        <is>
          <t>Dec. 31, 2024</t>
        </is>
      </c>
    </row>
    <row r="3">
      <c r="A3" s="3" t="inlineStr">
        <is>
          <t>Critical Accounting Judgements and Key Sources of Estimation Uncertainty [Abstract]</t>
        </is>
      </c>
      <c r="B3" s="4" t="inlineStr">
        <is>
          <t xml:space="preserve"> </t>
        </is>
      </c>
    </row>
    <row r="4">
      <c r="A4" s="4" t="inlineStr">
        <is>
          <t>CRITICAL ACCOUNTING JUDGEMENTS AND KEY SOURCES OF ESTIMATION UNCERTAINTY</t>
        </is>
      </c>
      <c r="B4" s="4" t="inlineStr">
        <is>
          <t>3 CRITICAL ACCOUNTING JUDGEMENTS AND KEY SOURCES OF ESTIMATION
UNCERTAINTY The preparation of these consolidated financial
statements in conformity with IFRS require the directors of the Company to make judge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ements about carrying values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directors have considered the development,
selection and disclosure of the Group’s critical accounting judgements and estimates. The key assumptions concerning the future
and other key sources of estimation uncertainty at the end of the reporting period, that have a significant risk of causing a material
adjustment to the carrying amounts of assets and liabilities within the next financial year are described below:- Useful lives of plant and equipment The Group’s management determines the estimated
useful lives and the related depreciation charge for the Group’s plant and equipment. This estimate is based on the historical experience
of the actual useful lives of plant and equipment of similar nature and functions. Management will increase the depreciation charge where
useful lives are less than previously estimated lives, or will write off or write down technically obsolete or non-strategic assets that
have been abandoned or sold. Actual economic lives may differ from estimated useful lives. Periodic review could result in a change in
depreciable lives and therefore depreciation charge in the future periods. Impairment of Trade Receivables The Group uses the simplified approach to estimate
a lifetime expected credit loss allowance for all trade receivables. The Group develops the expected loss rates based on the payment profiles
of past sales and the corresponding historical credit losses, and adjusts for qualitative and quantitative reasonable and supportable
forward-looking information. If the expectation is different from the estimation, such difference will impact the carrying value of trade
receivabl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Financial Instruments and Risk Management (Details) - MYR (RM)</t>
        </is>
      </c>
      <c r="B1" s="2" t="inlineStr">
        <is>
          <t>12 Months Ended</t>
        </is>
      </c>
    </row>
    <row r="2">
      <c r="B2" s="2" t="inlineStr">
        <is>
          <t>Dec. 31, 2024</t>
        </is>
      </c>
      <c r="C2" s="2" t="inlineStr">
        <is>
          <t>Dec. 31, 2023</t>
        </is>
      </c>
    </row>
    <row r="3">
      <c r="A3" s="3" t="inlineStr">
        <is>
          <t>Financial Instruments and Risk Management [Abstract]</t>
        </is>
      </c>
      <c r="B3" s="4" t="inlineStr">
        <is>
          <t xml:space="preserve"> </t>
        </is>
      </c>
      <c r="C3" s="4" t="inlineStr">
        <is>
          <t xml:space="preserve"> </t>
        </is>
      </c>
    </row>
    <row r="4">
      <c r="A4" s="4" t="inlineStr">
        <is>
          <t>Increase or decrease to report interest rate risk</t>
        </is>
      </c>
      <c r="B4" s="6" t="n">
        <v>16707</v>
      </c>
      <c r="C4" s="6" t="n">
        <v>10430</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 width="23" customWidth="1" min="6" max="6"/>
  </cols>
  <sheetData>
    <row r="1">
      <c r="A1" s="1" t="inlineStr">
        <is>
          <t>Financial Instruments and Risk Management - Schedule of Financial Assets and Liabilities at Amortized Cost (Details)</t>
        </is>
      </c>
      <c r="B1" s="2" t="inlineStr">
        <is>
          <t>Dec. 31, 2024 MYR (RM)</t>
        </is>
      </c>
      <c r="C1" s="2" t="inlineStr">
        <is>
          <t>Dec. 31, 2024 USD ($)</t>
        </is>
      </c>
      <c r="D1" s="2" t="inlineStr">
        <is>
          <t>Dec. 31, 2023 MYR (RM)</t>
        </is>
      </c>
      <c r="E1" s="2" t="inlineStr">
        <is>
          <t>Dec. 31, 2023 USD ($)</t>
        </is>
      </c>
      <c r="F1" s="2" t="inlineStr">
        <is>
          <t>Dec. 31, 2022 MYR (RM)</t>
        </is>
      </c>
    </row>
    <row r="2">
      <c r="A2" s="3" t="inlineStr">
        <is>
          <t>Financial assets at amortized cos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6" t="n">
        <v>474716</v>
      </c>
      <c r="C3" s="7" t="n">
        <v>106191</v>
      </c>
      <c r="D3" s="6" t="n">
        <v>823524</v>
      </c>
      <c r="E3" s="4" t="inlineStr">
        <is>
          <t xml:space="preserve"> </t>
        </is>
      </c>
      <c r="F3" s="4" t="inlineStr">
        <is>
          <t xml:space="preserve"> </t>
        </is>
      </c>
    </row>
    <row r="4">
      <c r="A4" s="4" t="inlineStr">
        <is>
          <t>Trade receivables</t>
        </is>
      </c>
      <c r="B4" s="5" t="n">
        <v>8409351</v>
      </c>
      <c r="C4" s="5" t="n">
        <v>1881118</v>
      </c>
      <c r="D4" s="5" t="n">
        <v>1990414</v>
      </c>
      <c r="E4" s="4" t="inlineStr">
        <is>
          <t xml:space="preserve"> </t>
        </is>
      </c>
      <c r="F4" s="4" t="inlineStr">
        <is>
          <t xml:space="preserve"> </t>
        </is>
      </c>
    </row>
    <row r="5">
      <c r="A5" s="4" t="inlineStr">
        <is>
          <t>Other receivables</t>
        </is>
      </c>
      <c r="B5" s="5" t="n">
        <v>2103818</v>
      </c>
      <c r="C5" s="5" t="n">
        <v>470611</v>
      </c>
      <c r="D5" s="5" t="n">
        <v>4513832</v>
      </c>
      <c r="E5" s="4" t="inlineStr">
        <is>
          <t xml:space="preserve"> </t>
        </is>
      </c>
      <c r="F5" s="4" t="inlineStr">
        <is>
          <t xml:space="preserve"> </t>
        </is>
      </c>
    </row>
    <row r="6">
      <c r="A6" s="4" t="inlineStr">
        <is>
          <t>Fixed deposits</t>
        </is>
      </c>
      <c r="B6" s="5" t="n">
        <v>1179430</v>
      </c>
      <c r="C6" s="5" t="n">
        <v>263831</v>
      </c>
      <c r="D6" s="5" t="n">
        <v>1136256</v>
      </c>
      <c r="E6" s="4" t="inlineStr">
        <is>
          <t xml:space="preserve"> </t>
        </is>
      </c>
      <c r="F6" s="4" t="inlineStr">
        <is>
          <t xml:space="preserve"> </t>
        </is>
      </c>
    </row>
    <row r="7">
      <c r="A7" s="3" t="inlineStr">
        <is>
          <t>Financial liabilities at amortized cos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ade payables</t>
        </is>
      </c>
      <c r="B8" s="4" t="inlineStr">
        <is>
          <t xml:space="preserve"> </t>
        </is>
      </c>
      <c r="C8" s="4" t="inlineStr">
        <is>
          <t xml:space="preserve"> </t>
        </is>
      </c>
      <c r="D8" s="5" t="n">
        <v>423787</v>
      </c>
      <c r="E8" s="4" t="inlineStr">
        <is>
          <t xml:space="preserve"> </t>
        </is>
      </c>
      <c r="F8" s="4" t="inlineStr">
        <is>
          <t xml:space="preserve"> </t>
        </is>
      </c>
    </row>
    <row r="9">
      <c r="A9" s="4" t="inlineStr">
        <is>
          <t>Other payables</t>
        </is>
      </c>
      <c r="B9" s="5" t="n">
        <v>422973</v>
      </c>
      <c r="C9" s="5" t="n">
        <v>94616</v>
      </c>
      <c r="D9" s="5" t="n">
        <v>692841</v>
      </c>
      <c r="E9" s="4" t="inlineStr">
        <is>
          <t xml:space="preserve"> </t>
        </is>
      </c>
      <c r="F9" s="4" t="inlineStr">
        <is>
          <t xml:space="preserve"> </t>
        </is>
      </c>
    </row>
    <row r="10">
      <c r="A10" s="4" t="inlineStr">
        <is>
          <t>Bank borrowings</t>
        </is>
      </c>
      <c r="B10" s="5" t="n">
        <v>3367302</v>
      </c>
      <c r="C10" s="5" t="n">
        <v>753243</v>
      </c>
      <c r="D10" s="5" t="n">
        <v>3973999</v>
      </c>
      <c r="E10" s="4" t="inlineStr">
        <is>
          <t xml:space="preserve"> </t>
        </is>
      </c>
      <c r="F10" s="4" t="inlineStr">
        <is>
          <t xml:space="preserve"> </t>
        </is>
      </c>
    </row>
    <row r="11">
      <c r="A11" s="4" t="inlineStr">
        <is>
          <t>Lease liabilities</t>
        </is>
      </c>
      <c r="B11" s="5" t="n">
        <v>162577</v>
      </c>
      <c r="C11" s="5" t="n">
        <v>36368</v>
      </c>
      <c r="D11" s="5" t="n">
        <v>209571</v>
      </c>
      <c r="E11" s="7" t="n">
        <v>46880</v>
      </c>
      <c r="F11" s="6" t="n">
        <v>245393</v>
      </c>
    </row>
    <row r="12">
      <c r="A12" s="4" t="inlineStr">
        <is>
          <t>Amount due to shareholders</t>
        </is>
      </c>
      <c r="B12" s="4" t="inlineStr">
        <is>
          <t xml:space="preserve"> </t>
        </is>
      </c>
      <c r="C12" s="4" t="inlineStr">
        <is>
          <t xml:space="preserve"> </t>
        </is>
      </c>
      <c r="D12" s="5" t="n">
        <v>886</v>
      </c>
      <c r="E12" s="4" t="inlineStr">
        <is>
          <t xml:space="preserve"> </t>
        </is>
      </c>
      <c r="F12" s="4" t="inlineStr">
        <is>
          <t xml:space="preserve"> </t>
        </is>
      </c>
    </row>
    <row r="13">
      <c r="A13" s="4" t="inlineStr">
        <is>
          <t>Amount due to director</t>
        </is>
      </c>
      <c r="B13" s="4" t="inlineStr">
        <is>
          <t xml:space="preserve"> </t>
        </is>
      </c>
      <c r="C13" s="4" t="inlineStr">
        <is>
          <t xml:space="preserve"> </t>
        </is>
      </c>
      <c r="D13" s="6" t="n">
        <v>137181</v>
      </c>
      <c r="E13" s="4" t="inlineStr">
        <is>
          <t xml:space="preserve"> </t>
        </is>
      </c>
      <c r="F13"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Financial Instruments and Risk Management - Schedule of Amounts Disclosed in the Table are the Contractual Undiscounted Cash Flows Includes Principal and Interest (Details) - Liquiity Risk [Member]</t>
        </is>
      </c>
      <c r="B1" s="2" t="inlineStr">
        <is>
          <t>Dec. 31, 2024 MYR (RM)</t>
        </is>
      </c>
      <c r="C1" s="2" t="inlineStr">
        <is>
          <t>Dec. 31, 2024 USD ($)</t>
        </is>
      </c>
      <c r="D1" s="2" t="inlineStr">
        <is>
          <t>Dec. 31, 2023 MYR (RM)</t>
        </is>
      </c>
    </row>
    <row r="2">
      <c r="A2" s="4" t="inlineStr">
        <is>
          <t>Repayment within less than 1 year [Member]</t>
        </is>
      </c>
      <c r="B2" s="4" t="inlineStr">
        <is>
          <t xml:space="preserve"> </t>
        </is>
      </c>
      <c r="C2" s="4" t="inlineStr">
        <is>
          <t xml:space="preserve"> </t>
        </is>
      </c>
      <c r="D2" s="4" t="inlineStr">
        <is>
          <t xml:space="preserve"> </t>
        </is>
      </c>
    </row>
    <row r="3">
      <c r="A3" s="3" t="inlineStr">
        <is>
          <t>Schedule of Liquidity Risk [Line Items]</t>
        </is>
      </c>
      <c r="B3" s="4" t="inlineStr">
        <is>
          <t xml:space="preserve"> </t>
        </is>
      </c>
      <c r="C3" s="4" t="inlineStr">
        <is>
          <t xml:space="preserve"> </t>
        </is>
      </c>
      <c r="D3" s="4" t="inlineStr">
        <is>
          <t xml:space="preserve"> </t>
        </is>
      </c>
    </row>
    <row r="4">
      <c r="A4" s="4" t="inlineStr">
        <is>
          <t>Bank borrowings</t>
        </is>
      </c>
      <c r="B4" s="6" t="n">
        <v>976072</v>
      </c>
      <c r="C4" s="7" t="n">
        <v>218341</v>
      </c>
      <c r="D4" s="6" t="n">
        <v>773744</v>
      </c>
    </row>
    <row r="5">
      <c r="A5" s="4" t="inlineStr">
        <is>
          <t>Bank overdraft</t>
        </is>
      </c>
      <c r="B5" s="5" t="n">
        <v>104587</v>
      </c>
      <c r="C5" s="5" t="n">
        <v>23395</v>
      </c>
      <c r="D5" s="5" t="n">
        <v>1064530</v>
      </c>
    </row>
    <row r="6">
      <c r="A6" s="4" t="inlineStr">
        <is>
          <t>Lease liabilities</t>
        </is>
      </c>
      <c r="B6" s="5" t="n">
        <v>60204</v>
      </c>
      <c r="C6" s="5" t="n">
        <v>13467</v>
      </c>
      <c r="D6" s="5" t="n">
        <v>57084</v>
      </c>
    </row>
    <row r="7">
      <c r="A7" s="4" t="inlineStr">
        <is>
          <t>Trade payables</t>
        </is>
      </c>
      <c r="B7" s="4" t="inlineStr">
        <is>
          <t xml:space="preserve"> </t>
        </is>
      </c>
      <c r="C7" s="4" t="inlineStr">
        <is>
          <t xml:space="preserve"> </t>
        </is>
      </c>
      <c r="D7" s="5" t="n">
        <v>423787</v>
      </c>
    </row>
    <row r="8">
      <c r="A8" s="4" t="inlineStr">
        <is>
          <t>Other payables</t>
        </is>
      </c>
      <c r="B8" s="5" t="n">
        <v>422973</v>
      </c>
      <c r="C8" s="5" t="n">
        <v>94616</v>
      </c>
      <c r="D8" s="5" t="n">
        <v>692841</v>
      </c>
    </row>
    <row r="9">
      <c r="A9" s="4" t="inlineStr">
        <is>
          <t>Amount due to director</t>
        </is>
      </c>
      <c r="B9" s="4" t="inlineStr">
        <is>
          <t xml:space="preserve"> </t>
        </is>
      </c>
      <c r="C9" s="4" t="inlineStr">
        <is>
          <t xml:space="preserve"> </t>
        </is>
      </c>
      <c r="D9" s="5" t="n">
        <v>137181</v>
      </c>
    </row>
    <row r="10">
      <c r="A10" s="4" t="inlineStr">
        <is>
          <t>Amount due to shareholder</t>
        </is>
      </c>
      <c r="B10" s="4" t="inlineStr">
        <is>
          <t xml:space="preserve"> </t>
        </is>
      </c>
      <c r="C10" s="4" t="inlineStr">
        <is>
          <t xml:space="preserve"> </t>
        </is>
      </c>
      <c r="D10" s="5" t="n">
        <v>886</v>
      </c>
    </row>
    <row r="11">
      <c r="A11" s="4" t="inlineStr">
        <is>
          <t>Between 1 and 2 years [Member]</t>
        </is>
      </c>
      <c r="B11" s="4" t="inlineStr">
        <is>
          <t xml:space="preserve"> </t>
        </is>
      </c>
      <c r="C11" s="4" t="inlineStr">
        <is>
          <t xml:space="preserve"> </t>
        </is>
      </c>
      <c r="D11" s="4" t="inlineStr">
        <is>
          <t xml:space="preserve"> </t>
        </is>
      </c>
    </row>
    <row r="12">
      <c r="A12" s="3" t="inlineStr">
        <is>
          <t>Schedule of Liquidity Risk [Line Items]</t>
        </is>
      </c>
      <c r="B12" s="4" t="inlineStr">
        <is>
          <t xml:space="preserve"> </t>
        </is>
      </c>
      <c r="C12" s="4" t="inlineStr">
        <is>
          <t xml:space="preserve"> </t>
        </is>
      </c>
      <c r="D12" s="4" t="inlineStr">
        <is>
          <t xml:space="preserve"> </t>
        </is>
      </c>
    </row>
    <row r="13">
      <c r="A13" s="4" t="inlineStr">
        <is>
          <t>Bank borrowings</t>
        </is>
      </c>
      <c r="B13" s="5" t="n">
        <v>963436</v>
      </c>
      <c r="C13" s="5" t="n">
        <v>215515</v>
      </c>
      <c r="D13" s="5" t="n">
        <v>773744</v>
      </c>
    </row>
    <row r="14">
      <c r="A14" s="4" t="inlineStr">
        <is>
          <t>Lease liabilities</t>
        </is>
      </c>
      <c r="B14" s="5" t="n">
        <v>61884</v>
      </c>
      <c r="C14" s="5" t="n">
        <v>13843</v>
      </c>
      <c r="D14" s="5" t="n">
        <v>60204</v>
      </c>
    </row>
    <row r="15">
      <c r="A15" s="4" t="inlineStr">
        <is>
          <t>Between 2 and 5 years [Member]</t>
        </is>
      </c>
      <c r="B15" s="4" t="inlineStr">
        <is>
          <t xml:space="preserve"> </t>
        </is>
      </c>
      <c r="C15" s="4" t="inlineStr">
        <is>
          <t xml:space="preserve"> </t>
        </is>
      </c>
      <c r="D15" s="4" t="inlineStr">
        <is>
          <t xml:space="preserve"> </t>
        </is>
      </c>
    </row>
    <row r="16">
      <c r="A16" s="3" t="inlineStr">
        <is>
          <t>Schedule of Liquidity Risk [Line Items]</t>
        </is>
      </c>
      <c r="B16" s="4" t="inlineStr">
        <is>
          <t xml:space="preserve"> </t>
        </is>
      </c>
      <c r="C16" s="4" t="inlineStr">
        <is>
          <t xml:space="preserve"> </t>
        </is>
      </c>
      <c r="D16" s="4" t="inlineStr">
        <is>
          <t xml:space="preserve"> </t>
        </is>
      </c>
    </row>
    <row r="17">
      <c r="A17" s="4" t="inlineStr">
        <is>
          <t>Bank borrowings</t>
        </is>
      </c>
      <c r="B17" s="5" t="n">
        <v>1693768</v>
      </c>
      <c r="C17" s="5" t="n">
        <v>378885</v>
      </c>
      <c r="D17" s="5" t="n">
        <v>1823933</v>
      </c>
    </row>
    <row r="18">
      <c r="A18" s="4" t="inlineStr">
        <is>
          <t>Lease liabilities</t>
        </is>
      </c>
      <c r="B18" s="5" t="n">
        <v>45732</v>
      </c>
      <c r="C18" s="5" t="n">
        <v>10230</v>
      </c>
      <c r="D18" s="5" t="n">
        <v>98532</v>
      </c>
    </row>
    <row r="19">
      <c r="A19" s="4" t="inlineStr">
        <is>
          <t>Over 5 years [Member]</t>
        </is>
      </c>
      <c r="B19" s="4" t="inlineStr">
        <is>
          <t xml:space="preserve"> </t>
        </is>
      </c>
      <c r="C19" s="4" t="inlineStr">
        <is>
          <t xml:space="preserve"> </t>
        </is>
      </c>
      <c r="D19" s="4" t="inlineStr">
        <is>
          <t xml:space="preserve"> </t>
        </is>
      </c>
    </row>
    <row r="20">
      <c r="A20" s="3" t="inlineStr">
        <is>
          <t>Schedule of Liquidity Risk [Line Items]</t>
        </is>
      </c>
      <c r="B20" s="4" t="inlineStr">
        <is>
          <t xml:space="preserve"> </t>
        </is>
      </c>
      <c r="C20" s="4" t="inlineStr">
        <is>
          <t xml:space="preserve"> </t>
        </is>
      </c>
      <c r="D20" s="4" t="inlineStr">
        <is>
          <t xml:space="preserve"> </t>
        </is>
      </c>
    </row>
    <row r="21">
      <c r="A21" s="4" t="inlineStr">
        <is>
          <t>Bank borrowings</t>
        </is>
      </c>
      <c r="B21" s="5" t="n">
        <v>288536</v>
      </c>
      <c r="C21" s="5" t="n">
        <v>64544</v>
      </c>
      <c r="D21" s="5" t="n">
        <v>38102</v>
      </c>
    </row>
    <row r="22">
      <c r="A22" s="4" t="inlineStr">
        <is>
          <t>Lease liabilities</t>
        </is>
      </c>
      <c r="B22" s="6" t="n">
        <v>11342</v>
      </c>
      <c r="C22" s="7" t="n">
        <v>2537</v>
      </c>
      <c r="D22" s="6" t="n">
        <v>2042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8" customWidth="1" min="1" max="1"/>
    <col width="23" customWidth="1" min="2" max="2"/>
    <col width="22" customWidth="1" min="3" max="3"/>
    <col width="23" customWidth="1" min="4" max="4"/>
    <col width="23" customWidth="1" min="5" max="5"/>
    <col width="22" customWidth="1" min="6" max="6"/>
  </cols>
  <sheetData>
    <row r="1">
      <c r="A1" s="1" t="inlineStr">
        <is>
          <t>Financial Instruments and Risk Management - Schedule of Credit Risk (Details)</t>
        </is>
      </c>
      <c r="B1" s="2" t="inlineStr">
        <is>
          <t>12 Months Ended</t>
        </is>
      </c>
    </row>
    <row r="2">
      <c r="B2" s="2" t="inlineStr">
        <is>
          <t>Dec. 31, 2024 MYR (RM)</t>
        </is>
      </c>
      <c r="C2" s="2" t="inlineStr">
        <is>
          <t>Dec. 31, 2024 USD ($)</t>
        </is>
      </c>
      <c r="D2" s="2" t="inlineStr">
        <is>
          <t>Dec. 31, 2023 MYR (RM)</t>
        </is>
      </c>
      <c r="E2" s="2" t="inlineStr">
        <is>
          <t>Dec. 31, 2022 MYR (RM)</t>
        </is>
      </c>
      <c r="F2" s="2" t="inlineStr">
        <is>
          <t>Dec. 31, 2024 USD ($)</t>
        </is>
      </c>
    </row>
    <row r="3">
      <c r="A3" s="3" t="inlineStr">
        <is>
          <t>Trade receivabl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e receivables, Collection within less than 1 year</t>
        </is>
      </c>
      <c r="B4" s="6" t="n">
        <v>8409351</v>
      </c>
      <c r="C4" s="4" t="inlineStr">
        <is>
          <t xml:space="preserve"> </t>
        </is>
      </c>
      <c r="D4" s="6" t="n">
        <v>1990414</v>
      </c>
      <c r="E4" s="4" t="inlineStr">
        <is>
          <t xml:space="preserve"> </t>
        </is>
      </c>
      <c r="F4" s="7" t="n">
        <v>1881118</v>
      </c>
    </row>
    <row r="5">
      <c r="A5" s="3" t="inlineStr">
        <is>
          <t>Other receivabl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ther receivables, Collection within less than 1 year</t>
        </is>
      </c>
      <c r="B6" s="5" t="n">
        <v>2103818</v>
      </c>
      <c r="C6" s="4" t="inlineStr">
        <is>
          <t xml:space="preserve"> </t>
        </is>
      </c>
      <c r="D6" s="5" t="n">
        <v>4513832</v>
      </c>
      <c r="E6" s="4" t="inlineStr">
        <is>
          <t xml:space="preserve"> </t>
        </is>
      </c>
      <c r="F6" s="7" t="n">
        <v>470611</v>
      </c>
    </row>
    <row r="7">
      <c r="A7" s="3" t="inlineStr">
        <is>
          <t>Lifetime expected credit los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s at January 1</t>
        </is>
      </c>
      <c r="B8" s="4" t="inlineStr">
        <is>
          <t xml:space="preserve"> </t>
        </is>
      </c>
      <c r="C8" s="4" t="inlineStr">
        <is>
          <t xml:space="preserve"> </t>
        </is>
      </c>
      <c r="D8" s="5" t="n">
        <v>90205</v>
      </c>
      <c r="E8" s="4" t="inlineStr">
        <is>
          <t xml:space="preserve"> </t>
        </is>
      </c>
      <c r="F8" s="4" t="inlineStr">
        <is>
          <t xml:space="preserve"> </t>
        </is>
      </c>
    </row>
    <row r="9">
      <c r="A9" s="4" t="inlineStr">
        <is>
          <t>Decrease in expected credit loss</t>
        </is>
      </c>
      <c r="B9" s="4" t="inlineStr">
        <is>
          <t xml:space="preserve"> </t>
        </is>
      </c>
      <c r="C9" s="4" t="inlineStr">
        <is>
          <t xml:space="preserve"> </t>
        </is>
      </c>
      <c r="D9" s="5" t="n">
        <v>-90205</v>
      </c>
      <c r="E9" s="6" t="n">
        <v>-48523</v>
      </c>
      <c r="F9" s="4" t="inlineStr">
        <is>
          <t xml:space="preserve"> </t>
        </is>
      </c>
    </row>
    <row r="10">
      <c r="A10" s="4" t="inlineStr">
        <is>
          <t>As at December 31</t>
        </is>
      </c>
      <c r="B10" s="4" t="inlineStr">
        <is>
          <t xml:space="preserve"> </t>
        </is>
      </c>
      <c r="C10" s="4" t="inlineStr">
        <is>
          <t xml:space="preserve"> </t>
        </is>
      </c>
      <c r="D10" s="4" t="inlineStr">
        <is>
          <t xml:space="preserve"> </t>
        </is>
      </c>
      <c r="E10" s="6" t="n">
        <v>90205</v>
      </c>
      <c r="F10" s="4" t="inlineStr">
        <is>
          <t xml:space="preserve"> </t>
        </is>
      </c>
    </row>
  </sheetData>
  <mergeCells count="2">
    <mergeCell ref="B1:E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 width="23" customWidth="1" min="6" max="6"/>
    <col width="23" customWidth="1" min="7" max="7"/>
  </cols>
  <sheetData>
    <row r="1">
      <c r="A1" s="1" t="inlineStr">
        <is>
          <t>Financial Instruments and Risk Management - Schedule of Capital Includes Equity Attributable to the Owners of the Parent and Non-Controlling Interest (Details)</t>
        </is>
      </c>
      <c r="B1" s="2" t="inlineStr">
        <is>
          <t>Dec. 31, 2024 MYR (RM)</t>
        </is>
      </c>
      <c r="C1" s="2" t="inlineStr">
        <is>
          <t>Dec. 31, 2024 USD ($)</t>
        </is>
      </c>
      <c r="D1" s="2" t="inlineStr">
        <is>
          <t>Dec. 31, 2023 MYR (RM)</t>
        </is>
      </c>
      <c r="E1" s="2" t="inlineStr">
        <is>
          <t>Dec. 31, 2023 USD ($)</t>
        </is>
      </c>
      <c r="F1" s="2" t="inlineStr">
        <is>
          <t>Dec. 31, 2022 MYR (RM)</t>
        </is>
      </c>
      <c r="G1" s="2" t="inlineStr">
        <is>
          <t>Dec. 31, 2021 MYR (RM)</t>
        </is>
      </c>
    </row>
    <row r="2">
      <c r="A2" s="3" t="inlineStr">
        <is>
          <t>Schedule of Capital Risk Managemen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et debt</t>
        </is>
      </c>
      <c r="B3" s="6" t="n">
        <v>2298706</v>
      </c>
      <c r="C3" s="7" t="n">
        <v>514205</v>
      </c>
      <c r="D3" s="6" t="n">
        <v>3478485</v>
      </c>
      <c r="E3" s="4" t="inlineStr">
        <is>
          <t xml:space="preserve"> </t>
        </is>
      </c>
      <c r="F3" s="4" t="inlineStr">
        <is>
          <t xml:space="preserve"> </t>
        </is>
      </c>
      <c r="G3" s="4" t="inlineStr">
        <is>
          <t xml:space="preserve"> </t>
        </is>
      </c>
    </row>
    <row r="4">
      <c r="A4" s="4" t="inlineStr">
        <is>
          <t>Total equity</t>
        </is>
      </c>
      <c r="B4" s="5" t="n">
        <v>17384201</v>
      </c>
      <c r="C4" s="5" t="n">
        <v>3888736</v>
      </c>
      <c r="D4" s="5" t="n">
        <v>10218691</v>
      </c>
      <c r="E4" s="7" t="n">
        <v>2226683</v>
      </c>
      <c r="F4" s="6" t="n">
        <v>7891743</v>
      </c>
      <c r="G4" s="6" t="n">
        <v>5528159</v>
      </c>
    </row>
    <row r="5">
      <c r="A5" s="4" t="inlineStr">
        <is>
          <t>Total capital</t>
        </is>
      </c>
      <c r="B5" s="6" t="n">
        <v>19682907</v>
      </c>
      <c r="C5" s="7" t="n">
        <v>4402941</v>
      </c>
      <c r="D5" s="6" t="n">
        <v>13697176</v>
      </c>
      <c r="E5" s="4" t="inlineStr">
        <is>
          <t xml:space="preserve"> </t>
        </is>
      </c>
      <c r="F5" s="4" t="inlineStr">
        <is>
          <t xml:space="preserve"> </t>
        </is>
      </c>
      <c r="G5" s="4" t="inlineStr">
        <is>
          <t xml:space="preserve"> </t>
        </is>
      </c>
    </row>
    <row r="6">
      <c r="A6" s="4" t="inlineStr">
        <is>
          <t>Gearing ratio</t>
        </is>
      </c>
      <c r="B6" s="10" t="n">
        <v>0.1168</v>
      </c>
      <c r="C6" s="10" t="n">
        <v>0.1168</v>
      </c>
      <c r="D6" s="10" t="n">
        <v>0.254</v>
      </c>
      <c r="E6" s="10" t="n">
        <v>0.254</v>
      </c>
      <c r="F6" s="4" t="inlineStr">
        <is>
          <t xml:space="preserve"> </t>
        </is>
      </c>
      <c r="G6"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36" customWidth="1" min="1" max="1"/>
    <col width="23" customWidth="1" min="2" max="2"/>
    <col width="22" customWidth="1" min="3" max="3"/>
    <col width="23" customWidth="1" min="4" max="4"/>
    <col width="23" customWidth="1" min="5" max="5"/>
  </cols>
  <sheetData>
    <row r="1">
      <c r="A1" s="1" t="inlineStr">
        <is>
          <t>Concentrations of Risk (Details)</t>
        </is>
      </c>
      <c r="B1" s="2" t="inlineStr">
        <is>
          <t>12 Months Ended</t>
        </is>
      </c>
    </row>
    <row r="2">
      <c r="B2" s="2" t="inlineStr">
        <is>
          <t>Dec. 31, 2024 MYR (RM)</t>
        </is>
      </c>
      <c r="C2" s="2" t="inlineStr">
        <is>
          <t>Dec. 31, 2024 USD ($)</t>
        </is>
      </c>
      <c r="D2" s="2" t="inlineStr">
        <is>
          <t>Dec. 31, 2023 MYR (RM)</t>
        </is>
      </c>
      <c r="E2" s="2" t="inlineStr">
        <is>
          <t>Dec. 31, 2022 MYR (RM)</t>
        </is>
      </c>
    </row>
    <row r="3">
      <c r="A3" s="3" t="inlineStr">
        <is>
          <t>Concentrations of Risk [Line Items]</t>
        </is>
      </c>
      <c r="B3" s="4" t="inlineStr">
        <is>
          <t xml:space="preserve"> </t>
        </is>
      </c>
      <c r="C3" s="4" t="inlineStr">
        <is>
          <t xml:space="preserve"> </t>
        </is>
      </c>
      <c r="D3" s="4" t="inlineStr">
        <is>
          <t xml:space="preserve"> </t>
        </is>
      </c>
      <c r="E3" s="4" t="inlineStr">
        <is>
          <t xml:space="preserve"> </t>
        </is>
      </c>
    </row>
    <row r="4">
      <c r="A4" s="4" t="inlineStr">
        <is>
          <t>Revenue</t>
        </is>
      </c>
      <c r="B4" s="6" t="n">
        <v>51999379</v>
      </c>
      <c r="C4" s="7" t="n">
        <v>11631930</v>
      </c>
      <c r="D4" s="6" t="n">
        <v>29280649</v>
      </c>
      <c r="E4" s="6" t="n">
        <v>13000026</v>
      </c>
    </row>
    <row r="5">
      <c r="A5" s="4" t="inlineStr">
        <is>
          <t>Cost of sale</t>
        </is>
      </c>
      <c r="B5" s="6" t="n">
        <v>39841428</v>
      </c>
      <c r="C5" s="7" t="n">
        <v>8912274</v>
      </c>
      <c r="D5" s="6" t="n">
        <v>21112777</v>
      </c>
      <c r="E5" s="6" t="n">
        <v>7959225</v>
      </c>
    </row>
    <row r="6">
      <c r="A6" s="4" t="inlineStr">
        <is>
          <t>Three Customers [Member]</t>
        </is>
      </c>
      <c r="B6" s="4" t="inlineStr">
        <is>
          <t xml:space="preserve"> </t>
        </is>
      </c>
      <c r="C6" s="4" t="inlineStr">
        <is>
          <t xml:space="preserve"> </t>
        </is>
      </c>
      <c r="D6" s="4" t="inlineStr">
        <is>
          <t xml:space="preserve"> </t>
        </is>
      </c>
      <c r="E6" s="4" t="inlineStr">
        <is>
          <t xml:space="preserve"> </t>
        </is>
      </c>
    </row>
    <row r="7">
      <c r="A7" s="3" t="inlineStr">
        <is>
          <t>Concentrations of Risk [Line Items]</t>
        </is>
      </c>
      <c r="B7" s="4" t="inlineStr">
        <is>
          <t xml:space="preserve"> </t>
        </is>
      </c>
      <c r="C7" s="4" t="inlineStr">
        <is>
          <t xml:space="preserve"> </t>
        </is>
      </c>
      <c r="D7" s="4" t="inlineStr">
        <is>
          <t xml:space="preserve"> </t>
        </is>
      </c>
      <c r="E7" s="4" t="inlineStr">
        <is>
          <t xml:space="preserve"> </t>
        </is>
      </c>
    </row>
    <row r="8">
      <c r="A8" s="4" t="inlineStr">
        <is>
          <t>Percentage of total revenue</t>
        </is>
      </c>
      <c r="B8" s="12" t="n">
        <v>0.61</v>
      </c>
      <c r="C8" s="12" t="n">
        <v>0.61</v>
      </c>
      <c r="D8" s="12" t="n">
        <v>0.47</v>
      </c>
      <c r="E8" s="4" t="inlineStr">
        <is>
          <t xml:space="preserve"> </t>
        </is>
      </c>
    </row>
    <row r="9">
      <c r="A9" s="4" t="inlineStr">
        <is>
          <t>One Vendor [Member]</t>
        </is>
      </c>
      <c r="B9" s="4" t="inlineStr">
        <is>
          <t xml:space="preserve"> </t>
        </is>
      </c>
      <c r="C9" s="4" t="inlineStr">
        <is>
          <t xml:space="preserve"> </t>
        </is>
      </c>
      <c r="D9" s="4" t="inlineStr">
        <is>
          <t xml:space="preserve"> </t>
        </is>
      </c>
      <c r="E9" s="4" t="inlineStr">
        <is>
          <t xml:space="preserve"> </t>
        </is>
      </c>
    </row>
    <row r="10">
      <c r="A10" s="3" t="inlineStr">
        <is>
          <t>Concentrations of Risk [Line Items]</t>
        </is>
      </c>
      <c r="B10" s="4" t="inlineStr">
        <is>
          <t xml:space="preserve"> </t>
        </is>
      </c>
      <c r="C10" s="4" t="inlineStr">
        <is>
          <t xml:space="preserve"> </t>
        </is>
      </c>
      <c r="D10" s="4" t="inlineStr">
        <is>
          <t xml:space="preserve"> </t>
        </is>
      </c>
      <c r="E10" s="4" t="inlineStr">
        <is>
          <t xml:space="preserve"> </t>
        </is>
      </c>
    </row>
    <row r="11">
      <c r="A11" s="4" t="inlineStr">
        <is>
          <t>Percentage of total revenue</t>
        </is>
      </c>
      <c r="B11" s="4" t="inlineStr">
        <is>
          <t xml:space="preserve"> </t>
        </is>
      </c>
      <c r="C11" s="4" t="inlineStr">
        <is>
          <t xml:space="preserve"> </t>
        </is>
      </c>
      <c r="D11" s="12" t="n">
        <v>0.49</v>
      </c>
      <c r="E11" s="4" t="inlineStr">
        <is>
          <t xml:space="preserve"> </t>
        </is>
      </c>
    </row>
    <row r="12">
      <c r="A12" s="4" t="inlineStr">
        <is>
          <t>Two Vendors [Member]</t>
        </is>
      </c>
      <c r="B12" s="4" t="inlineStr">
        <is>
          <t xml:space="preserve"> </t>
        </is>
      </c>
      <c r="C12" s="4" t="inlineStr">
        <is>
          <t xml:space="preserve"> </t>
        </is>
      </c>
      <c r="D12" s="4" t="inlineStr">
        <is>
          <t xml:space="preserve"> </t>
        </is>
      </c>
      <c r="E12" s="4" t="inlineStr">
        <is>
          <t xml:space="preserve"> </t>
        </is>
      </c>
    </row>
    <row r="13">
      <c r="A13" s="3" t="inlineStr">
        <is>
          <t>Concentrations of Risk [Line Items]</t>
        </is>
      </c>
      <c r="B13" s="4" t="inlineStr">
        <is>
          <t xml:space="preserve"> </t>
        </is>
      </c>
      <c r="C13" s="4" t="inlineStr">
        <is>
          <t xml:space="preserve"> </t>
        </is>
      </c>
      <c r="D13" s="4" t="inlineStr">
        <is>
          <t xml:space="preserve"> </t>
        </is>
      </c>
      <c r="E13" s="4" t="inlineStr">
        <is>
          <t xml:space="preserve"> </t>
        </is>
      </c>
    </row>
    <row r="14">
      <c r="A14" s="4" t="inlineStr">
        <is>
          <t>Percentage of total revenue</t>
        </is>
      </c>
      <c r="B14" s="12" t="n">
        <v>0.6</v>
      </c>
      <c r="C14" s="12" t="n">
        <v>0.6</v>
      </c>
      <c r="D14" s="4" t="inlineStr">
        <is>
          <t xml:space="preserve"> </t>
        </is>
      </c>
      <c r="E14" s="4" t="inlineStr">
        <is>
          <t xml:space="preserve"> </t>
        </is>
      </c>
    </row>
  </sheetData>
  <mergeCells count="2">
    <mergeCell ref="B1:E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oncentrations of Risk - Schedule of Customer Concentration (Details) - MYR (RM)</t>
        </is>
      </c>
      <c r="B1" s="2" t="inlineStr">
        <is>
          <t>12 Months Ended</t>
        </is>
      </c>
    </row>
    <row r="2">
      <c r="B2" s="2" t="inlineStr">
        <is>
          <t>Dec. 31, 2024</t>
        </is>
      </c>
      <c r="C2" s="2" t="inlineStr">
        <is>
          <t>Dec. 31, 2023</t>
        </is>
      </c>
    </row>
    <row r="3">
      <c r="A3" s="4" t="inlineStr">
        <is>
          <t>KLC Ventures Sdn Bhd [Member]</t>
        </is>
      </c>
      <c r="B3" s="4" t="inlineStr">
        <is>
          <t xml:space="preserve"> </t>
        </is>
      </c>
      <c r="C3" s="4" t="inlineStr">
        <is>
          <t xml:space="preserve"> </t>
        </is>
      </c>
    </row>
    <row r="4">
      <c r="A4" s="3" t="inlineStr">
        <is>
          <t>Schedule of Customer Concentration [Line Items]</t>
        </is>
      </c>
      <c r="B4" s="4" t="inlineStr">
        <is>
          <t xml:space="preserve"> </t>
        </is>
      </c>
      <c r="C4" s="4" t="inlineStr">
        <is>
          <t xml:space="preserve"> </t>
        </is>
      </c>
    </row>
    <row r="5">
      <c r="A5" s="4" t="inlineStr">
        <is>
          <t>Revenues</t>
        </is>
      </c>
      <c r="B5" s="6" t="n">
        <v>6701850</v>
      </c>
      <c r="C5" s="6" t="n">
        <v>4918183</v>
      </c>
    </row>
    <row r="6">
      <c r="A6" s="4" t="inlineStr">
        <is>
          <t>Percentage of revenues</t>
        </is>
      </c>
      <c r="B6" s="10" t="n">
        <v>0.1289</v>
      </c>
      <c r="C6" s="10" t="n">
        <v>0.168</v>
      </c>
    </row>
    <row r="7">
      <c r="A7" s="4" t="inlineStr">
        <is>
          <t>Trade receivables</t>
        </is>
      </c>
      <c r="B7" s="6" t="n">
        <v>504341</v>
      </c>
      <c r="C7" s="4" t="inlineStr">
        <is>
          <t xml:space="preserve"> </t>
        </is>
      </c>
    </row>
    <row r="8">
      <c r="A8" s="4" t="inlineStr">
        <is>
          <t>SM Prominent Sdn Bhd [Member]</t>
        </is>
      </c>
      <c r="B8" s="4" t="inlineStr">
        <is>
          <t xml:space="preserve"> </t>
        </is>
      </c>
      <c r="C8" s="4" t="inlineStr">
        <is>
          <t xml:space="preserve"> </t>
        </is>
      </c>
    </row>
    <row r="9">
      <c r="A9" s="3" t="inlineStr">
        <is>
          <t>Schedule of Customer Concentration [Line Items]</t>
        </is>
      </c>
      <c r="B9" s="4" t="inlineStr">
        <is>
          <t xml:space="preserve"> </t>
        </is>
      </c>
      <c r="C9" s="4" t="inlineStr">
        <is>
          <t xml:space="preserve"> </t>
        </is>
      </c>
    </row>
    <row r="10">
      <c r="A10" s="4" t="inlineStr">
        <is>
          <t>Revenues</t>
        </is>
      </c>
      <c r="B10" s="6" t="n">
        <v>12614057</v>
      </c>
      <c r="C10" s="6" t="n">
        <v>4976616</v>
      </c>
    </row>
    <row r="11">
      <c r="A11" s="4" t="inlineStr">
        <is>
          <t>Percentage of revenues</t>
        </is>
      </c>
      <c r="B11" s="10" t="n">
        <v>0.2426</v>
      </c>
      <c r="C11" s="12" t="n">
        <v>0.17</v>
      </c>
    </row>
    <row r="12">
      <c r="A12" s="4" t="inlineStr">
        <is>
          <t>Trade receivables</t>
        </is>
      </c>
      <c r="B12" s="6" t="n">
        <v>840220</v>
      </c>
      <c r="C12" s="4" t="inlineStr">
        <is>
          <t xml:space="preserve"> </t>
        </is>
      </c>
    </row>
    <row r="13">
      <c r="A13" s="4" t="inlineStr">
        <is>
          <t>Rams Solutions Sdn bhd [Member]</t>
        </is>
      </c>
      <c r="B13" s="4" t="inlineStr">
        <is>
          <t xml:space="preserve"> </t>
        </is>
      </c>
      <c r="C13" s="4" t="inlineStr">
        <is>
          <t xml:space="preserve"> </t>
        </is>
      </c>
    </row>
    <row r="14">
      <c r="A14" s="3" t="inlineStr">
        <is>
          <t>Schedule of Customer Concentration [Line Items]</t>
        </is>
      </c>
      <c r="B14" s="4" t="inlineStr">
        <is>
          <t xml:space="preserve"> </t>
        </is>
      </c>
      <c r="C14" s="4" t="inlineStr">
        <is>
          <t xml:space="preserve"> </t>
        </is>
      </c>
    </row>
    <row r="15">
      <c r="A15" s="4" t="inlineStr">
        <is>
          <t>Revenues</t>
        </is>
      </c>
      <c r="B15" s="6" t="n">
        <v>12585409</v>
      </c>
      <c r="C15" s="6" t="n">
        <v>4000000</v>
      </c>
    </row>
    <row r="16">
      <c r="A16" s="4" t="inlineStr">
        <is>
          <t>Percentage of revenues</t>
        </is>
      </c>
      <c r="B16" s="10" t="n">
        <v>0.242</v>
      </c>
      <c r="C16" s="10" t="n">
        <v>0.1366</v>
      </c>
    </row>
    <row r="17">
      <c r="A17" s="4" t="inlineStr">
        <is>
          <t>Trade receivables</t>
        </is>
      </c>
      <c r="B17" s="6" t="n">
        <v>2500000</v>
      </c>
      <c r="C17" s="4" t="inlineStr">
        <is>
          <t xml:space="preserve"> </t>
        </is>
      </c>
    </row>
    <row r="18">
      <c r="A18" s="4" t="inlineStr">
        <is>
          <t>Customer Concentration [Member]</t>
        </is>
      </c>
      <c r="B18" s="4" t="inlineStr">
        <is>
          <t xml:space="preserve"> </t>
        </is>
      </c>
      <c r="C18" s="4" t="inlineStr">
        <is>
          <t xml:space="preserve"> </t>
        </is>
      </c>
    </row>
    <row r="19">
      <c r="A19" s="3" t="inlineStr">
        <is>
          <t>Schedule of Customer Concentration [Line Items]</t>
        </is>
      </c>
      <c r="B19" s="4" t="inlineStr">
        <is>
          <t xml:space="preserve"> </t>
        </is>
      </c>
      <c r="C19" s="4" t="inlineStr">
        <is>
          <t xml:space="preserve"> </t>
        </is>
      </c>
    </row>
    <row r="20">
      <c r="A20" s="4" t="inlineStr">
        <is>
          <t>Revenues</t>
        </is>
      </c>
      <c r="B20" s="6" t="n">
        <v>31901316</v>
      </c>
      <c r="C20" s="6" t="n">
        <v>13894799</v>
      </c>
    </row>
    <row r="21">
      <c r="A21" s="4" t="inlineStr">
        <is>
          <t>Percentage of revenues</t>
        </is>
      </c>
      <c r="B21" s="10" t="n">
        <v>0.6135</v>
      </c>
      <c r="C21" s="10" t="n">
        <v>0.4746</v>
      </c>
    </row>
    <row r="22">
      <c r="A22" s="4" t="inlineStr">
        <is>
          <t>Trade receivables</t>
        </is>
      </c>
      <c r="B22" s="6" t="n">
        <v>3844561</v>
      </c>
      <c r="C22" s="4" t="inlineStr">
        <is>
          <t xml:space="preserve"> </t>
        </is>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5" customWidth="1" min="3" max="3"/>
  </cols>
  <sheetData>
    <row r="1">
      <c r="A1" s="1" t="inlineStr">
        <is>
          <t>Concentrations of Risk - Schedule of Vendor Concentration (Details) - MYR (RM)</t>
        </is>
      </c>
      <c r="B1" s="2" t="inlineStr">
        <is>
          <t>12 Months Ended</t>
        </is>
      </c>
    </row>
    <row r="2">
      <c r="B2" s="2" t="inlineStr">
        <is>
          <t>Dec. 31, 2024</t>
        </is>
      </c>
      <c r="C2" s="2" t="inlineStr">
        <is>
          <t>Dec. 31, 2023</t>
        </is>
      </c>
    </row>
    <row r="3">
      <c r="A3" s="4" t="inlineStr">
        <is>
          <t>Vendor A [Member]</t>
        </is>
      </c>
      <c r="B3" s="4" t="inlineStr">
        <is>
          <t xml:space="preserve"> </t>
        </is>
      </c>
      <c r="C3" s="4" t="inlineStr">
        <is>
          <t xml:space="preserve"> </t>
        </is>
      </c>
    </row>
    <row r="4">
      <c r="A4" s="3" t="inlineStr">
        <is>
          <t>Schedule of Vendor Concentration [Line Items]</t>
        </is>
      </c>
      <c r="B4" s="4" t="inlineStr">
        <is>
          <t xml:space="preserve"> </t>
        </is>
      </c>
      <c r="C4" s="4" t="inlineStr">
        <is>
          <t xml:space="preserve"> </t>
        </is>
      </c>
    </row>
    <row r="5">
      <c r="A5" s="4" t="inlineStr">
        <is>
          <t>Cost of sale</t>
        </is>
      </c>
      <c r="B5" s="6" t="n">
        <v>10554444</v>
      </c>
      <c r="C5" s="6" t="n">
        <v>4420296</v>
      </c>
    </row>
    <row r="6">
      <c r="A6" s="4" t="inlineStr">
        <is>
          <t>Percentage of cost of sales</t>
        </is>
      </c>
      <c r="B6" s="10" t="n">
        <v>0.3439</v>
      </c>
      <c r="C6" s="10" t="n">
        <v>0.2094</v>
      </c>
    </row>
    <row r="7">
      <c r="A7" s="4" t="inlineStr">
        <is>
          <t>Accounts payable, trade</t>
        </is>
      </c>
      <c r="B7" s="4" t="inlineStr">
        <is>
          <t xml:space="preserve"> </t>
        </is>
      </c>
      <c r="C7" s="4" t="inlineStr">
        <is>
          <t xml:space="preserve"> </t>
        </is>
      </c>
    </row>
    <row r="8">
      <c r="A8" s="4" t="inlineStr">
        <is>
          <t>Vendor B [Member]</t>
        </is>
      </c>
      <c r="B8" s="4" t="inlineStr">
        <is>
          <t xml:space="preserve"> </t>
        </is>
      </c>
      <c r="C8" s="4" t="inlineStr">
        <is>
          <t xml:space="preserve"> </t>
        </is>
      </c>
    </row>
    <row r="9">
      <c r="A9" s="3" t="inlineStr">
        <is>
          <t>Schedule of Vendor Concentration [Line Items]</t>
        </is>
      </c>
      <c r="B9" s="4" t="inlineStr">
        <is>
          <t xml:space="preserve"> </t>
        </is>
      </c>
      <c r="C9" s="4" t="inlineStr">
        <is>
          <t xml:space="preserve"> </t>
        </is>
      </c>
    </row>
    <row r="10">
      <c r="A10" s="4" t="inlineStr">
        <is>
          <t>Cost of sale</t>
        </is>
      </c>
      <c r="B10" s="6" t="n">
        <v>13699556</v>
      </c>
      <c r="C10" s="6" t="n">
        <v>5933665</v>
      </c>
    </row>
    <row r="11">
      <c r="A11" s="4" t="inlineStr">
        <is>
          <t>Percentage of cost of sales</t>
        </is>
      </c>
      <c r="B11" s="10" t="n">
        <v>0.2649</v>
      </c>
      <c r="C11" s="10" t="n">
        <v>0.281</v>
      </c>
    </row>
    <row r="12">
      <c r="A12" s="4" t="inlineStr">
        <is>
          <t>Accounts payable, trade</t>
        </is>
      </c>
      <c r="B12" s="4" t="inlineStr">
        <is>
          <t xml:space="preserve"> </t>
        </is>
      </c>
      <c r="C12" s="4" t="inlineStr">
        <is>
          <t xml:space="preserve"> </t>
        </is>
      </c>
    </row>
    <row r="13">
      <c r="A13" s="4" t="inlineStr">
        <is>
          <t>Vendor Concentration [Member]</t>
        </is>
      </c>
      <c r="B13" s="4" t="inlineStr">
        <is>
          <t xml:space="preserve"> </t>
        </is>
      </c>
      <c r="C13" s="4" t="inlineStr">
        <is>
          <t xml:space="preserve"> </t>
        </is>
      </c>
    </row>
    <row r="14">
      <c r="A14" s="3" t="inlineStr">
        <is>
          <t>Schedule of Vendor Concentration [Line Items]</t>
        </is>
      </c>
      <c r="B14" s="4" t="inlineStr">
        <is>
          <t xml:space="preserve"> </t>
        </is>
      </c>
      <c r="C14" s="4" t="inlineStr">
        <is>
          <t xml:space="preserve"> </t>
        </is>
      </c>
    </row>
    <row r="15">
      <c r="A15" s="4" t="inlineStr">
        <is>
          <t>Cost of sale</t>
        </is>
      </c>
      <c r="B15" s="6" t="n">
        <v>24254000</v>
      </c>
      <c r="C15" s="6" t="n">
        <v>10353961</v>
      </c>
    </row>
    <row r="16">
      <c r="A16" s="4" t="inlineStr">
        <is>
          <t>Percentage of cost of sales</t>
        </is>
      </c>
      <c r="B16" s="10" t="n">
        <v>0.6088</v>
      </c>
      <c r="C16" s="10" t="n">
        <v>0.4904</v>
      </c>
    </row>
    <row r="17">
      <c r="A17" s="4" t="inlineStr">
        <is>
          <t>Accounts payable, trade</t>
        </is>
      </c>
      <c r="B17" s="4" t="inlineStr">
        <is>
          <t xml:space="preserve"> </t>
        </is>
      </c>
      <c r="C17" s="4" t="inlineStr">
        <is>
          <t xml:space="preserve"> </t>
        </is>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Operating Segments - Schedule of Operating Segments (Details) - Operating Segment	[Member] - MYR (RM)</t>
        </is>
      </c>
      <c r="B1" s="2" t="inlineStr">
        <is>
          <t>12 Months Ended</t>
        </is>
      </c>
    </row>
    <row r="2">
      <c r="B2" s="2" t="inlineStr">
        <is>
          <t>Dec. 31, 2024</t>
        </is>
      </c>
      <c r="C2" s="2" t="inlineStr">
        <is>
          <t>Dec. 31, 2023</t>
        </is>
      </c>
      <c r="D2" s="2" t="inlineStr">
        <is>
          <t>Dec. 31, 2022</t>
        </is>
      </c>
    </row>
    <row r="3">
      <c r="A3" s="3" t="inlineStr">
        <is>
          <t>Schedule of Operating Segments [Line Items]</t>
        </is>
      </c>
      <c r="B3" s="4" t="inlineStr">
        <is>
          <t xml:space="preserve"> </t>
        </is>
      </c>
      <c r="C3" s="4" t="inlineStr">
        <is>
          <t xml:space="preserve"> </t>
        </is>
      </c>
      <c r="D3" s="4" t="inlineStr">
        <is>
          <t xml:space="preserve"> </t>
        </is>
      </c>
    </row>
    <row r="4">
      <c r="A4" s="4" t="inlineStr">
        <is>
          <t>Revenue</t>
        </is>
      </c>
      <c r="B4" s="6" t="n">
        <v>51999379</v>
      </c>
      <c r="C4" s="6" t="n">
        <v>29280649</v>
      </c>
      <c r="D4" s="6" t="n">
        <v>13000026</v>
      </c>
    </row>
    <row r="5">
      <c r="A5" s="4" t="inlineStr">
        <is>
          <t>Cost of Sales</t>
        </is>
      </c>
      <c r="B5" s="5" t="n">
        <v>-39841428</v>
      </c>
      <c r="C5" s="5" t="n">
        <v>-21112777</v>
      </c>
      <c r="D5" s="5" t="n">
        <v>-7959225</v>
      </c>
    </row>
    <row r="6">
      <c r="A6" s="4" t="inlineStr">
        <is>
          <t>Gross Profit</t>
        </is>
      </c>
      <c r="B6" s="5" t="n">
        <v>12157951</v>
      </c>
      <c r="C6" s="5" t="n">
        <v>8167872</v>
      </c>
      <c r="D6" s="5" t="n">
        <v>5040801</v>
      </c>
    </row>
    <row r="7">
      <c r="A7" s="4" t="inlineStr">
        <is>
          <t>Selling &amp; Administrative Expenses</t>
        </is>
      </c>
      <c r="B7" s="5" t="n">
        <v>-2669126</v>
      </c>
      <c r="C7" s="5" t="n">
        <v>-2728190</v>
      </c>
      <c r="D7" s="5" t="n">
        <v>-1807924</v>
      </c>
    </row>
    <row r="8">
      <c r="A8" s="4" t="inlineStr">
        <is>
          <t>Disposal Gain</t>
        </is>
      </c>
      <c r="B8" s="4" t="inlineStr">
        <is>
          <t xml:space="preserve"> </t>
        </is>
      </c>
      <c r="C8" s="5" t="n">
        <v>662701</v>
      </c>
      <c r="D8" s="4" t="inlineStr">
        <is>
          <t xml:space="preserve"> </t>
        </is>
      </c>
    </row>
    <row r="9">
      <c r="A9" s="4" t="inlineStr">
        <is>
          <t>Income from operations</t>
        </is>
      </c>
      <c r="B9" s="5" t="n">
        <v>9488825</v>
      </c>
      <c r="C9" s="5" t="n">
        <v>6102383</v>
      </c>
      <c r="D9" s="5" t="n">
        <v>3232877</v>
      </c>
    </row>
    <row r="10">
      <c r="A10" s="4" t="inlineStr">
        <is>
          <t>Segment depreciation</t>
        </is>
      </c>
      <c r="B10" s="5" t="n">
        <v>1687992</v>
      </c>
      <c r="C10" s="5" t="n">
        <v>1639079</v>
      </c>
      <c r="D10" s="5" t="n">
        <v>1260586</v>
      </c>
    </row>
    <row r="11">
      <c r="A11" s="4" t="inlineStr">
        <is>
          <t>Segment amortization</t>
        </is>
      </c>
      <c r="B11" s="5" t="n">
        <v>55256</v>
      </c>
      <c r="C11" s="5" t="n">
        <v>102379</v>
      </c>
      <c r="D11" s="5" t="n">
        <v>164345</v>
      </c>
    </row>
    <row r="12">
      <c r="A12" s="4" t="inlineStr">
        <is>
          <t>Segment Assets</t>
        </is>
      </c>
      <c r="B12" s="5" t="n">
        <v>27354501</v>
      </c>
      <c r="C12" s="5" t="n">
        <v>21298628</v>
      </c>
      <c r="D12" s="5" t="n">
        <v>12844498</v>
      </c>
    </row>
    <row r="13">
      <c r="A13" s="4" t="inlineStr">
        <is>
          <t>Segment Liabilities</t>
        </is>
      </c>
      <c r="B13" s="5" t="n">
        <v>9970300</v>
      </c>
      <c r="C13" s="5" t="n">
        <v>11079937</v>
      </c>
      <c r="D13" s="5" t="n">
        <v>4952755</v>
      </c>
    </row>
    <row r="14">
      <c r="A14" s="4" t="inlineStr">
        <is>
          <t>SAAS [Member]</t>
        </is>
      </c>
      <c r="B14" s="4" t="inlineStr">
        <is>
          <t xml:space="preserve"> </t>
        </is>
      </c>
      <c r="C14" s="4" t="inlineStr">
        <is>
          <t xml:space="preserve"> </t>
        </is>
      </c>
      <c r="D14" s="4" t="inlineStr">
        <is>
          <t xml:space="preserve"> </t>
        </is>
      </c>
    </row>
    <row r="15">
      <c r="A15" s="3" t="inlineStr">
        <is>
          <t>Schedule of Operating Segments [Line Items]</t>
        </is>
      </c>
      <c r="B15" s="4" t="inlineStr">
        <is>
          <t xml:space="preserve"> </t>
        </is>
      </c>
      <c r="C15" s="4" t="inlineStr">
        <is>
          <t xml:space="preserve"> </t>
        </is>
      </c>
      <c r="D15" s="4" t="inlineStr">
        <is>
          <t xml:space="preserve"> </t>
        </is>
      </c>
    </row>
    <row r="16">
      <c r="A16" s="4" t="inlineStr">
        <is>
          <t>Revenue</t>
        </is>
      </c>
      <c r="B16" s="5" t="n">
        <v>12030103</v>
      </c>
      <c r="C16" s="5" t="n">
        <v>3605525</v>
      </c>
      <c r="D16" s="5" t="n">
        <v>1328798</v>
      </c>
    </row>
    <row r="17">
      <c r="A17" s="4" t="inlineStr">
        <is>
          <t>Cost of Sales</t>
        </is>
      </c>
      <c r="B17" s="5" t="n">
        <v>-9268483</v>
      </c>
      <c r="C17" s="5" t="n">
        <v>-992815</v>
      </c>
      <c r="D17" s="5" t="n">
        <v>-470167</v>
      </c>
    </row>
    <row r="18">
      <c r="A18" s="4" t="inlineStr">
        <is>
          <t>Gross Profit</t>
        </is>
      </c>
      <c r="B18" s="5" t="n">
        <v>2761620</v>
      </c>
      <c r="C18" s="5" t="n">
        <v>2612710</v>
      </c>
      <c r="D18" s="5" t="n">
        <v>858631</v>
      </c>
    </row>
    <row r="19">
      <c r="A19" s="4" t="inlineStr">
        <is>
          <t>Selling &amp; Administrative Expenses</t>
        </is>
      </c>
      <c r="B19" s="5" t="n">
        <v>-667282</v>
      </c>
      <c r="C19" s="5" t="n">
        <v>-545638</v>
      </c>
      <c r="D19" s="5" t="n">
        <v>-361585</v>
      </c>
    </row>
    <row r="20">
      <c r="A20" s="4" t="inlineStr">
        <is>
          <t>Disposal Gain</t>
        </is>
      </c>
      <c r="B20" s="4" t="inlineStr">
        <is>
          <t xml:space="preserve"> </t>
        </is>
      </c>
      <c r="C20" s="4" t="inlineStr">
        <is>
          <t xml:space="preserve"> </t>
        </is>
      </c>
      <c r="D20" s="4" t="inlineStr">
        <is>
          <t xml:space="preserve"> </t>
        </is>
      </c>
    </row>
    <row r="21">
      <c r="A21" s="4" t="inlineStr">
        <is>
          <t>Income from operations</t>
        </is>
      </c>
      <c r="B21" s="5" t="n">
        <v>2094338</v>
      </c>
      <c r="C21" s="5" t="n">
        <v>2067072</v>
      </c>
      <c r="D21" s="5" t="n">
        <v>497046</v>
      </c>
    </row>
    <row r="22">
      <c r="A22" s="4" t="inlineStr">
        <is>
          <t>Segment depreciation</t>
        </is>
      </c>
      <c r="B22" s="5" t="n">
        <v>1012795</v>
      </c>
      <c r="C22" s="5" t="n">
        <v>983447</v>
      </c>
      <c r="D22" s="5" t="n">
        <v>756352</v>
      </c>
    </row>
    <row r="23">
      <c r="A23" s="4" t="inlineStr">
        <is>
          <t>Segment amortization</t>
        </is>
      </c>
      <c r="B23" s="5" t="n">
        <v>33154</v>
      </c>
      <c r="C23" s="5" t="n">
        <v>61427</v>
      </c>
      <c r="D23" s="5" t="n">
        <v>98607</v>
      </c>
    </row>
    <row r="24">
      <c r="A24" s="4" t="inlineStr">
        <is>
          <t>Segment Assets</t>
        </is>
      </c>
      <c r="B24" s="5" t="n">
        <v>16412701</v>
      </c>
      <c r="C24" s="5" t="n">
        <v>12779177</v>
      </c>
      <c r="D24" s="5" t="n">
        <v>7706698</v>
      </c>
    </row>
    <row r="25">
      <c r="A25" s="4" t="inlineStr">
        <is>
          <t>Segment Liabilities</t>
        </is>
      </c>
      <c r="B25" s="5" t="n">
        <v>5982180</v>
      </c>
      <c r="C25" s="5" t="n">
        <v>6647962</v>
      </c>
      <c r="D25" s="5" t="n">
        <v>2971653</v>
      </c>
    </row>
    <row r="26">
      <c r="A26" s="4" t="inlineStr">
        <is>
          <t>Software Customization [Member]</t>
        </is>
      </c>
      <c r="B26" s="4" t="inlineStr">
        <is>
          <t xml:space="preserve"> </t>
        </is>
      </c>
      <c r="C26" s="4" t="inlineStr">
        <is>
          <t xml:space="preserve"> </t>
        </is>
      </c>
      <c r="D26" s="4" t="inlineStr">
        <is>
          <t xml:space="preserve"> </t>
        </is>
      </c>
    </row>
    <row r="27">
      <c r="A27" s="3" t="inlineStr">
        <is>
          <t>Schedule of Operating Segments [Line Items]</t>
        </is>
      </c>
      <c r="B27" s="4" t="inlineStr">
        <is>
          <t xml:space="preserve"> </t>
        </is>
      </c>
      <c r="C27" s="4" t="inlineStr">
        <is>
          <t xml:space="preserve"> </t>
        </is>
      </c>
      <c r="D27" s="4" t="inlineStr">
        <is>
          <t xml:space="preserve"> </t>
        </is>
      </c>
    </row>
    <row r="28">
      <c r="A28" s="4" t="inlineStr">
        <is>
          <t>Revenue</t>
        </is>
      </c>
      <c r="B28" s="5" t="n">
        <v>5678947</v>
      </c>
      <c r="C28" s="5" t="n">
        <v>2865215</v>
      </c>
      <c r="D28" s="5" t="n">
        <v>2483001</v>
      </c>
    </row>
    <row r="29">
      <c r="A29" s="4" t="inlineStr">
        <is>
          <t>Cost of Sales</t>
        </is>
      </c>
      <c r="B29" s="5" t="n">
        <v>-5589343</v>
      </c>
      <c r="C29" s="5" t="n">
        <v>-2189450</v>
      </c>
      <c r="D29" s="5" t="n">
        <v>-1199509</v>
      </c>
    </row>
    <row r="30">
      <c r="A30" s="4" t="inlineStr">
        <is>
          <t>Gross Profit</t>
        </is>
      </c>
      <c r="B30" s="5" t="n">
        <v>89604</v>
      </c>
      <c r="C30" s="5" t="n">
        <v>675765</v>
      </c>
      <c r="D30" s="5" t="n">
        <v>1283492</v>
      </c>
    </row>
    <row r="31">
      <c r="A31" s="4" t="inlineStr">
        <is>
          <t>Selling &amp; Administrative Expenses</t>
        </is>
      </c>
      <c r="B31" s="5" t="n">
        <v>-667282</v>
      </c>
      <c r="C31" s="5" t="n">
        <v>-545638</v>
      </c>
      <c r="D31" s="5" t="n">
        <v>-361585</v>
      </c>
    </row>
    <row r="32">
      <c r="A32" s="4" t="inlineStr">
        <is>
          <t>Disposal Gain</t>
        </is>
      </c>
      <c r="B32" s="4" t="inlineStr">
        <is>
          <t xml:space="preserve"> </t>
        </is>
      </c>
      <c r="C32" s="4" t="inlineStr">
        <is>
          <t xml:space="preserve"> </t>
        </is>
      </c>
      <c r="D32" s="4" t="inlineStr">
        <is>
          <t xml:space="preserve"> </t>
        </is>
      </c>
    </row>
    <row r="33">
      <c r="A33" s="4" t="inlineStr">
        <is>
          <t>Income from operations</t>
        </is>
      </c>
      <c r="B33" s="5" t="n">
        <v>-577678</v>
      </c>
      <c r="C33" s="5" t="n">
        <v>130127</v>
      </c>
      <c r="D33" s="5" t="n">
        <v>921907</v>
      </c>
    </row>
    <row r="34">
      <c r="A34" s="4" t="inlineStr">
        <is>
          <t>Segment depreciation</t>
        </is>
      </c>
      <c r="B34" s="5" t="n">
        <v>168799</v>
      </c>
      <c r="C34" s="5" t="n">
        <v>163908</v>
      </c>
      <c r="D34" s="5" t="n">
        <v>126059</v>
      </c>
    </row>
    <row r="35">
      <c r="A35" s="4" t="inlineStr">
        <is>
          <t>Segment amortization</t>
        </is>
      </c>
      <c r="B35" s="5" t="n">
        <v>5525</v>
      </c>
      <c r="C35" s="5" t="n">
        <v>10238</v>
      </c>
      <c r="D35" s="5" t="n">
        <v>16435</v>
      </c>
    </row>
    <row r="36">
      <c r="A36" s="4" t="inlineStr">
        <is>
          <t>Segment Assets</t>
        </is>
      </c>
      <c r="B36" s="5" t="n">
        <v>2735450</v>
      </c>
      <c r="C36" s="5" t="n">
        <v>2129863</v>
      </c>
      <c r="D36" s="5" t="n">
        <v>1284450</v>
      </c>
    </row>
    <row r="37">
      <c r="A37" s="4" t="inlineStr">
        <is>
          <t>Segment Liabilities</t>
        </is>
      </c>
      <c r="B37" s="5" t="n">
        <v>997030</v>
      </c>
      <c r="C37" s="5" t="n">
        <v>1107994</v>
      </c>
      <c r="D37" s="5" t="n">
        <v>495275</v>
      </c>
    </row>
    <row r="38">
      <c r="A38" s="4" t="inlineStr">
        <is>
          <t>Data Analysis &amp; Hosting Services [Member]</t>
        </is>
      </c>
      <c r="B38" s="4" t="inlineStr">
        <is>
          <t xml:space="preserve"> </t>
        </is>
      </c>
      <c r="C38" s="4" t="inlineStr">
        <is>
          <t xml:space="preserve"> </t>
        </is>
      </c>
      <c r="D38" s="4" t="inlineStr">
        <is>
          <t xml:space="preserve"> </t>
        </is>
      </c>
    </row>
    <row r="39">
      <c r="A39" s="3" t="inlineStr">
        <is>
          <t>Schedule of Operating Segments [Line Items]</t>
        </is>
      </c>
      <c r="B39" s="4" t="inlineStr">
        <is>
          <t xml:space="preserve"> </t>
        </is>
      </c>
      <c r="C39" s="4" t="inlineStr">
        <is>
          <t xml:space="preserve"> </t>
        </is>
      </c>
      <c r="D39" s="4" t="inlineStr">
        <is>
          <t xml:space="preserve"> </t>
        </is>
      </c>
    </row>
    <row r="40">
      <c r="A40" s="4" t="inlineStr">
        <is>
          <t>Revenue</t>
        </is>
      </c>
      <c r="B40" s="5" t="n">
        <v>12947339</v>
      </c>
      <c r="C40" s="5" t="n">
        <v>7357444</v>
      </c>
      <c r="D40" s="5" t="n">
        <v>4284753</v>
      </c>
    </row>
    <row r="41">
      <c r="A41" s="4" t="inlineStr">
        <is>
          <t>Cost of Sales</t>
        </is>
      </c>
      <c r="B41" s="5" t="n">
        <v>-11710862</v>
      </c>
      <c r="C41" s="5" t="n">
        <v>-7892692</v>
      </c>
      <c r="D41" s="5" t="n">
        <v>-2979152</v>
      </c>
    </row>
    <row r="42">
      <c r="A42" s="4" t="inlineStr">
        <is>
          <t>Gross Profit</t>
        </is>
      </c>
      <c r="B42" s="5" t="n">
        <v>1236477</v>
      </c>
      <c r="C42" s="5" t="n">
        <v>-535248</v>
      </c>
      <c r="D42" s="5" t="n">
        <v>1305601</v>
      </c>
    </row>
    <row r="43">
      <c r="A43" s="4" t="inlineStr">
        <is>
          <t>Selling &amp; Administrative Expenses</t>
        </is>
      </c>
      <c r="B43" s="5" t="n">
        <v>-667281</v>
      </c>
      <c r="C43" s="5" t="n">
        <v>-545638</v>
      </c>
      <c r="D43" s="5" t="n">
        <v>-361585</v>
      </c>
    </row>
    <row r="44">
      <c r="A44" s="4" t="inlineStr">
        <is>
          <t>Disposal Gain</t>
        </is>
      </c>
      <c r="B44" s="4" t="inlineStr">
        <is>
          <t xml:space="preserve"> </t>
        </is>
      </c>
      <c r="C44" s="4" t="inlineStr">
        <is>
          <t xml:space="preserve"> </t>
        </is>
      </c>
      <c r="D44" s="4" t="inlineStr">
        <is>
          <t xml:space="preserve"> </t>
        </is>
      </c>
    </row>
    <row r="45">
      <c r="A45" s="4" t="inlineStr">
        <is>
          <t>Income from operations</t>
        </is>
      </c>
      <c r="B45" s="5" t="n">
        <v>569196</v>
      </c>
      <c r="C45" s="5" t="n">
        <v>-1080886</v>
      </c>
      <c r="D45" s="5" t="n">
        <v>944016</v>
      </c>
    </row>
    <row r="46">
      <c r="A46" s="4" t="inlineStr">
        <is>
          <t>Segment depreciation</t>
        </is>
      </c>
      <c r="B46" s="5" t="n">
        <v>337598</v>
      </c>
      <c r="C46" s="5" t="n">
        <v>327816</v>
      </c>
      <c r="D46" s="5" t="n">
        <v>252117</v>
      </c>
    </row>
    <row r="47">
      <c r="A47" s="4" t="inlineStr">
        <is>
          <t>Segment amortization</t>
        </is>
      </c>
      <c r="B47" s="5" t="n">
        <v>11051</v>
      </c>
      <c r="C47" s="5" t="n">
        <v>20476</v>
      </c>
      <c r="D47" s="5" t="n">
        <v>32869</v>
      </c>
    </row>
    <row r="48">
      <c r="A48" s="4" t="inlineStr">
        <is>
          <t>Segment Assets</t>
        </is>
      </c>
      <c r="B48" s="5" t="n">
        <v>5470900</v>
      </c>
      <c r="C48" s="5" t="n">
        <v>4259726</v>
      </c>
      <c r="D48" s="5" t="n">
        <v>2568900</v>
      </c>
    </row>
    <row r="49">
      <c r="A49" s="4" t="inlineStr">
        <is>
          <t>Segment Liabilities</t>
        </is>
      </c>
      <c r="B49" s="5" t="n">
        <v>1994060</v>
      </c>
      <c r="C49" s="5" t="n">
        <v>2215987</v>
      </c>
      <c r="D49" s="5" t="n">
        <v>990551</v>
      </c>
    </row>
    <row r="50">
      <c r="A50" s="4" t="inlineStr">
        <is>
          <t>Outright Purchase [Member]</t>
        </is>
      </c>
      <c r="B50" s="4" t="inlineStr">
        <is>
          <t xml:space="preserve"> </t>
        </is>
      </c>
      <c r="C50" s="4" t="inlineStr">
        <is>
          <t xml:space="preserve"> </t>
        </is>
      </c>
      <c r="D50" s="4" t="inlineStr">
        <is>
          <t xml:space="preserve"> </t>
        </is>
      </c>
    </row>
    <row r="51">
      <c r="A51" s="3" t="inlineStr">
        <is>
          <t>Schedule of Operating Segments [Line Items]</t>
        </is>
      </c>
      <c r="B51" s="4" t="inlineStr">
        <is>
          <t xml:space="preserve"> </t>
        </is>
      </c>
      <c r="C51" s="4" t="inlineStr">
        <is>
          <t xml:space="preserve"> </t>
        </is>
      </c>
      <c r="D51" s="4" t="inlineStr">
        <is>
          <t xml:space="preserve"> </t>
        </is>
      </c>
    </row>
    <row r="52">
      <c r="A52" s="4" t="inlineStr">
        <is>
          <t>Revenue</t>
        </is>
      </c>
      <c r="B52" s="5" t="n">
        <v>21342990</v>
      </c>
      <c r="C52" s="5" t="n">
        <v>14269572</v>
      </c>
      <c r="D52" s="5" t="n">
        <v>3715205</v>
      </c>
    </row>
    <row r="53">
      <c r="A53" s="4" t="inlineStr">
        <is>
          <t>Cost of Sales</t>
        </is>
      </c>
      <c r="B53" s="5" t="n">
        <v>-12943296</v>
      </c>
      <c r="C53" s="5" t="n">
        <v>-9472173</v>
      </c>
      <c r="D53" s="5" t="n">
        <v>-2498021</v>
      </c>
    </row>
    <row r="54">
      <c r="A54" s="4" t="inlineStr">
        <is>
          <t>Gross Profit</t>
        </is>
      </c>
      <c r="B54" s="5" t="n">
        <v>8399694</v>
      </c>
      <c r="C54" s="5" t="n">
        <v>4797399</v>
      </c>
      <c r="D54" s="5" t="n">
        <v>1217184</v>
      </c>
    </row>
    <row r="55">
      <c r="A55" s="4" t="inlineStr">
        <is>
          <t>Selling &amp; Administrative Expenses</t>
        </is>
      </c>
      <c r="B55" s="5" t="n">
        <v>-667281</v>
      </c>
      <c r="C55" s="5" t="n">
        <v>-545638</v>
      </c>
      <c r="D55" s="5" t="n">
        <v>-361585</v>
      </c>
    </row>
    <row r="56">
      <c r="A56" s="4" t="inlineStr">
        <is>
          <t>Income from operations</t>
        </is>
      </c>
      <c r="B56" s="5" t="n">
        <v>7732413</v>
      </c>
      <c r="C56" s="5" t="n">
        <v>4251761</v>
      </c>
      <c r="D56" s="5" t="n">
        <v>855599</v>
      </c>
    </row>
    <row r="57">
      <c r="A57" s="4" t="inlineStr">
        <is>
          <t>Segment depreciation</t>
        </is>
      </c>
      <c r="B57" s="5" t="n">
        <v>84400</v>
      </c>
      <c r="C57" s="5" t="n">
        <v>81954</v>
      </c>
      <c r="D57" s="5" t="n">
        <v>63029</v>
      </c>
    </row>
    <row r="58">
      <c r="A58" s="4" t="inlineStr">
        <is>
          <t>Segment amortization</t>
        </is>
      </c>
      <c r="B58" s="5" t="n">
        <v>2763</v>
      </c>
      <c r="C58" s="5" t="n">
        <v>5119</v>
      </c>
      <c r="D58" s="5" t="n">
        <v>8217</v>
      </c>
    </row>
    <row r="59">
      <c r="A59" s="4" t="inlineStr">
        <is>
          <t>Segment Assets</t>
        </is>
      </c>
      <c r="B59" s="5" t="n">
        <v>1367725</v>
      </c>
      <c r="C59" s="5" t="n">
        <v>1064931</v>
      </c>
      <c r="D59" s="5" t="n">
        <v>642225</v>
      </c>
    </row>
    <row r="60">
      <c r="A60" s="4" t="inlineStr">
        <is>
          <t>Segment Liabilities</t>
        </is>
      </c>
      <c r="B60" s="5" t="n">
        <v>498515</v>
      </c>
      <c r="C60" s="5" t="n">
        <v>553997</v>
      </c>
      <c r="D60" s="5" t="n">
        <v>247638</v>
      </c>
    </row>
    <row r="61">
      <c r="A61" s="4" t="inlineStr">
        <is>
          <t>Other [Member]</t>
        </is>
      </c>
      <c r="B61" s="4" t="inlineStr">
        <is>
          <t xml:space="preserve"> </t>
        </is>
      </c>
      <c r="C61" s="4" t="inlineStr">
        <is>
          <t xml:space="preserve"> </t>
        </is>
      </c>
      <c r="D61" s="4" t="inlineStr">
        <is>
          <t xml:space="preserve"> </t>
        </is>
      </c>
    </row>
    <row r="62">
      <c r="A62" s="3" t="inlineStr">
        <is>
          <t>Schedule of Operating Segments [Line Items]</t>
        </is>
      </c>
      <c r="B62" s="4" t="inlineStr">
        <is>
          <t xml:space="preserve"> </t>
        </is>
      </c>
      <c r="C62" s="4" t="inlineStr">
        <is>
          <t xml:space="preserve"> </t>
        </is>
      </c>
      <c r="D62" s="4" t="inlineStr">
        <is>
          <t xml:space="preserve"> </t>
        </is>
      </c>
    </row>
    <row r="63">
      <c r="A63" s="4" t="inlineStr">
        <is>
          <t>Revenue</t>
        </is>
      </c>
      <c r="B63" s="4" t="inlineStr">
        <is>
          <t xml:space="preserve"> </t>
        </is>
      </c>
      <c r="C63" s="5" t="n">
        <v>1182893</v>
      </c>
      <c r="D63" s="5" t="n">
        <v>1188269</v>
      </c>
    </row>
    <row r="64">
      <c r="A64" s="4" t="inlineStr">
        <is>
          <t>Cost of Sales</t>
        </is>
      </c>
      <c r="B64" s="5" t="n">
        <v>-329444</v>
      </c>
      <c r="C64" s="5" t="n">
        <v>-565647</v>
      </c>
      <c r="D64" s="5" t="n">
        <v>-812376</v>
      </c>
    </row>
    <row r="65">
      <c r="A65" s="4" t="inlineStr">
        <is>
          <t>Gross Profit</t>
        </is>
      </c>
      <c r="B65" s="5" t="n">
        <v>-329444</v>
      </c>
      <c r="C65" s="5" t="n">
        <v>617246</v>
      </c>
      <c r="D65" s="5" t="n">
        <v>375893</v>
      </c>
    </row>
    <row r="66">
      <c r="A66" s="4" t="inlineStr">
        <is>
          <t>Selling &amp; Administrative Expenses</t>
        </is>
      </c>
      <c r="B66" s="4" t="inlineStr">
        <is>
          <t xml:space="preserve"> </t>
        </is>
      </c>
      <c r="C66" s="5" t="n">
        <v>-545638</v>
      </c>
      <c r="D66" s="5" t="n">
        <v>-361584</v>
      </c>
    </row>
    <row r="67">
      <c r="A67" s="4" t="inlineStr">
        <is>
          <t>Disposal Gain</t>
        </is>
      </c>
      <c r="B67" s="4" t="inlineStr">
        <is>
          <t xml:space="preserve"> </t>
        </is>
      </c>
      <c r="C67" s="5" t="n">
        <v>662701</v>
      </c>
      <c r="D67" s="4" t="inlineStr">
        <is>
          <t xml:space="preserve"> </t>
        </is>
      </c>
    </row>
    <row r="68">
      <c r="A68" s="4" t="inlineStr">
        <is>
          <t>Income from operations</t>
        </is>
      </c>
      <c r="B68" s="5" t="n">
        <v>-329444</v>
      </c>
      <c r="C68" s="5" t="n">
        <v>734309</v>
      </c>
      <c r="D68" s="5" t="n">
        <v>14309</v>
      </c>
    </row>
    <row r="69">
      <c r="A69" s="4" t="inlineStr">
        <is>
          <t>Segment depreciation</t>
        </is>
      </c>
      <c r="B69" s="5" t="n">
        <v>84400</v>
      </c>
      <c r="C69" s="5" t="n">
        <v>81954</v>
      </c>
      <c r="D69" s="5" t="n">
        <v>63029</v>
      </c>
    </row>
    <row r="70">
      <c r="A70" s="4" t="inlineStr">
        <is>
          <t>Segment amortization</t>
        </is>
      </c>
      <c r="B70" s="5" t="n">
        <v>2763</v>
      </c>
      <c r="C70" s="5" t="n">
        <v>5119</v>
      </c>
      <c r="D70" s="5" t="n">
        <v>8217</v>
      </c>
    </row>
    <row r="71">
      <c r="A71" s="4" t="inlineStr">
        <is>
          <t>Segment Assets</t>
        </is>
      </c>
      <c r="B71" s="5" t="n">
        <v>1367725</v>
      </c>
      <c r="C71" s="5" t="n">
        <v>1064931</v>
      </c>
      <c r="D71" s="5" t="n">
        <v>642225</v>
      </c>
    </row>
    <row r="72">
      <c r="A72" s="4" t="inlineStr">
        <is>
          <t>Segment Liabilities</t>
        </is>
      </c>
      <c r="B72" s="6" t="n">
        <v>498515</v>
      </c>
      <c r="C72" s="6" t="n">
        <v>553997</v>
      </c>
      <c r="D72" s="6" t="n">
        <v>247638</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ssuance of Shares</t>
        </is>
      </c>
      <c r="B1" s="2" t="inlineStr">
        <is>
          <t>12 Months Ended</t>
        </is>
      </c>
    </row>
    <row r="2">
      <c r="B2" s="2" t="inlineStr">
        <is>
          <t>Dec. 31, 2024</t>
        </is>
      </c>
    </row>
    <row r="3">
      <c r="A3" s="3" t="inlineStr">
        <is>
          <t>Issuance of Shares [Abstract]</t>
        </is>
      </c>
      <c r="B3" s="4" t="inlineStr">
        <is>
          <t xml:space="preserve"> </t>
        </is>
      </c>
    </row>
    <row r="4">
      <c r="A4" s="4" t="inlineStr">
        <is>
          <t>ISSUANCE OF SHARES</t>
        </is>
      </c>
      <c r="B4" s="4" t="inlineStr">
        <is>
          <t>4 ISSUANCE OF SHARES
Number of RM
Balance as at January 1, 2023 10,800,000 2,515,899
Issuance of shares from Sagfood (Malaysia) Sdn Bhd towards Maybank Trustees Berhad — 336,217
Equity transaction movement — 2,019
Disposition of Sagfood (Malaysia) Sdn Bhd — (1,708,355 )
Balance as at December 31, 2023 10,800,000 1,145,780 Sagtec Global Limited, as of date of this report
had issued and outstanding shares of 10,800,000. These shares were deemed issued at the beginning of reporting period. On January 18, 2023, Sagfood (Malaysia)
Sdn Bhd issued 2,584 shares to Maybank Trustee Berhad for a consideration of RM 645,380. As the issuance of shares is at a price
which is different from the previously issued shares, therefore, an equity adjustment of RM 336,217 is made to the controlling
interests in according to the percentage of its shareholdings. Equity transaction reflect changes in a parent’s
ownership interest in a subsidiary that do not result in the parent losing control of the subsidiary as a result of issuance to Maybank
Trustee Berhad. Upon issuance of shares, the ultimate controlling interest was diluted from 53.31% to 52.10%. On June 30, 2023, Sagtec Group Sdn Bhd dispose
entire equity interest with share capital carrying value amounted RM 1,708,35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 of Cl Technologies (International) Sdn Bhd</t>
        </is>
      </c>
      <c r="B1" s="2" t="inlineStr">
        <is>
          <t>12 Months Ended</t>
        </is>
      </c>
    </row>
    <row r="2">
      <c r="B2" s="2" t="inlineStr">
        <is>
          <t>Dec. 31, 2024</t>
        </is>
      </c>
    </row>
    <row r="3">
      <c r="A3" s="3" t="inlineStr">
        <is>
          <t>Acquisition of Cl Technologies (International) Sdn Bhd [Abstract]</t>
        </is>
      </c>
      <c r="B3" s="4" t="inlineStr">
        <is>
          <t xml:space="preserve"> </t>
        </is>
      </c>
    </row>
    <row r="4">
      <c r="A4" s="4" t="inlineStr">
        <is>
          <t>ACQUISITION OF CL TECHNOLOGIES (INTERNATIONAL) SDN BHD</t>
        </is>
      </c>
      <c r="B4" s="4" t="inlineStr">
        <is>
          <t xml:space="preserve">5 ACQUISITION OF CL TECHNOLOGIES (INTERNATIONAL) SDN BHD On January 1, 2024, the Company completed
the acquisition of CL Technologies (International) Sdn Bhd (CL Tech), a company located in Malaysia that provides food and beverage software
and server hosting services. The acquisition was made pursuant to a share purchase agreement dated January 1, 2024, between the Company,
and Kevin Ng Chen Lok and other individual non-controlling shareholders, collectively the 94.95% shareholders of CL Tech. The acquisition
purchase price totaled US$100 (RM 457) in initial cash consideration. As part of the restructuring of the Company, the
acquisition of entities, business or assets under common control are accounted for in accordance with merger accounting. The
difference between the consideration paid and the share capital of the acquired entity is reflected within equity as a merger reserve.
The Company accounted the transaction as followings:
RM Convenience
Cash consideration 457 100
Book value of 94.95% of Share Capital of CL Technologies (International) Sdn Bhd (2,263,600 ) (506,351 )
Bargain purchase accounted as merger reserve in equity 2,263,143 506,2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s of Sagtec Group Sdn Bhd</t>
        </is>
      </c>
      <c r="B1" s="2" t="inlineStr">
        <is>
          <t>12 Months Ended</t>
        </is>
      </c>
    </row>
    <row r="2">
      <c r="B2" s="2" t="inlineStr">
        <is>
          <t>Dec. 31, 2024</t>
        </is>
      </c>
    </row>
    <row r="3">
      <c r="A3" s="3" t="inlineStr">
        <is>
          <t>Acquisitions of Sagtec Group Sdn Bhd [Abstract]</t>
        </is>
      </c>
      <c r="B3" s="4" t="inlineStr">
        <is>
          <t xml:space="preserve"> </t>
        </is>
      </c>
    </row>
    <row r="4">
      <c r="A4" s="4" t="inlineStr">
        <is>
          <t>ACQUISITIONS OF SAGTEC GROUP SDN BHD</t>
        </is>
      </c>
      <c r="B4" s="4" t="inlineStr">
        <is>
          <t xml:space="preserve">6 ACQUISITIONS OF SAGTEC GROUP SDN BHD On January 1, 2024, the Company completed
the acquisition of Sagtec Group Sdn Bhd (Sagtec Group), a company located in Malaysia that provides Food and beverage SAAS services. The
acquisition was made pursuant to a share purchase agreement dated January 1, 2024, between the Company, and Kevin Ng Chen Lok and
other individual non-controlling shareholders, collectively the 98.04% shareholders of Sagtec Group. The acquisition purchase price
totaled US$100 (RM 457) in initial cash consideration. As part of the restructuring of the Company, the
acquisition of entities, business or assets under common control are accounted for in accordance with merger accounting. The
difference between the consideration paid and the share capital of the acquired entity is reflected within equity as a merger reserve.
The Company accounted the transaction as followings:
RM Convenience
Cash consideration 457 100
Book value of 98.04% of Share Capital of Sagtec Group Sdn Bhd (1,017,702 ) (227,651 )
Bargain purchase accounted as merger reserve in equity 1,017,245 227,5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positions of Sagfood (Malaysia) Sdn Bhd</t>
        </is>
      </c>
      <c r="B1" s="2" t="inlineStr">
        <is>
          <t>12 Months Ended</t>
        </is>
      </c>
    </row>
    <row r="2">
      <c r="B2" s="2" t="inlineStr">
        <is>
          <t>Dec. 31, 2024</t>
        </is>
      </c>
    </row>
    <row r="3">
      <c r="A3" s="3" t="inlineStr">
        <is>
          <t>Dispositions of Sagfood (Malaysia) Sdn Bhd [Abstract]</t>
        </is>
      </c>
      <c r="B3" s="4" t="inlineStr">
        <is>
          <t xml:space="preserve"> </t>
        </is>
      </c>
    </row>
    <row r="4">
      <c r="A4" s="4" t="inlineStr">
        <is>
          <t>DISPOSITIONS OF SAGFOOD (MALAYSIA) SDN BHD</t>
        </is>
      </c>
      <c r="B4" s="4" t="inlineStr">
        <is>
          <t>7 DISPOSITIONS OF SAGFOOD (MALAYSIA) SDN BHD On June 30, 2023, Sagtec Group Sdn Bhd disposed
entire controlling interest in Sagfood (Malaysia) Sdn Bhd to one of the directors. The net assets of Sagfood (Malaysia) Sdn Bhd at the
date of disposal were as follows:
RM Convenience
Assets
Cash and short term deposits 27,620 6,178
Trade receivables 302,500 67,667
Other receivables 25,560 5,719
Amount due from director 266,954 59,716
Amount due from shareholder 65,800 14,719
Amount due from related parties 100,982 22,589
Plant and equipment 2,569,948 574,881
Right-of-use assets 178,765 39,990
Total assets 3,538,129 791,459
RM Convenience
Liabilities
Trade payables 28,786 6,439
Other payables 31,263 7,027
Amount due to related parties 390,283 87,304
Deferred tax liabilities 201,320 45,034
Lease liabilities 184,055 41,172
Total liabilities 835,707 186,942
Equity
Non-controlling interest 1,266,378 283,282
Controlling interest 1,436,044 321,234
2,702,422 604,516
Controlling interest 1,436,044 321,234
Reversal of Equity transaction movement* (1,708,355 ) (382,148 )
Book value of net deficit of controlling interest (272,311 ) (60,914 )
Deferred consideration 390,390 87,328
Net deficit 272,311 60,914
Gain on disposal 662,701 148,242 Reversal of equity transaction movement, consist
of the reversal of capital contribution by non-controlling interest at premium allocates to controlling interest based on percentage of
controlling interest. The results of the disposed subsidiary, which
have been included in the profit for the year, were as follows:
RM Convenience
Revenue 1,182,238 264,459
Cost of sale (239,299 ) (53,530 )
Selling and administrative expenses (794,089 ) (177,633 )
Other income 4,001 895
Income tax expense (21,462 ) (4,801 )
Net profit 131,389 29,390
RM Convenience
Cash consideration — —
Less: Cash and cash equivalents disposed off 27,620 5,855
Net cash outflow from disposal of subsidiary (27,620 ) (5,8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lant and Equipment</t>
        </is>
      </c>
      <c r="B1" s="2" t="inlineStr">
        <is>
          <t>12 Months Ended</t>
        </is>
      </c>
    </row>
    <row r="2">
      <c r="B2" s="2" t="inlineStr">
        <is>
          <t>Dec. 31, 2024</t>
        </is>
      </c>
    </row>
    <row r="3">
      <c r="A3" s="3" t="inlineStr">
        <is>
          <t>Plant and Equipment [Abstract]</t>
        </is>
      </c>
      <c r="B3" s="4" t="inlineStr">
        <is>
          <t xml:space="preserve"> </t>
        </is>
      </c>
    </row>
    <row r="4">
      <c r="A4" s="4" t="inlineStr">
        <is>
          <t>PLANT AND EQUIPMENT</t>
        </is>
      </c>
      <c r="B4" s="4" t="inlineStr">
        <is>
          <t xml:space="preserve">8 PLANT AND EQUIPMENT
As of Addition Deconsolidation As of Addition As of As of
RM RM RM RM RM RM Convenience
Plant and equipment, at cost
Equipment &amp; Machine 10,317,196 4,704,560 (2,553,195 ) 12,468,561 4,894,732 17,363,293 3,884,058
Computer &amp; Handphone 116,057 — (1,638 ) 114,419 — 114,419 25,595
License — 775,901 — 775,901 — 775,901 173,564
Renovation 1,047,590 43,892 (1,047,590 ) 43,892 — 43,892 9,819
Total cost 11,480,843 5,524,353 (3,602,423 ) 13,402,773 4,894,732 18,297,505 4,093,036
As of Depreciation (Deconsolidation) As of Depreciation As of As of
RM RM RM RM RM RM Convenience
Accumulated Depreciation
Equipment &amp; Machine 1,208,147 1,257,119 (234,523 ) 2,230,743 1,576,753 3,807,496 851,713
Computer &amp; Handphone 33,876 23,048 (601 ) 56,323 22,676 78,999 17,672
License — 64,836 — 64,836 77,590 142,426 31,860
Renovation 507,068 294,076 (797,351 ) 3,793 10,973 14,766 3,303
Total accumulated depreciation 1,749,091 1,639,079 (1,032,475 ) 2,355,695 1,687,992 4,043,687 904,548
As of As of As of
RM RM Convenience
Carrying Amount
Equipment &amp; Machine 10,237,818 13,555,797 3,032,345
Computer &amp; Handphone 58,096 35,420 7,923
License 711,065 633,475 141,704
Renovation 40,099 29,126 6,516
Total carrying amount 11,047,078 14,253,818 3,188,4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 of Use Assets</t>
        </is>
      </c>
      <c r="B1" s="2" t="inlineStr">
        <is>
          <t>12 Months Ended</t>
        </is>
      </c>
    </row>
    <row r="2">
      <c r="B2" s="2" t="inlineStr">
        <is>
          <t>Dec. 31, 2024</t>
        </is>
      </c>
    </row>
    <row r="3">
      <c r="A3" s="3" t="inlineStr">
        <is>
          <t>Right of Use Assets [Abstract]</t>
        </is>
      </c>
      <c r="B3" s="4" t="inlineStr">
        <is>
          <t xml:space="preserve"> </t>
        </is>
      </c>
    </row>
    <row r="4">
      <c r="A4" s="4" t="inlineStr">
        <is>
          <t>RIGHT OF USE ASSETS</t>
        </is>
      </c>
      <c r="B4" s="4" t="inlineStr">
        <is>
          <t xml:space="preserve">9 RIGHT OF USE ASSETS
2023 2024 2024
RM RM Convenience
Right-Of-Use Assets, cost
As of January 1 419,676 307,323 68,746
Add: New lease recognized 322,505 — —
Less: Termination (143,956 ) — —
Less: Deconsolidation of Sagfood (Malaysia) Sdn Bhd (290,902 ) — —
As of December 31 307,323 307,323 68,746
Right-Of-Use Assets, accumulated
amortization
As of January 1 157,234 82,041 18,352
Amortization of the year 102,379 55,256 12,360
Less: Termination (65,435 ) — —
Less: Deconsolidation of Sagfood (Malaysia) Sdn Bhd (112,137 ) — —
As of December 31 82,041 137,297 30,712
Right-Of-Use Assets, carrying amount
As of January 1 262,442 225,282 50,394
As of December 31 225,282 170,026 38,034
2023 2024 2024
RM RM Convenience
Lease Liability
As of January 1 245,393 209,571 46,880
Add: New lease recognized 322,505 — —
Add: Imputed interest 13,035 10,090 2,257
Less: Principal repayment (104,784 ) (57,084 ) (12,769 )
Less: Termination (266,578 ) — —
As of December 31 209,571 162,577 36,368
Lease liability current portion 46,994 52,768 11,804
Lease liability non-current portion 162,577 109,809 24,564
209,571 162,577 36,368
Maturities of Lease
Year ending December 31, 2024 46,994 —
Year ending December 31, 2025 52,768 52,768 11,804
Year ending December 31, 2026 57,434 57,434 12,848
Year ending December 31, 2027 25,598 25,598 5,726
Year ending December 31, 2028 7,701 7,701 1,723
Year ending December 31, 2029 8,171 8,171 1,828
After December 31, 2030 10,905 10,905 2,439
209,571 162,577 36,3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Receivables</t>
        </is>
      </c>
      <c r="B1" s="2" t="inlineStr">
        <is>
          <t>12 Months Ended</t>
        </is>
      </c>
    </row>
    <row r="2">
      <c r="B2" s="2" t="inlineStr">
        <is>
          <t>Dec. 31, 2024</t>
        </is>
      </c>
    </row>
    <row r="3">
      <c r="A3" s="3" t="inlineStr">
        <is>
          <t>Trade Receivables [Abstract]</t>
        </is>
      </c>
      <c r="B3" s="4" t="inlineStr">
        <is>
          <t xml:space="preserve"> </t>
        </is>
      </c>
    </row>
    <row r="4">
      <c r="A4" s="4" t="inlineStr">
        <is>
          <t>TRADE RECEIVABLES</t>
        </is>
      </c>
      <c r="B4" s="4" t="inlineStr">
        <is>
          <t>10 TRADE RECEIVABLES
As of
December 31, December 31, December 31,
RM RM Convenience
Trade receivables:
Third parties 1,990,414 8,409,351 1,881,118
Trade receivables, net 1,990,414 8,409,351 1,881,118 Trade receivables are non-interest bearing, generally
on 30 to 90 days credit term. They are recognized at their original invoice amounts which represent their fair values on initial
recogn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ceivables and Other Payables</t>
        </is>
      </c>
      <c r="B1" s="2" t="inlineStr">
        <is>
          <t>12 Months Ended</t>
        </is>
      </c>
    </row>
    <row r="2">
      <c r="B2" s="2" t="inlineStr">
        <is>
          <t>Dec. 31, 2024</t>
        </is>
      </c>
    </row>
    <row r="3">
      <c r="A3" s="3" t="inlineStr">
        <is>
          <t>Other Receivables and Other Payables [Abstract]</t>
        </is>
      </c>
      <c r="B3" s="4" t="inlineStr">
        <is>
          <t xml:space="preserve"> </t>
        </is>
      </c>
    </row>
    <row r="4">
      <c r="A4" s="4" t="inlineStr">
        <is>
          <t>OTHER RECEIVABLES AND OTHER PAYABLES</t>
        </is>
      </c>
      <c r="B4" s="4" t="inlineStr">
        <is>
          <t xml:space="preserve">11 OTHER RECEIVABLES AND OTHER PAYABLES
As of
December 31, December 31, December 31,
RM RM Convenience
Prepayments, deposits &amp; other receivables
Rental deposit 6,312 6,312 1,412
Utility deposit 5,700 5,700 1,275
Other deposits 1,820 1,820 407
Other receivables 4,500,000 2,089,986 467,517
Prepaid rental of server rooms 1,098,600 — —
Deferred offering costs 463,642 763,342 170,755
6,076,074 2,867,160 641,366 Other receivables consist of collaboration of
Smart home project which was terminated in December 2023 and outstanding balances fully recovered in February 2024. For the
year ended December 31, 2024, other receivables comprise of advance payments made to the supplier for software development services and
source code as well as IPO consultation services. Both services were fully rendered and recognized in the profit or loss by 31 March 2025.
As of
December 31, December 31, December 31,
RM RM Convenience
Accrued liabilities &amp; other payables
Employee benefits payable 691,241 405,792 90,773
Lease payable 1,600 8,757 1,959
Accrued operating expenses — 749,764 167,718
Utilities fee payable — 8,424 1,884
692,841 1,172,737 262,3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and Short-Term Deposits</t>
        </is>
      </c>
      <c r="B1" s="2" t="inlineStr">
        <is>
          <t>12 Months Ended</t>
        </is>
      </c>
    </row>
    <row r="2">
      <c r="B2" s="2" t="inlineStr">
        <is>
          <t>Dec. 31, 2024</t>
        </is>
      </c>
    </row>
    <row r="3">
      <c r="A3" s="3" t="inlineStr">
        <is>
          <t>Cash and Short-Term Deposits [Abstract]</t>
        </is>
      </c>
      <c r="B3" s="4" t="inlineStr">
        <is>
          <t xml:space="preserve"> </t>
        </is>
      </c>
    </row>
    <row r="4">
      <c r="A4" s="4" t="inlineStr">
        <is>
          <t>Cash and Short-Term Deposits</t>
        </is>
      </c>
      <c r="B4" s="4" t="inlineStr">
        <is>
          <t xml:space="preserve">12 CASH AND SHORT-TERM DEPOSITS
As of
December 31, December 31, December 31,
RM RM Convenience
Cash 823,524 474,716 106,191
Pledged Deposits 1,136,256 1,179,430 263,831
Total 1,959,780 1,654,146 370,022 Pledged deposits are fixed deposit pledged to
banks with maturity less than one year to secure overdraft facilities. For the purpose of presenting the consolidated
statement of cash flows, cash and cash equivalents comprise the following at the end of the financial year
As of
December 31, December 31, December 31,
RM RM Convenience
Cash and short-term deposits 1,959,780 1,654,146 370,022
Pledged Deposits (1,136,256 ) (1,179,430 ) (263,831 )
Bank Overdraft (1,064,530 ) (104,587 ) (23,395 )
Total (241,006 ) 370,129 82,7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Onestop Assurance PAC</t>
        </is>
      </c>
    </row>
    <row r="5">
      <c r="A5" s="4" t="inlineStr">
        <is>
          <t>Auditor Firm ID</t>
        </is>
      </c>
      <c r="B5" s="4" t="inlineStr">
        <is>
          <t>6732</t>
        </is>
      </c>
    </row>
    <row r="6">
      <c r="A6" s="4" t="inlineStr">
        <is>
          <t>Auditor Location</t>
        </is>
      </c>
      <c r="B6" s="4" t="inlineStr">
        <is>
          <t>Singapore</t>
        </is>
      </c>
    </row>
    <row r="7">
      <c r="A7" s="4" t="inlineStr">
        <is>
          <t>Auditor Opinion [Text Block]</t>
        </is>
      </c>
      <c r="B7" s="4" t="inlineStr">
        <is>
          <t>Opinion on the Consolidated Financial Statements We have audited the accompanying consolidated
statements of financial position of Sagtec Global Limited and its Subsidiaries (collectively, the “Group”) as of December 31,
2024 and 2023 and the related consolidated statements of profit or loss and other comprehensive income, changes in equity, and cash flows
for each of the years in the three-year period ended December 31, 2024, and the related notes (collectively referred to as the “consolidated
financial statements”). In our opinion, the consolidated financial statements present fairly, in all material respects, the financial
position of the Group as of December 31, 2024 and the results of its operations and its cash flows for each of the years in
the three-year period ended December 31, 2024 and 2023, in conformity with International Financial Reporting Standards as issued
by the International Accounting Standards Boar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Disclosures</t>
        </is>
      </c>
      <c r="B1" s="2" t="inlineStr">
        <is>
          <t>12 Months Ended</t>
        </is>
      </c>
    </row>
    <row r="2">
      <c r="B2" s="2" t="inlineStr">
        <is>
          <t>Dec. 31, 2024</t>
        </is>
      </c>
    </row>
    <row r="3">
      <c r="A3" s="3" t="inlineStr">
        <is>
          <t>Related Parties Disclosures [Abstract]</t>
        </is>
      </c>
      <c r="B3" s="4" t="inlineStr">
        <is>
          <t xml:space="preserve"> </t>
        </is>
      </c>
    </row>
    <row r="4">
      <c r="A4" s="4" t="inlineStr">
        <is>
          <t>RELATED PARTIES DISCLOSURES</t>
        </is>
      </c>
      <c r="B4" s="4" t="inlineStr">
        <is>
          <t xml:space="preserve">13 RELATED PARTIES DISCLOSURES
a. Related party transactions
2023 2024 2024
RM RM Convenience
Sale of goods and/or services to related parties 4,988,468 — —
Payments made on behalf by director 247,707 23,944 5,356
Employee benefit expenses charged from related parties 15,996 12,000 2,684
Selling and administrative expenses charged from related parties 24,877 8,495 1,900 Related parties comprise mainly shareholders or
companies controlled by director or shareholders.
b. Remuneration of key management personnel
2023 2024 2024
RM RM Convenience
Ng Chen Lok, Chairman, CEO &amp; Director
– Director fee 536,770 678,306 151,733
Zuria Hajar Bt Mohd Adnan, CFO &amp; Director
– Salary 62,202 92,043 20,590
– Employer Contribution to Defined Contribution Plan 8,640 10,560 2,362
– Employer Contribution to Insurance Scheme 1,158 1,217 272
Loong Xin Yee, COO
– Salary — 120,000 26,843
Tan Kim Chuan, CTO
– Salary — 144,330 32,286
– Employer Contribution to Defined Contribution Plan — 2,600 582
– Employer Contribution to Insurance Scheme — 386 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4</t>
        </is>
      </c>
    </row>
    <row r="3">
      <c r="A3" s="3" t="inlineStr">
        <is>
          <t>Provisions [Abstract]</t>
        </is>
      </c>
      <c r="B3" s="4" t="inlineStr">
        <is>
          <t xml:space="preserve"> </t>
        </is>
      </c>
    </row>
    <row r="4">
      <c r="A4" s="4" t="inlineStr">
        <is>
          <t>PROVISIONS</t>
        </is>
      </c>
      <c r="B4" s="4" t="inlineStr">
        <is>
          <t>14 PROVISIONS
As of
December 31, December 31, December 31,
RM RM Convenience
As of January 1 92,680 494,280 110,566
Add: Provision for warranty during the year 459,420 202,929 45,394
Less: Unclaimed warranty during
the year (57,820 ) (255,856 ) (57,233 )
As of December 31 494,280 441,353 98,727 The Group provides a one-year warranty on all
food kiosk ordering machines and power bank charging station sold, covering defects in materials and workmanship. The Group anticipates
the utilization of provision within one year, any unutilized provision for warranty will be adjusted toward year end of each reporting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s</t>
        </is>
      </c>
      <c r="B1" s="2" t="inlineStr">
        <is>
          <t>12 Months Ended</t>
        </is>
      </c>
    </row>
    <row r="2">
      <c r="B2" s="2" t="inlineStr">
        <is>
          <t>Dec. 31, 2024</t>
        </is>
      </c>
    </row>
    <row r="3">
      <c r="A3" s="3" t="inlineStr">
        <is>
          <t>Bank Borrowings [Abstract]</t>
        </is>
      </c>
      <c r="B3" s="4" t="inlineStr">
        <is>
          <t xml:space="preserve"> </t>
        </is>
      </c>
    </row>
    <row r="4">
      <c r="A4" s="4" t="inlineStr">
        <is>
          <t>BANK BORROWINGS</t>
        </is>
      </c>
      <c r="B4" s="4" t="inlineStr">
        <is>
          <t>15 BANK BORROWINGS
As of
December 31, December 31, December 31,
RM RM Convenience
Current
Bank overdraft 1,064,530 104,587 23,395
Bank borrowings 583,313 736,481 164,746
1,647,843 841,068 188,141
Non-current
Bank borrowings 2,326,156 2,526,234 565,102
3,973,999 3,367,302 753,243 Bank overdraft The bank overdraft is secured by the Group’s
fixed deposits. The weighted average effective interest rate is 8.83% (2023: 7.46%) per annum. Bank borrowing
Maturities of Bank Borrowing
Year ending December 31, 2024 583,313 — —
Year ending December 31, 2025 627,265 736,481 164,746
Year ending December 31, 2026 661,831 782,996 175,151
Year ending December 31, 2027 660,459 795,079 177,854
Year ending December 31, 2028 340,784 495,036 110,736
Year ending December 31, 2029 18,477 184,632 41,301
After December 31, 2029 17,340 268,491 60,060
2,909,469 3,262,715 729,848
As of
December 31, December 31, December 31,
RM RM Convenience
Fair value of non-current borrowing 1,842,881 2,123,289 450,116
Undrawn borrowing facility 1,185,470 2,145,413 479,915
Weighted average interest rate 7.26 % 5.35 % 5.35 % All borrowings by the company are personally guaranteed
by the director. In the event the company is unable to meet its loan obligations, the director will be held accountable and responsible
for repaying the loans. Reconciliation of liabilities arising from financing
activities
2023 2024 2024
RM RM Convenience
Bank borrowing
As
of January 1 540,087 2,909,469 650,830
Proceeds
from borrowing 2,699,992 1,000,000 223,693
Scheduled
repayment (495,101 ) (908,930 ) (203,322 )
Non-cash
changes
Finance
cost 164,491 262,176 58,647
As
of December 31 2,909,469 3,262,715 729,848
Lease
liability
As of January 1 245,393 209,571 46,880
Scheduled
repayment (104,784 ) (57,084 ) (12,769 )
Non-cash
changes
Addition
during the year 322,505 — —
Imputed
interest 13,035 10,090 2,257
Termination (266,578 ) — —
As
of December 31 209,571 162,577 36,368
Amount
due from/(to) director
As of January 1 289,734 (137,181 ) (30,686 )
(Repayment)/Advance (550,351 ) 137,181 30,686
Non-Cash
changes
Deferred
consideration 390,390 — —
Deconsolidation
of Sagfood (Malaysia) Sdn Bhd* (266,954 ) — —
As
of December 31 (137,181 ) — —
Amount
due from/(to) shareholders
As of January 1 95,766 (886 ) (198 )
Repayment (30,852 ) 886 198
Non-Cash
changes
Deconsolidation
of Sagfood (Malaysia) Sdn Bhd* (65,800 ) — —
As
of December 31 (886 ) — —
Amount
due from/(to) related parties
As of January 1 773,817 — —
(Repayment) (1,063,118 ) — —
Non-Cash
changes
Deconsolidation
of Sagfood (Malaysia) Sdn Bhd* (net) 289,301 — —
As
of December 31 — — —
* Deconsolidation of Sagfood (Malaysia) Sdn Bhd, as a result of
disposal of entire equity interest on June 30,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4</t>
        </is>
      </c>
    </row>
    <row r="3">
      <c r="A3" s="3" t="inlineStr">
        <is>
          <t>Income Tax [Abstract]</t>
        </is>
      </c>
      <c r="B3" s="4" t="inlineStr">
        <is>
          <t xml:space="preserve"> </t>
        </is>
      </c>
    </row>
    <row r="4">
      <c r="A4" s="4" t="inlineStr">
        <is>
          <t>INCOME TAX</t>
        </is>
      </c>
      <c r="B4" s="4" t="inlineStr">
        <is>
          <t>16 INCOME TAX
2022 2023 2024 2024
RM RM RM Convenience
Tax payable
As
of January 1 100,279 553,111 1,632,210 365,115
Tax
expenses 452,832 1,108,790 2,289,416 512,128
Tax
payment — (29,843 ) (2,700 ) (604 )
Deconsolidation
of Sagfood (Malaysia) Sdn Bhd* — 152 — —
As
of December 31 553,111 1,632,210 3,918,926 876,639
Deferred
tax liabilities
Accelerated
tax depreciation
As of January 1 374,846 767,259 823,938 184,310
Tax
expenses 392,413 257,999 83,467 18,671
Deconsolidation
of Sagfood (Malaysia) Sdn Bhd* — (201,320 ) — —
As
of December 31 767,259 823,938 907,405 202,981
Income
tax expenses
– Current
year 452,832 1,108,790 2,289,416 512,128
– Origination
of temporary differences 392,413 257,999 83,467 18,671
Total
income tax expenses 845,245 1,366,789 2,372,883 530,799
* Deconsolidation of Sagfood (Malaysia) Sdn Bhd, as a result of
disposal of entire equity interest on June 30, 2023. A reconciliation between tax expense and the product
of accounting profit multiplied by applicable corporate tax rate for the financial years ended December 31, 2022, 2023 and 2024
were as follows:
2022 2023 2024 2024
RM RM RM Convenience
Tax reconciliation
Profit before tax 3,208,829 6,023,090 9,538,393 2,133,678
Tax calculated at tax rate of 24% (2022 and 2023 : 24%) 770,119 1,445,542 2,289,214 512,083
Effects of:
– Lower domestic tax rate applicable to respective profits ** (38,842 ) (45,000 ) (38,371 ) (8,583 )
– Different tax rates in jurisdiction* — 2,618 204,530 45,752
– Non-allowable expenditure 348,343 112,446 58,838 13,161
– Income not subject to tax — (13,877 ) (61,405 ) (13,736 )
– Utilization of previously unrecognized capital allowance (234,375 ) (134,940 ) (79,923 ) (17,878 )
Tax expenses 845,245 1,366,789 2,372,883 530,799
* The Company’s is formed in British Virgin Islands and
is not subject to tax on its income or capital gains. In addition, upon payments of dividends by the Company to its shareholders, no
British Virgin Islands withholding tax is imposed.
** The Company’s subsidiaries formed in Malaysia and is subject to the corporate tax on taxable income derived from its activities conducted in Malaysia. Malaysia companies with a paid-up capital of not more than RM 2.5 million and a gross business income of not more than RM 50 million are taxed at different rates based on their taxable profit. The first RM 150,000 is taxed at 15%, the next RM 450,000 (up to RM 600,000) at 17%, and any amount exceeding RM 600,000 is taxed at 24%. Companies that do not fall into this category are taxed at a standard rate of 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erves</t>
        </is>
      </c>
      <c r="B1" s="2" t="inlineStr">
        <is>
          <t>12 Months Ended</t>
        </is>
      </c>
    </row>
    <row r="2">
      <c r="B2" s="2" t="inlineStr">
        <is>
          <t>Dec. 31, 2024</t>
        </is>
      </c>
    </row>
    <row r="3">
      <c r="A3" s="3" t="inlineStr">
        <is>
          <t>Reserves [Abstract]</t>
        </is>
      </c>
      <c r="B3" s="4" t="inlineStr">
        <is>
          <t xml:space="preserve"> </t>
        </is>
      </c>
    </row>
    <row r="4">
      <c r="A4" s="4" t="inlineStr">
        <is>
          <t>RESERVES</t>
        </is>
      </c>
      <c r="B4" s="4" t="inlineStr">
        <is>
          <t>17 RESERVES
As of
December 31, December 31, December 31,
RM RM Convenience
Bargain purchase accounted as merger reserve in equity from acquisition of CL Technologies (International) Sdn Bhd 2,263,143 2,263,143 506,251
Bargain purchase accounted as merger reserve in equity from acquisition of Sagtec Group Sdn Bhd 1,017,245 1,017,245 227,551
3,280,388 3,280,388 733,802 On January 1, 2024, the Company completed
the acquisition of Sagtec Group Sdn Bhd and CL Technologies (International) Sdn. Bhd. Both commonly controlled by same group of individuals. Merger reserve accounts for any differences between
the book values of the transferred assets and liabilities and the consideration paid in a business acquisition under common contro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 &amp; Revenues</t>
        </is>
      </c>
      <c r="B1" s="2" t="inlineStr">
        <is>
          <t>12 Months Ended</t>
        </is>
      </c>
    </row>
    <row r="2">
      <c r="B2" s="2" t="inlineStr">
        <is>
          <t>Dec. 31, 2024</t>
        </is>
      </c>
    </row>
    <row r="3">
      <c r="A3" s="3" t="inlineStr">
        <is>
          <t>Deferred Revenue &amp; Revenues [Abstract]</t>
        </is>
      </c>
      <c r="B3" s="4" t="inlineStr">
        <is>
          <t xml:space="preserve"> </t>
        </is>
      </c>
    </row>
    <row r="4">
      <c r="A4" s="4" t="inlineStr">
        <is>
          <t>DEFERRED REVENUE &amp; REVENUES</t>
        </is>
      </c>
      <c r="B4" s="4" t="inlineStr">
        <is>
          <t>18 DEFERRED REVENUE &amp; REVENUES
2022 2023 2024 2024
RM RM RM Convenience
Revenue
from services 6,339,291 11,586,954 30,656,389 6,857,639
Revenue
from tangible products 1,619,180 11,522,334 21,342,990 4,774,291
Revenue
from rental 130,299 654 — —
Revenue
from others 857,187 1,182,239 — —
Revenue
from non-related parties 8,945,957 24,292,181 51,999,379 11,631,930
Revenue
from related parties – services 1,757,261 2,241,230 — —
Revenue
from related parties – tangible products 2,096,025 2,747,238 — —
Revenue
from related parties – others 200,783 — — —
Revenue
from related parties 4,054,069 4,988,468 — —
Total
revenue 13,000,026 29,280,649 51,999,379 11,631,930
Revenue
from services
Performance
obligation satisfied over time
Subscription
services 1,328,798 3,605,525 12,030,103 2,691,057
Software
consultation and development services 2,483,001 2,865,215 5,678,947 1,270,344
Social
media management services 1,557,620 2,782,963 4,817,229 1,077,584
Data
management &amp; analysis services 2,727,133 4,574,481 8,130,110 1,818,654
8,096,552 13,828,184 30,656,389 6,857,639
2022 2023 2024 2024
RM RM RM Convenience
Revenue
from tangible products Performance obligation satisfied at point in time
Cloud
printer 450 — — —
Food
ordering kiosk with screen 2,096,025 7,405,006 9,999,245 2,236,767
Power
bank charging station 1,618,730 6,864,566 11,343,745 2,537,524
3,715,205 14,269,572 21,342,990 4,774,291
Revenue
from rental
Performance
obligation satisfied at point in time
Rental
of power bank machine 130,299 654 — —
Revenue
from others
Performance
obligation satisfied at point in time
Food
catering, restaurant and sale of foods 1,057,970 1,182,239 — —
Total
revenue 13,000,026 29,280,649 51,999,379 11,631,930 Transaction price
allocated to remaining performance obligation Management expects that the transaction price
allocated to remaining unsatisfied (or partially unsatisfied) performance obligation as at December 31, 2023 and 2024 may be recognized
as revenue in the next reporting periods as follows:
2024 2025 2025
RM RM Convenience
Unsatisfied and partially unsatisfied performance obligation as at
December 31, 2024 2,691,244 — — Unsatisfied performance obligation solely consists
of deferred revenue, money received for goods or services not yet delivered or perform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t>
        </is>
      </c>
      <c r="B1" s="2" t="inlineStr">
        <is>
          <t>12 Months Ended</t>
        </is>
      </c>
    </row>
    <row r="2">
      <c r="B2" s="2" t="inlineStr">
        <is>
          <t>Dec. 31, 2024</t>
        </is>
      </c>
    </row>
    <row r="3">
      <c r="A3" s="3" t="inlineStr">
        <is>
          <t>Cost of Sales [Abstract]</t>
        </is>
      </c>
      <c r="B3" s="4" t="inlineStr">
        <is>
          <t xml:space="preserve"> </t>
        </is>
      </c>
    </row>
    <row r="4">
      <c r="A4" s="4" t="inlineStr">
        <is>
          <t>COST OF SALES</t>
        </is>
      </c>
      <c r="B4" s="4" t="inlineStr">
        <is>
          <t>19 COST OF SALES
2022 2023 2024 2024
RM RM RM Convenience
Purchases 2,550,229 11,505,970 12,321,935 2,756,338
Commissions 518,594 590,587 1,704,750 381,342
Marketing 823,491 1,679,862 2,116,150 473,369
Depreciation of plant and equipment 717,535 1,292,349 1,624,383 363,364
Software development — 574,501 412,000 92,162
Server maintenance 934,334 1,463,433 19,053,935 4,262,244
Employee benefit expenses 2,415,042 4,006,075 2,608,275 583,455
Total 7,959,225 21,112,777 39,841,428 8,912,274 Cost of sales from services consists of purchases
and maintenance of power server, purchases of API software, dealer commissions, marketing and advertisement expenses spent on behalf of
customers, server maintenance, source code, software development and depreciation. Cost of sales from tangible products consist of
purchases of thermal paper roll, food ordering kiosk and power bank charging machine. Cost of sales from rental consists of depreciation. Cost of sales from others consists of purchase
of kitchen supplies, material and packaging cost and venue cost, depreciation and packaging machine. Total depreciation under cost of sale amount
RM 1,292,349 and RM 1,624,383 for year ended December 31, 2023 and 2024,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t>
        </is>
      </c>
      <c r="B1" s="2" t="inlineStr">
        <is>
          <t>12 Months Ended</t>
        </is>
      </c>
    </row>
    <row r="2">
      <c r="B2" s="2" t="inlineStr">
        <is>
          <t>Dec. 31, 2024</t>
        </is>
      </c>
    </row>
    <row r="3">
      <c r="A3" s="3" t="inlineStr">
        <is>
          <t>Expenses by Nature [Abstract]</t>
        </is>
      </c>
      <c r="B3" s="4" t="inlineStr">
        <is>
          <t xml:space="preserve"> </t>
        </is>
      </c>
    </row>
    <row r="4">
      <c r="A4" s="4" t="inlineStr">
        <is>
          <t>EXPENSES BY NATURE</t>
        </is>
      </c>
      <c r="B4" s="4" t="inlineStr">
        <is>
          <t xml:space="preserve">20 EXPENSES BY NATURE
2022 2023 2024 2024
RM RM RM Convenience
Employee benefit expenses
– Director fee 521,099 536,770 678,306 151,733
– Staff costs 2,303,959 4,086,584 2,704,655 605,014
– Employer Contribution to Defined Contribution Plan 257,744 465,845 277,719 62,124
– Employer Contribution to Insurance Scheme 10,689 24,522 16,434 3,677
Depreciation of plant and equipment 1,260,586 1,639,079 1,687,992 377,593
Amortization of ROU 164,345 102,379 55,256 12,360
Provision for expected credit loss 48,523 90,205 — —
Provision for warranty 92,680 459,420 202,929 45,3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Assets &amp; Liabilities</t>
        </is>
      </c>
      <c r="B1" s="2" t="inlineStr">
        <is>
          <t>12 Months Ended</t>
        </is>
      </c>
    </row>
    <row r="2">
      <c r="B2" s="2" t="inlineStr">
        <is>
          <t>Dec. 31, 2024</t>
        </is>
      </c>
    </row>
    <row r="3">
      <c r="A3" s="3" t="inlineStr">
        <is>
          <t>Fair Value of Assets &amp; Liabilities [Abstract]</t>
        </is>
      </c>
      <c r="B3" s="4" t="inlineStr">
        <is>
          <t xml:space="preserve"> </t>
        </is>
      </c>
    </row>
    <row r="4">
      <c r="A4" s="4" t="inlineStr">
        <is>
          <t>FAIR VALUE OF ASSETS &amp; LIABILITIES</t>
        </is>
      </c>
      <c r="B4" s="4" t="inlineStr">
        <is>
          <t>21 FAIR VALUE OF ASSETS &amp; LIABILITIES Asset and liabilities not measured at fair value Cash and short term deposits, other receivables
and payables carrying amounts of these balances approximate their fair values due to the short-term nature of these balances. Trade receivables and trade payables carrying
amounts (including trade balances due from/to related parties) approximate their fair values as they are subject to normal trade credit
terms. Bank borrowings carrying amounts approximate their
fair values as they are subject to interest rates close to market rate of interests for similar arrangements with financial institu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Risk Management</t>
        </is>
      </c>
      <c r="B1" s="2" t="inlineStr">
        <is>
          <t>12 Months Ended</t>
        </is>
      </c>
    </row>
    <row r="2">
      <c r="B2" s="2" t="inlineStr">
        <is>
          <t>Dec. 31, 2024</t>
        </is>
      </c>
    </row>
    <row r="3">
      <c r="A3" s="3" t="inlineStr">
        <is>
          <t>Financial Instruments and Risk Management [Abstract]</t>
        </is>
      </c>
      <c r="B3" s="4" t="inlineStr">
        <is>
          <t xml:space="preserve"> </t>
        </is>
      </c>
    </row>
    <row r="4">
      <c r="A4" s="4" t="inlineStr">
        <is>
          <t>FINANCIAL INSTRUMENTS AND RISK MANAGEMENT</t>
        </is>
      </c>
      <c r="B4" s="4" t="inlineStr">
        <is>
          <t>22 FINANCIAL INSTRUMENTS AND RISK MANAGEMENT The Company activities expose it to various risks,
including market risk (comprising currency risk and interest rate risk), credit risk, and liquidity risk. The Company overall risk management
strategy aims to minimize any adverse effects from the unpredictability of financial markets on its financial performance.
As of
December 31, December 31, December 31,
RM RM Convenience
Financial assets at amortized cost
Cash 823,524 474,716 106,191
Trade receivables 1,990,414 8,409,351 1,881,118
Other receivables 4,513,832 2,103,818 470,611
Fixed deposits 1,136,256 1,179,430 263,831
Financial liabilities at amortized cost
Trade payables 423,787 — —
Other payables 692,841 422,973 94,616
Bank borrowings 3,973,999 3,367,302 753,243
Lease liabilities 209,571 162,577 36,368
Amount due to shareholders 886 — —
Amount due to director 137,181 — — Foreign Currency Risk The Group expose to foreign currency risk due
to transactions and balances denominated in currencies other than the functional currency of the respective entities of the Group, with
the primary risk arising from the Chinese Renminbi (“RMB”). The Group closely monitor foreign currency risk on an ongoing
basis to ensure that our net exposure remains at an acceptable level. The company is subject to minimal foreign currency
risk due to its foreign supplier policy of making prepayments in advance of delivery, thus eliminating the need for credit terms. Interest Rate Risk The Group exposed to interest rate risk arise
mainly from interest-bearing bank loans. The interest rates and repayment terms of these loans are disclosed in Note 14 of the financial
statements. Currently, The Group does not have an interest rate hedging policy. The sensitivity analysis below is based on our exposure
to interest rates for non-derivative instruments at the end of the reporting period. We use a 50-basis point increase or decrease
to report interest rate risk internally to key management personnel, as this represents management’s assessment of a
reasonably possible change in interest rates. If interest rates on loans had been 50 basis points higher or lower, with all other
variables held constant, our profit would decrease or increase by approximately RM 16,707 for the year ended December 31, 2024,
and RM 10,430 for the year ended December 31, 2023. Liquidity Risk Liquidity risk arises mainly due to general funding
and business activities. The Group practices prudent risk management by maintaining sufficient cash balances and the availability of funding
through certain committed credit facilities. The table below analyses non-derivative financial liabilities of the Group into relevant
maturity groupings based on the remaining period from the statement of financial position date to the contractual maturity date. The amounts
disclosed in the table are the contractual undiscounted cash flows, which includes both principal and interest. Balances due within 12 months
equal their carrying amounts as the impact of discounting is not significant.
As of
December 31, December 31, December 31,
RM RM Convenience
Bank borrowings
Less than 1 year 773,744 976,072 218,341
Between 1 and 2 years 773,744 963,436 215,515
Between 2 and 5 years 1,823,933 1,693,768 378,885
Over 5 years 38,102 288,536 64,544
Bank overdraft
Repayment within less than 1 year 1,064,530 104,587 23,395
Lease liabilities
Repayment within:
Less than 1 year 57,084 60,204 13,467
Between 1 and 2 years 60,204 61,884 13,843
Between 2 and 5 years 98,532 45,732 10,230
Over 5 years 20,426 11,342 2,537
Trade payables
Repayment within less than 1 year 423,787 — —
Other payables
Repayment within less than 1 year 692,841 422,973 94,616
Amount due to director
Repayment
within less than 1 year 137,181 — —
Amount due to shareholder
Repayment
within less than 1 year 886 — — Credit Risk Credit risk primarily arises from the possibility
of customers failing to fulfill their payment obligations for the services provided. The Group addresses this risk by conducting thorough
customer screening and segmentation based on creditworthiness, setting appropriate credit limits, and enforcing stringent payment terms
such as upfront payments and short billing cycles. Expected credit losses are measured as the difference
in the present value of the contractual cash flows that are due to the Company under the contract, and the cash flows that the Company
expects to receive. The Company assesses all information available, including past due status, and forward looking macro-economic factors
in the measurement of the expected credit losses associated with its assets carried at amortized cost.
As of
December 31, December 31, December 31,
RM RM Convenience
Trade
receivables
Collection
within less than 1 year 1,990,414 8,409,351 1,881,118
Other receivables
Collection within less than 1 year 4,513,832 2,103,818 470,611
As of
December 31, December 31, December 31,
RM RM Convenience
Lifetime expected credit loss
As at January 1 90,205 — —
Decrease in expected credit loss (90,205 ) — —
As at December 31 — — — For the year ended December 31, 2023, the
company made a deliberate decision to abstain from setting aside any provision for doubtful debt, given the fact that by March 21,
2024, the company had successfully received complete settlement of all outstanding amounts owed by trade receivables. Capital Risk Management The Group manages its capital to ensure that entities
within our Company will be able to maintain an optimal capital structure so as to support our businesses and maximize shareholders value.
To achieve this objective, we may make adjustments to the capital structure in view of changes in economic conditions, such as adjusting
the amount of dividend payment, returning of capital to shareholders or issuing new shares. The Group manage its capital based on debt-to-equity
ratio that complies with debt covenants and regulatory, if any. The debt-to-equity ratio is calculated as net debt divided by total equity.
Net debt is calculated as lease liability, borrowings and bank overdraft plus amount due to shareholder and director, trade and other
payables less Cash and short term deposits. Total capital is calculated as total equity plus net debts. Capital includes equity attributable
to the owners of the parent and non-controlling interest.
As of
December 31, December 31, December 31,
RM RM Convenience
Net debt 3,478,485 2,298,706 514,205
Total equity 10,218,691 17,384,201 3,888,736
Total capital 13,697,176 19,682,907 4,402,941
Gearing ratio 25.40 % 11.68 % 11.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Consolidated Statements of Financial Position</t>
        </is>
      </c>
      <c r="B1" s="2" t="inlineStr">
        <is>
          <t>Dec. 31, 2024 MYR (RM)</t>
        </is>
      </c>
      <c r="C1" s="2" t="inlineStr">
        <is>
          <t>Dec. 31, 2024 USD ($)</t>
        </is>
      </c>
      <c r="D1" s="2" t="inlineStr">
        <is>
          <t>Dec. 31, 2023 MYR (RM)</t>
        </is>
      </c>
    </row>
    <row r="2">
      <c r="A2" s="3" t="inlineStr">
        <is>
          <t>Non-current assets</t>
        </is>
      </c>
      <c r="B2" s="4" t="inlineStr">
        <is>
          <t xml:space="preserve"> </t>
        </is>
      </c>
      <c r="C2" s="4" t="inlineStr">
        <is>
          <t xml:space="preserve"> </t>
        </is>
      </c>
      <c r="D2" s="4" t="inlineStr">
        <is>
          <t xml:space="preserve"> </t>
        </is>
      </c>
    </row>
    <row r="3">
      <c r="A3" s="4" t="inlineStr">
        <is>
          <t>Plant and equipment</t>
        </is>
      </c>
      <c r="B3" s="6" t="n">
        <v>14253818</v>
      </c>
      <c r="C3" s="7" t="n">
        <v>3188488</v>
      </c>
      <c r="D3" s="6" t="n">
        <v>11047078</v>
      </c>
    </row>
    <row r="4">
      <c r="A4" s="4" t="inlineStr">
        <is>
          <t>Right-of-use assets</t>
        </is>
      </c>
      <c r="B4" s="5" t="n">
        <v>170026</v>
      </c>
      <c r="C4" s="5" t="n">
        <v>38034</v>
      </c>
      <c r="D4" s="5" t="n">
        <v>225282</v>
      </c>
    </row>
    <row r="5">
      <c r="A5" s="4" t="inlineStr">
        <is>
          <t>Total non-current assets</t>
        </is>
      </c>
      <c r="B5" s="5" t="n">
        <v>14423844</v>
      </c>
      <c r="C5" s="5" t="n">
        <v>3226522</v>
      </c>
      <c r="D5" s="5" t="n">
        <v>11272360</v>
      </c>
    </row>
    <row r="6">
      <c r="A6" s="3" t="inlineStr">
        <is>
          <t>Current assets</t>
        </is>
      </c>
      <c r="B6" s="4" t="inlineStr">
        <is>
          <t xml:space="preserve"> </t>
        </is>
      </c>
      <c r="C6" s="4" t="inlineStr">
        <is>
          <t xml:space="preserve"> </t>
        </is>
      </c>
      <c r="D6" s="4" t="inlineStr">
        <is>
          <t xml:space="preserve"> </t>
        </is>
      </c>
    </row>
    <row r="7">
      <c r="A7" s="4" t="inlineStr">
        <is>
          <t>Trade receivables, net</t>
        </is>
      </c>
      <c r="B7" s="5" t="n">
        <v>8409351</v>
      </c>
      <c r="C7" s="5" t="n">
        <v>1881118</v>
      </c>
      <c r="D7" s="5" t="n">
        <v>1990414</v>
      </c>
    </row>
    <row r="8">
      <c r="A8" s="4" t="inlineStr">
        <is>
          <t>Other receivables</t>
        </is>
      </c>
      <c r="B8" s="5" t="n">
        <v>2867160</v>
      </c>
      <c r="C8" s="5" t="n">
        <v>641366</v>
      </c>
      <c r="D8" s="5" t="n">
        <v>6076074</v>
      </c>
    </row>
    <row r="9">
      <c r="A9" s="4" t="inlineStr">
        <is>
          <t>Cash and short term deposits</t>
        </is>
      </c>
      <c r="B9" s="5" t="n">
        <v>1654146</v>
      </c>
      <c r="C9" s="5" t="n">
        <v>370022</v>
      </c>
      <c r="D9" s="5" t="n">
        <v>1959780</v>
      </c>
    </row>
    <row r="10">
      <c r="A10" s="4" t="inlineStr">
        <is>
          <t>Total current assets</t>
        </is>
      </c>
      <c r="B10" s="5" t="n">
        <v>12930657</v>
      </c>
      <c r="C10" s="5" t="n">
        <v>2892506</v>
      </c>
      <c r="D10" s="5" t="n">
        <v>10026268</v>
      </c>
    </row>
    <row r="11">
      <c r="A11" s="4" t="inlineStr">
        <is>
          <t>Total assets</t>
        </is>
      </c>
      <c r="B11" s="5" t="n">
        <v>27354501</v>
      </c>
      <c r="C11" s="5" t="n">
        <v>6119028</v>
      </c>
      <c r="D11" s="5" t="n">
        <v>21298628</v>
      </c>
    </row>
    <row r="12">
      <c r="A12" s="3" t="inlineStr">
        <is>
          <t>Current liabilities</t>
        </is>
      </c>
      <c r="B12" s="4" t="inlineStr">
        <is>
          <t xml:space="preserve"> </t>
        </is>
      </c>
      <c r="C12" s="4" t="inlineStr">
        <is>
          <t xml:space="preserve"> </t>
        </is>
      </c>
      <c r="D12" s="4" t="inlineStr">
        <is>
          <t xml:space="preserve"> </t>
        </is>
      </c>
    </row>
    <row r="13">
      <c r="A13" s="4" t="inlineStr">
        <is>
          <t>Trade payables</t>
        </is>
      </c>
      <c r="B13" s="4" t="inlineStr">
        <is>
          <t xml:space="preserve"> </t>
        </is>
      </c>
      <c r="C13" s="4" t="inlineStr">
        <is>
          <t xml:space="preserve"> </t>
        </is>
      </c>
      <c r="D13" s="5" t="n">
        <v>423787</v>
      </c>
    </row>
    <row r="14">
      <c r="A14" s="4" t="inlineStr">
        <is>
          <t>Amount due to shareholder</t>
        </is>
      </c>
      <c r="B14" s="4" t="inlineStr">
        <is>
          <t xml:space="preserve"> </t>
        </is>
      </c>
      <c r="C14" s="4" t="inlineStr">
        <is>
          <t xml:space="preserve"> </t>
        </is>
      </c>
      <c r="D14" s="5" t="n">
        <v>886</v>
      </c>
    </row>
    <row r="15">
      <c r="A15" s="4" t="inlineStr">
        <is>
          <t>Amount due to director</t>
        </is>
      </c>
      <c r="B15" s="4" t="inlineStr">
        <is>
          <t xml:space="preserve"> </t>
        </is>
      </c>
      <c r="C15" s="4" t="inlineStr">
        <is>
          <t xml:space="preserve"> </t>
        </is>
      </c>
      <c r="D15" s="5" t="n">
        <v>137181</v>
      </c>
    </row>
    <row r="16">
      <c r="A16" s="4" t="inlineStr">
        <is>
          <t>Other payables</t>
        </is>
      </c>
      <c r="B16" s="5" t="n">
        <v>1172737</v>
      </c>
      <c r="C16" s="5" t="n">
        <v>262334</v>
      </c>
      <c r="D16" s="5" t="n">
        <v>692841</v>
      </c>
    </row>
    <row r="17">
      <c r="A17" s="4" t="inlineStr">
        <is>
          <t>Deferred revenue</t>
        </is>
      </c>
      <c r="B17" s="4" t="inlineStr">
        <is>
          <t xml:space="preserve"> </t>
        </is>
      </c>
      <c r="C17" s="4" t="inlineStr">
        <is>
          <t xml:space="preserve"> </t>
        </is>
      </c>
      <c r="D17" s="5" t="n">
        <v>2691244</v>
      </c>
    </row>
    <row r="18">
      <c r="A18" s="4" t="inlineStr">
        <is>
          <t>Provisions</t>
        </is>
      </c>
      <c r="B18" s="5" t="n">
        <v>441353</v>
      </c>
      <c r="C18" s="5" t="n">
        <v>98727</v>
      </c>
      <c r="D18" s="5" t="n">
        <v>494280</v>
      </c>
    </row>
    <row r="19">
      <c r="A19" s="4" t="inlineStr">
        <is>
          <t>Tax payable</t>
        </is>
      </c>
      <c r="B19" s="5" t="n">
        <v>3918926</v>
      </c>
      <c r="C19" s="5" t="n">
        <v>876639</v>
      </c>
      <c r="D19" s="5" t="n">
        <v>1632210</v>
      </c>
    </row>
    <row r="20">
      <c r="A20" s="4" t="inlineStr">
        <is>
          <t>Lease liabilities</t>
        </is>
      </c>
      <c r="B20" s="5" t="n">
        <v>52768</v>
      </c>
      <c r="C20" s="5" t="n">
        <v>11804</v>
      </c>
      <c r="D20" s="5" t="n">
        <v>46994</v>
      </c>
    </row>
    <row r="21">
      <c r="A21" s="4" t="inlineStr">
        <is>
          <t>Bank overdraft</t>
        </is>
      </c>
      <c r="B21" s="5" t="n">
        <v>104587</v>
      </c>
      <c r="C21" s="5" t="n">
        <v>23395</v>
      </c>
      <c r="D21" s="5" t="n">
        <v>1064530</v>
      </c>
    </row>
    <row r="22">
      <c r="A22" s="4" t="inlineStr">
        <is>
          <t>Bank borrowings</t>
        </is>
      </c>
      <c r="B22" s="5" t="n">
        <v>736481</v>
      </c>
      <c r="C22" s="5" t="n">
        <v>164746</v>
      </c>
      <c r="D22" s="5" t="n">
        <v>583313</v>
      </c>
    </row>
    <row r="23">
      <c r="A23" s="4" t="inlineStr">
        <is>
          <t>Total current liabilities</t>
        </is>
      </c>
      <c r="B23" s="5" t="n">
        <v>6426852</v>
      </c>
      <c r="C23" s="5" t="n">
        <v>1437645</v>
      </c>
      <c r="D23" s="5" t="n">
        <v>7767266</v>
      </c>
    </row>
    <row r="24">
      <c r="A24" s="3" t="inlineStr">
        <is>
          <t>Non-current liabilities</t>
        </is>
      </c>
      <c r="B24" s="4" t="inlineStr">
        <is>
          <t xml:space="preserve"> </t>
        </is>
      </c>
      <c r="C24" s="4" t="inlineStr">
        <is>
          <t xml:space="preserve"> </t>
        </is>
      </c>
      <c r="D24" s="4" t="inlineStr">
        <is>
          <t xml:space="preserve"> </t>
        </is>
      </c>
    </row>
    <row r="25">
      <c r="A25" s="4" t="inlineStr">
        <is>
          <t>Lease liabilities</t>
        </is>
      </c>
      <c r="B25" s="5" t="n">
        <v>109809</v>
      </c>
      <c r="C25" s="5" t="n">
        <v>24564</v>
      </c>
      <c r="D25" s="5" t="n">
        <v>162577</v>
      </c>
    </row>
    <row r="26">
      <c r="A26" s="4" t="inlineStr">
        <is>
          <t>Bank borrowings</t>
        </is>
      </c>
      <c r="B26" s="5" t="n">
        <v>2526234</v>
      </c>
      <c r="C26" s="5" t="n">
        <v>565102</v>
      </c>
      <c r="D26" s="5" t="n">
        <v>2326156</v>
      </c>
    </row>
    <row r="27">
      <c r="A27" s="4" t="inlineStr">
        <is>
          <t>Deferred tax liabilities</t>
        </is>
      </c>
      <c r="B27" s="5" t="n">
        <v>907405</v>
      </c>
      <c r="C27" s="5" t="n">
        <v>202981</v>
      </c>
      <c r="D27" s="5" t="n">
        <v>823938</v>
      </c>
    </row>
    <row r="28">
      <c r="A28" s="4" t="inlineStr">
        <is>
          <t>Total non-current labilities</t>
        </is>
      </c>
      <c r="B28" s="5" t="n">
        <v>3543448</v>
      </c>
      <c r="C28" s="5" t="n">
        <v>792647</v>
      </c>
      <c r="D28" s="5" t="n">
        <v>3312671</v>
      </c>
    </row>
    <row r="29">
      <c r="A29" s="4" t="inlineStr">
        <is>
          <t>Total liabilities</t>
        </is>
      </c>
      <c r="B29" s="5" t="n">
        <v>9970300</v>
      </c>
      <c r="C29" s="5" t="n">
        <v>2230292</v>
      </c>
      <c r="D29" s="5" t="n">
        <v>11079937</v>
      </c>
    </row>
    <row r="30">
      <c r="A30" s="3" t="inlineStr">
        <is>
          <t>Equity</t>
        </is>
      </c>
      <c r="B30" s="4" t="inlineStr">
        <is>
          <t xml:space="preserve"> </t>
        </is>
      </c>
      <c r="C30" s="4" t="inlineStr">
        <is>
          <t xml:space="preserve"> </t>
        </is>
      </c>
      <c r="D30" s="4" t="inlineStr">
        <is>
          <t xml:space="preserve"> </t>
        </is>
      </c>
    </row>
    <row r="31">
      <c r="A31" s="4" t="inlineStr">
        <is>
          <t>Share capital, 10,800,000 common shares issued and outstanding with no par value, unlimited authorized share</t>
        </is>
      </c>
      <c r="B31" s="5" t="n">
        <v>1145780</v>
      </c>
      <c r="C31" s="5" t="n">
        <v>256304</v>
      </c>
      <c r="D31" s="5" t="n">
        <v>1145780</v>
      </c>
    </row>
    <row r="32">
      <c r="A32" s="4" t="inlineStr">
        <is>
          <t>Reserves</t>
        </is>
      </c>
      <c r="B32" s="5" t="n">
        <v>3280388</v>
      </c>
      <c r="C32" s="5" t="n">
        <v>733802</v>
      </c>
      <c r="D32" s="5" t="n">
        <v>3280388</v>
      </c>
    </row>
    <row r="33">
      <c r="A33" s="4" t="inlineStr">
        <is>
          <t>Retained earnings</t>
        </is>
      </c>
      <c r="B33" s="5" t="n">
        <v>12365963</v>
      </c>
      <c r="C33" s="5" t="n">
        <v>2766188</v>
      </c>
      <c r="D33" s="5" t="n">
        <v>5439549</v>
      </c>
    </row>
    <row r="34">
      <c r="A34" s="4" t="inlineStr">
        <is>
          <t>Shareholders’ equity</t>
        </is>
      </c>
      <c r="B34" s="5" t="n">
        <v>16792131</v>
      </c>
      <c r="C34" s="5" t="n">
        <v>3756294</v>
      </c>
      <c r="D34" s="5" t="n">
        <v>9865717</v>
      </c>
    </row>
    <row r="35">
      <c r="A35" s="4" t="inlineStr">
        <is>
          <t>Non-controlling interest</t>
        </is>
      </c>
      <c r="B35" s="5" t="n">
        <v>592070</v>
      </c>
      <c r="C35" s="5" t="n">
        <v>132442</v>
      </c>
      <c r="D35" s="5" t="n">
        <v>352974</v>
      </c>
    </row>
    <row r="36">
      <c r="A36" s="4" t="inlineStr">
        <is>
          <t>Total equity</t>
        </is>
      </c>
      <c r="B36" s="5" t="n">
        <v>17384201</v>
      </c>
      <c r="C36" s="5" t="n">
        <v>3888736</v>
      </c>
      <c r="D36" s="5" t="n">
        <v>10218691</v>
      </c>
    </row>
    <row r="37">
      <c r="A37" s="4" t="inlineStr">
        <is>
          <t>Total liabilities and equity</t>
        </is>
      </c>
      <c r="B37" s="6" t="n">
        <v>27354501</v>
      </c>
      <c r="C37" s="7" t="n">
        <v>6119028</v>
      </c>
      <c r="D37" s="6" t="n">
        <v>212986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centrations of Risk</t>
        </is>
      </c>
      <c r="B1" s="2" t="inlineStr">
        <is>
          <t>12 Months Ended</t>
        </is>
      </c>
    </row>
    <row r="2">
      <c r="B2" s="2" t="inlineStr">
        <is>
          <t>Dec. 31, 2024</t>
        </is>
      </c>
    </row>
    <row r="3">
      <c r="A3" s="3" t="inlineStr">
        <is>
          <t>Concentrations of Risk [Abstract]</t>
        </is>
      </c>
      <c r="B3" s="4" t="inlineStr">
        <is>
          <t xml:space="preserve"> </t>
        </is>
      </c>
    </row>
    <row r="4">
      <c r="A4" s="4" t="inlineStr">
        <is>
          <t>CONCENTRATIONS OF RISK</t>
        </is>
      </c>
      <c r="B4" s="4" t="inlineStr">
        <is>
          <t xml:space="preserve">23 CONCENTRATIONS OF RISK Customer Concentration For the year ended December 31, 2023, the
Company generated total revenue of RM 29,280,649, of which three customers accounted for more than 47% of the Company’s total revenue. For the year ended December 31, 2024, the
Company generated total revenue of RM 51,999,379, of which three customers accounted for more than 61% of the Company’s total revenue.
For years ended December 31
2024 2023 2024 2023 2024 2023
Revenues Percentage of revenues Trade receivables
RM RM % % RM RM
KLC Ventures Sdn Bhd 6,701,850 4,918,183 12.89 16.80 504,341 —
SM Prominent Sdn Bhd 12,614,057 4,976,616 24.26 17.00 840,220 —
Rams Solutions Sdn bhd 12,585,409 4,000,000 24.20 13.66 2,500,000 —
Total 31,901,316 13,894,799 61.35 47.46 3,844,561 — Vendor Concentration For the year ended December 31, 2023,
the Company incurred cost of sale of RM 21,112,777, of which one vendor accounted for more than 49% of the Company’s total
cost of sale. For the year ended December 31, 2024,
the Company incurred cost of sale of RM 39,841,428, of which two vendors accounted for more than 60% of the Company’s total
cost of sale.
For years ended December 31
2024 2023 2024 2023 2024 2023
Cost of sale Percentage of cost of sales Accounts payable, trade
RM RM % % RM RM
Vendor A 10,554,444 4,420,296 34.39 20.94 — —
Vendor B 13,699,556 5,933,665 26.49 28.10 — —
Total 24,254,000 10,353,961 60.88 49.04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12 Months Ended</t>
        </is>
      </c>
    </row>
    <row r="2">
      <c r="B2" s="2" t="inlineStr">
        <is>
          <t>Dec. 31, 2024</t>
        </is>
      </c>
    </row>
    <row r="3">
      <c r="A3" s="3" t="inlineStr">
        <is>
          <t>Operating Segments [Abstract]</t>
        </is>
      </c>
      <c r="B3" s="4" t="inlineStr">
        <is>
          <t xml:space="preserve"> </t>
        </is>
      </c>
    </row>
    <row r="4">
      <c r="A4" s="4" t="inlineStr">
        <is>
          <t>OPERATING SEGMENTS</t>
        </is>
      </c>
      <c r="B4" s="4" t="inlineStr">
        <is>
          <t xml:space="preserve">24 OPERATING SEGMENTS Directors determine the basis of operating segments
by analyzing the Group’s various revenue streams. They consider the nature of these revenues, the markets served, and the internal
reporting structure. By segmenting the Group into distinct operating units, each with unique financial metrics and strategic goals, directors
gain clearer insights into performance. This segmentation informs business decisions and resource allocation, allowing directors to target
investments, manage costs, and optimize operations effectively for each segment. The Group’s operations are located in Malaysia.
All of the Group’s revenue from external customers based on the location of the Group’s operations is from Malaysia. The geographical
locations of the Group’s non-current assets are mostly situated in Malaysia based on physical location of assets.
For the year ended December 31, 2022
SAAS Software Data Outright Others Total
RM RM RM RM RM RM
Revenue 1,328,798 2,483,001 4,284,753 3,715,205 1,188,269 13,000,026
Cost of Sales (470,167 ) (1,199,509 ) (2,979,152 ) (2,498,021 ) (812,376 ) (7,959,225 )
Gross Profit 858,631 1,283,492 1,305,601 1,217,184 375,893 5,040,801
Selling &amp; Administrative Expenses (361,585 ) (361,585 ) (361,585 ) (361,585 ) (361,584 ) (1,807,924 )
Income from operations 497,046 921,907 944,016 855,599 14,309 3,232,877
Segment depreciation 756,352 126,059 252,117 63,029 63,029 1,260,586
Segment amortization 98,607 16,435 32,869 8,217 8,217 164,345
Segment Assets 7,706,698 1,284,450 2,568,900 642,225 642,225 12,844,498
Segment Liabilities 2,971,653 495,275 990,551 247,638 247,638 4,952,755
For the year ended December 31, 2023
SAAS Software Data Outright Others Total
RM RM RM RM RM RM
Revenue 3,605,525 2,865,215 7,357,444 14,269,572 1,182,893 29,280,649
Cost of Sales (992,815 ) (2,189,450 ) (7,892,692 ) (9,472,173 ) (565,647 ) (21,112,777 )
Gross Profit 2,612,710 675,765 (535,248 ) 4,797,399 617,246 8,167,872
Selling &amp; Administrative Expenses (545,638 ) (545,638 ) (545,638 ) (545,638 ) (545,638 ) (2,728,190 )
Disposal Gain — — — — 662,701 662,701
Income from operations 2,067,072 130,127 (1,080,886 ) 4,251,761 734,309 6,102,383
Segment depreciation 983,447 163,908 327,816 81,954 81,954 1,639,079
Segment amortization 61,427 10,238 20,476 5,119 5,119 102,379
Segment Assets 12,779,177 2,129,863 4,259,726 1,064,931 1,064,931 21,298,628
Segment Liabilities 6,647,962 1,107,994 2,215,987 553,997 553,997 11,079,937
For the year ended December 31, 2024
SAAS Software Data Outright Others Total
RM RM RM RM RM RM
Revenue 12,030,103 5,678,947 12,947,339 21,342,990 — 51,999,379
Cost of Sales (9,268,483 ) (5,589,343 ) (11,710,862 ) (12,943,296 ) (329,444 ) (39,841,428 )
Gross Profit 2,761,620 89,604 1,236,477 8,399,694 (329,444 ) 12,157,951
Selling &amp; Administrative Expenses (667,282 ) (667,282 ) (667,281 ) (667,281 ) — (2,669,126 )
Income from operations 2,094,338 (577,678 ) 569,196 7,732,413 (329,444 ) 9,488,825
Segment depreciation 1,012,795 168,799 337,598 84,400 84,400 1,687,992
Segment amortization 33,154 5,525 11,051 2,763 2,763 55,256
Segment Assets 16,412,701 2,735,450 5,470,900 1,367,725 1,367,725 27,354,501
Segment Liabilities 5,982,180 997,030 1,994,060 498,515 498,515 9,970,3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12 Months Ended</t>
        </is>
      </c>
    </row>
    <row r="2">
      <c r="B2" s="2" t="inlineStr">
        <is>
          <t>Dec. 31, 2024</t>
        </is>
      </c>
    </row>
    <row r="3">
      <c r="A3" s="3" t="inlineStr">
        <is>
          <t>Subsequent Event [Abstract]</t>
        </is>
      </c>
      <c r="B3" s="4" t="inlineStr">
        <is>
          <t xml:space="preserve"> </t>
        </is>
      </c>
    </row>
    <row r="4">
      <c r="A4" s="4" t="inlineStr">
        <is>
          <t>SUBSEQUENT EVENT</t>
        </is>
      </c>
      <c r="B4" s="4" t="inlineStr">
        <is>
          <t>25 SUBSEQUENT EVENT The Company has evaluated subsequent events through
the date the financial statements were available to be issued. Based on this evaluation, there are no subsequent events that require disclosure
or adjustment to the financial statements as of the reporting d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cies and Commitments</t>
        </is>
      </c>
      <c r="B1" s="2" t="inlineStr">
        <is>
          <t>12 Months Ended</t>
        </is>
      </c>
    </row>
    <row r="2">
      <c r="B2" s="2" t="inlineStr">
        <is>
          <t>Dec. 31, 2024</t>
        </is>
      </c>
    </row>
    <row r="3">
      <c r="A3" s="3" t="inlineStr">
        <is>
          <t>Contingencies and Commitments [Abstract]</t>
        </is>
      </c>
      <c r="B3" s="4" t="inlineStr">
        <is>
          <t xml:space="preserve"> </t>
        </is>
      </c>
    </row>
    <row r="4">
      <c r="A4" s="4" t="inlineStr">
        <is>
          <t>CONTINGENCIES AND COMMITMENTS</t>
        </is>
      </c>
      <c r="B4" s="4" t="inlineStr">
        <is>
          <t>26 CONTINGENCIES
AND COMMITMENTS As of December 31, 2024, the Company has no material
contingent liabilities or financial commitments requiring disclosure under IAS 37 or IFRS 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Process for Informing Board Committee or Subcommittee Responsible for Oversight [Text Block]</t>
        </is>
      </c>
      <c r="B4" s="4" t="inlineStr">
        <is>
          <t>Our Board of Directors
is responsible for reviewing the Company’s cybersecurity risk management and control systems in relation to the financial reporting
by the Company, including the Company’s cybersecurity strategy. We maintain a process for assessing, identifying and managing material
risks from cybersecurity threats, including risks relating to disruption of business operations or financial reporting systems, intellectual
property theft; fraud; extortion; harm to employees or customers; violation of privacy laws and other litigation and
legal risk; and reputational risk, as part of our overall risk management system and processes. We assess and manage our cybersecurity
risks though our Information Technologies (“IT”) Committee, which is integrated by the Chief Executive Officer and the Chief
Financial Officer. The Chief Executive Officer presents to our Board of Directors, on a yearly basis, the work carried out on the identification,
categorization, and mitigation procedures put in place in relation to the most relevant risks of the company, including cybersecurity
risks. In this sense, risks related to cybersecurity have been categorized as “high relevance” for the Company.</t>
        </is>
      </c>
    </row>
    <row r="5">
      <c r="A5" s="4" t="inlineStr">
        <is>
          <t>Cybersecurity Risk Management Processes for Assessing, Identifying, and Managing Threats [Text Block]</t>
        </is>
      </c>
      <c r="B5" s="4" t="inlineStr">
        <is>
          <t>Our Board of Directors
is responsible for reviewing the Company’s cybersecurity risk management and control systems in relation to the financial reporting
by the Company, including the Company’s cybersecurity strategy. We maintain a process for assessing, identifying and managing material
risks from cybersecurity threats, including risks relating to disruption of business operations or financial reporting systems, intellectual
property theft; fraud; extortion; harm to employees or customers; violation of privacy laws and other litigation and
legal risk; and reputational risk, as part of our overall risk management system and processes. We assess and manage our cybersecurity
risks though our Information Technologies (“IT”) Committee, which is integrated by the Chief Executive Officer and the Chief
Financial Officer. The Chief Executive Officer presents to our Board of Directors, on a yearly basis, the work carried out on the identification,
categorization, and mitigation procedures put in place in relation to the most relevant risks of the company, including cybersecurity
risks. In this sense, risks related to cybersecurity have been categorized as “high relevance” for the Company. Our IT department is
responsible for targeted and regular monitoring of cybersecurity risks. They independently and continuously monitor cybersecurity risks
and countermeasures to defend against such threats and, in the event of a cybersecurity threat or cybersecurity incident, inform executive
management and our Board of Directors. In addition to the regular meetings between executive management and the individual risk owners
mainly consisting out of the various departments’ heads, a comprehensive cybersecurity risk analysis for internal and external risks
is carried out as appropriate. According to the priority
of the cybersecurity risks as result of the risk evaluation, risks are addressed by concrete actions and, if appropriate and possible,
necessary countermeasures. In order to be able to react quickly and flexibly to cybersecurity risks, risk management is integrated into
existing processes and reporting channels. Our risk management program considers cybersecurity risks alongside other company risks, and
our enterprise risk professionals consult with company subject matter experts to gather information necessary to identify cybersecurity
risks and evaluate their nature and severity, as well as identify mitigations and assess the impact of those mitigations on residual risk.
We may engage third parties from time to time to conduct risk assessments.</t>
        </is>
      </c>
    </row>
    <row r="6">
      <c r="A6" s="4" t="inlineStr">
        <is>
          <t>Cybersecurity Risk Management Processes Integrated [Text Block]</t>
        </is>
      </c>
      <c r="B6" s="4" t="inlineStr">
        <is>
          <t>We assess and manage our cybersecurity
risks though our Information Technologies (“IT”) Committee, which is integrated by the Chief Executive Officer and the Chief
Financial Officer.</t>
        </is>
      </c>
    </row>
    <row r="7">
      <c r="A7" s="4" t="inlineStr">
        <is>
          <t>Cybersecurity Risk Management Processes Integrated [Flag]</t>
        </is>
      </c>
      <c r="B7" s="4" t="inlineStr">
        <is>
          <t>true</t>
        </is>
      </c>
    </row>
    <row r="8">
      <c r="A8" s="4" t="inlineStr">
        <is>
          <t>Cybersecurity Risk Board Committee or Subcommittee Responsible for Oversight [Text Block]</t>
        </is>
      </c>
      <c r="B8" s="4" t="inlineStr">
        <is>
          <t>Our IT department is
responsible for targeted and regular monitoring of cybersecurity risks. They independently and continuously monitor cybersecurity risks
and countermeasures to defend against such threats and, in the event of a cybersecurity threat or cybersecurity incident, inform executive
management and our Board of Directors. In addition to the regular meetings between executive management and the individual risk owners
mainly consisting out of the various departments’ heads, a comprehensive cybersecurity risk analysis for internal and external risks
is carried out as appropriate.</t>
        </is>
      </c>
    </row>
    <row r="9">
      <c r="A9" s="4" t="inlineStr">
        <is>
          <t>Cybersecurity Risk Management Third Party Engaged [Flag]</t>
        </is>
      </c>
      <c r="B9"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PARATION</t>
        </is>
      </c>
      <c r="B4" s="4" t="inlineStr">
        <is>
          <t>BASIS OF PREPARATION These consolidated financial statements have been
prepared in accordance with the International Financial Reporting Standard (“IFRS”) as issued by the International Accounting
Standards Board (“IASB”). All IFRSs issued by IASBs effective at the time of preparing these consolidated financial statements
have been applied. As the Group neither prepared nor reported a complete set of financial statements in the past, the reconciliation from
previous GAAP to IFRS were not disclosed. The Group prepared the consolidated financial
statements that comply with IFRS applicable as at December 31, 2024 together with the comparative period date for the years ended December
31, 2023 and 2022, as described in the summary of significant accounting policies. Historical cost is generally based on the fair
value of the consideration given in exchange for goods and services. These consolidated financial statements were approved
by the board of directors of the Company on December 31, 2024. The board of directors has the power to amend
the financial statements after issue.</t>
        </is>
      </c>
    </row>
    <row r="5">
      <c r="A5" s="4" t="inlineStr">
        <is>
          <t>ADOPTION OF NEW AND REVISED STANDARDS</t>
        </is>
      </c>
      <c r="B5" s="4" t="inlineStr">
        <is>
          <t>ADOPTION OF NEW
AND REVISED STANDARDS On January 1, 2023, the Group has adopted
the new or amended IFRS and interpretations issued by the IFRS interpretations Committee (IFRS IC) that are mandatory for application
for the fiscal year. Changes to the Group’s accounting policies have been made as required, in accordance with the transitional
provisions in the respective IFRS and IFRS IC. The adoption of these new or amended IFRS and
IFRS IC did not result in substantial changes to the Group’s accounting policies and had no material effect on the amounts reported
for the current or prior financial years.</t>
        </is>
      </c>
    </row>
    <row r="6">
      <c r="A6" s="4" t="inlineStr">
        <is>
          <t>COMMON CONTROL &amp; MERGER ACCOUNTING</t>
        </is>
      </c>
      <c r="B6" s="4" t="inlineStr">
        <is>
          <t>COMMON CONTROL &amp;
MERGER ACCOUNTING The acquisition of entities, businesses or assets
under common control are accounted for in accordance with merger accounting. The consolidated financial statements incorporate
the financial statements of the consolidated entities or businesses in which the common control consolidation occurs as if they had been
consolidated from the date when the consolidation entities or businesses first came under the control of the controlling party. The consolidated financial statements have prepared
using uniform accounting policies for like transactions and other events in similar circumstances. All intra-group balances, transactions, income
and expenses are eliminated in full on combination and the consolidated financial statements reflect external transactions only. The net assets of the consolidated entities or
businesses are consolidated using the existing carrying amounts from the controlling party’s perspective. No amount is recognized
in respect of goodwill or excess of the acquirer’s interest in the net fair value of acquiree’s identifiable assets, liabilities
and contingent liabilities over the acquisition cost at the time of common control consolidation. All differences between the cost of
acquisition (fair value of consideration paid) and the amounts at which the assets and liabilities are recorded, arising from common control
consolidation, have been recognized directly in equity as part of the capital reserve. The consolidated statements of profit or
loss and other comprehensive income include the results of each of the combining entities or businesses from the earliest date
presented or since the date when the consolidated entities or businesses first came under the common control, where this is a
shorter period, regardless of the date of the common control consolidation. Subsidiaries Subsidiaries are entities controlled by the Group.
The Group controls and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commences until the date that control ceases. Loss of control Upon the loss of control, the Group derecognizes
the assets and liabilities of the subsidiary, any NCI, and the other components of equity related to the subsidiary. Any surplus or deficit
arising on the loss of control is recognized in profit or loss. If the Group retains any interest in the former subsidiary, then such
interest is measured at fair value at the date that control is lost.</t>
        </is>
      </c>
    </row>
    <row r="7">
      <c r="A7" s="4" t="inlineStr">
        <is>
          <t>CONVENIENCE TRANSLATION</t>
        </is>
      </c>
      <c r="B7" s="4" t="inlineStr">
        <is>
          <t>CONVENIENCE TRANSLATION Translations of amounts in the audited
consolidated statement of financial position, audited consolidated statements of profit or loss and other comprehensive income, and
audited consolidated statement of cash flows from RM into USD as of and for the year ended December 31, 2024 are solely for the
convenience of the reader. Unless otherwise noted, all translations from RM into USD for the fiscal year ended December 31,
2024 were calculated at of USD 1 = RM 4.4704.</t>
        </is>
      </c>
    </row>
    <row r="8">
      <c r="A8" s="4" t="inlineStr">
        <is>
          <t>FINANCIAL ASSETS</t>
        </is>
      </c>
      <c r="B8" s="4" t="inlineStr">
        <is>
          <t>FINANCIAL ASSETS Classification and measurement Financial assets are recognized when a Group entity
becomes a party to the contractual provisions of the instrument. All regular way purchases or sales of financial assets are recognized
and derecognized on a trade date basis. Regular way purchases or sales are purchases or sales of financial assets that require delivery
of assets within the time frame established by regulation or convention in the market place. Financial assets are initially measured at fair
value except for trade receivables arising from contracts with customers which are initially measured in accordance with IFRS 15 Revenue
from Contracts with Customers (“IFRS 15”). Transaction costs that are directly attributable to the acquisition of financial
assets (other than financial assets at fair value through profit or loss (“FVTPL”)) are added to the fair value of the financial
assets, as appropriate, on initial recognition. Transaction costs directly attributable to the acquisition of financial assets at fair
value through profit or loss are recognized immediately in consolidated statement of profit or loss. The Group classifies its financial
assets at fair value through other comprehensive income, fair value through profit and loss and amortized cost. The classification depends on the Group’s
business model for managing the financial assets as well as the contractual terms of the cash flows of the financial assets.
1. Financial assets at FVTPL are initially recorded at fair
value and transaction costs are expensed in the statements of income and comprehensive income. Realized and unrealized gains and income
arising from changes in the fair value of the financial asset held at FVTPL are included in the statements of income and comprehensive
income in the period in which they arise. There are no financial assets classified as FVTPL
2. Financial assets at Fair Value through Other Comprehensive
Income (FVTOCI) are initially recognized at fair value plus transaction costs. Subsequently they are measured at fair value, with gains
and losses arising from changes in fair value recognized in other comprehensive income. There is no subsequent reclassification of fair
value gains and losses to profit or loss following the derecognition of the investment. There are no financial assets classified as FVTOCI.
3. Financial assets at amortized cost are initially recognized
at fair value, net of transaction costs, and subsequently carried at amortized cost less any impairment. They are classified as current
assets or non-current assets based on their maturity date. The Company has classified trade receivables, other receivables and amounts
due from related parties at amortized cost. Impairment The Group assesses at end of each reporting period
whether there is objective evidence that a financial asset or group of financial assets is impaired. The Group recognizes expected credit losses (“ECL”)
for accounts receivable based on the simplified approach. The simplified approach to the recognition of expected losses does not require
the Company to track the changes in credit risk; rather, the Company recognizes a loss allowance based on lifetime expected credit losses
at each reporting date from the date of the accounts receivable. The Group recognizes a loss allowance for other
receivables, amount due from director, shareholders and related parties based on 12 months expected credit losses at each reporting
date. The Group measures expected credit loss by considering
the risk of default over the contract period and incorporates forward-looking information into its measurement. ECLs are a probability-weighted
estimate of credit losses. ECLs are measured as the difference in the present
value of the contractual cash flows that are due to the Company under the contract, and the cash flows that the Company expects to receive.
The Company assesses all information available, including past due status, and forward looking macro-economic factors in the measurement
of the ECLs associated with its assets carried at amortized cost. The maximum period considered when estimating
ECLs is the maximum contractual period over which the Company is exposed to credit risk. Derecognition of financial assets The Group derecognizes a financial asset only
when the contractual rights to the cash flow from the asset expire, or when it transfers the financial asset and substantially all the
risks and rewards of ownership of asset to another entity. On derecognition of a financial asset measured
at amortized cost, the difference between the asset’s carrying amount and the sum of the consideration received and receivable is
recognized in profit or loss.</t>
        </is>
      </c>
    </row>
    <row r="9">
      <c r="A9" s="4" t="inlineStr">
        <is>
          <t>FINANCIAL LIABILITIES</t>
        </is>
      </c>
      <c r="B9" s="4" t="inlineStr">
        <is>
          <t>FINANCIAL LIABILITIES Financial liabilities are classified as either
financial liabilities at FVTPL or at amortized cost. The Group determines the classification of its financial liabilities at initial recognition. Financial liabilities are classified as measured
at amortized cost, net of transaction costs unless classified as FVTPL. The Group trade payables, other payables and accrued liabilities,
amounts due to related parties, lease liabilities and bank loans are classified as measured at amortized cost. Derecognition of financial liabilities The Group derecognizes financial liabilities when,
and only when, the Group’s obligation are discharged, cancelled or expired. The difference between the carrying amount of the financial
liability derecognized and the consideration paid and payable is recognized in profit or loss.</t>
        </is>
      </c>
    </row>
    <row r="10">
      <c r="A10" s="4" t="inlineStr">
        <is>
          <t>PLANT AND EQUIPMENT</t>
        </is>
      </c>
      <c r="B10" s="4" t="inlineStr">
        <is>
          <t>PLANT AND EQUIPMENT Plant and equipment is recognized and subsequently
measured at cost less accumulated depreciation and any accumulated impairment losses, if any. When components of property and equipment
have different useful lives they are accounted for separately. Depreciation is provided at rates which are calculated to write off the
assets over their estimated useful lives as follows: Computer and handphone 5 years straight line Equipment and machine 10 years straight line License 10 years straight line Right-of-use assets Over term of lease Renovation Over term of lease Plant and equipment is derecognized upon disposal
or when no future economic benefits are expected from its use. Any gain or loss arising from derecognition of the asset, being the difference
between the net disposal proceeds and the carrying amount, is recognized in profit or loss.</t>
        </is>
      </c>
    </row>
    <row r="11">
      <c r="A11" s="4" t="inlineStr">
        <is>
          <t>IMPAIRMENT OF NON-FINANCIAL ASSETS</t>
        </is>
      </c>
      <c r="B11" s="4" t="inlineStr">
        <is>
          <t>IMPAIRMENT OF
NON-FINANCIAL ASSETS Impairment of assets are reviewed at the end of
each reporting period for impairment when there is an indication that the assets might be impaired. Impairment is measured by comparing
the carrying values of the assets with their recoverable amounts. When the carrying amount of an asset exceeds its recoverable amount,
the asset is written down to its recoverable amount and an impairment loss shall be recognized. The recoverable amount of an asset is
the higher of the asset’s fair value less costs to sell and its value in use, which is measured by reference to discounted future
cash flows using a pre-tax discount rate that reflects current market assessments of the time value of money and the risks specific to
the asset. An impairment loss is recognized in profit or loss. When there is a change in the estimates used to
determine the recoverable amount, a subsequent increase in the recoverable amount of an asset is treated as a reversal of the previous
impairment loss and is recognized to the extent of the carrying amount of the asset that would have been determined (net of amortization
and depreciation) had no impairment loss been recognized. The reversal is recognized in profit or loss immediately.</t>
        </is>
      </c>
    </row>
    <row r="12">
      <c r="A12" s="4" t="inlineStr">
        <is>
          <t>LEASES</t>
        </is>
      </c>
      <c r="B12" s="4" t="inlineStr">
        <is>
          <t xml:space="preserve"> LEASES The Group as leasee The Group assesses whether a contract is or contains
a lease, at inception of the contract. The Group recognizes a right-of-use asset and corresponding lease liability with respect to all
lease arrangements in which it is the lessee, except for low-value assets and short-term leases with 12 months or less. For these
leases, the Group recognizes the lease payments as an operating expense on a straight-line method over the term of the lease unless another
systematic basis is more representative of the time pattern in which economic benefits from the leased assets are consumed. The Group recognizes a right-of-use asset and
a lease liability at the lease commencement date. The right-of-use assets and the associated lease liabilities are presented as a separate
line item in the statements of financial position. Right-of-use asset The right-of-use asset is initially measured at
cost. Cost includes the initial amount of the corresponding lease liability adjusted for any lease payments made at or before the commencement
date, plus any initial direct costs incurred, less any incentives received. The right-of-use asset is subsequently measured
at cost less accumulated depreciation and any impairment losses, and adjustment for any remeasurement of the lease liability. The depreciation
starts from the commencement date of the lease. If the lease transfers ownership of the underlying asset to the Group or the cost of the
right-of-use asset reflects that the Group expects to exercise a purchase option, the related right-of-use asset is depreciated over the
useful life of the underlying asset. Otherwise, the Group depreciates the right-of-use asset to the earlier of the end of the useful life
of the right-of-use asset or the end of the lease term. The estimated useful lives of the right-of-use assets are determined on the same
basis as those plant and equipment. Lease liability The lease liability is initially measured at the
present value of the lease payments that are not paid at the commencement date, discounted by using the rate implicit in the lease. If
this rate cannot be readily determined, the Group uses its incremental borrowing rate. The lease liability is subsequently measured at
amortized cost using the effective interest method. It is remeasured when there is a change in the future lease payments (other than lease
modification that is not accounted for as a separate lease) with the corresponding adjustment is made to the carrying amount of the right-of-use
asset, or is recognized in profit or loss if the carrying amount has been reduced to zero.</t>
        </is>
      </c>
    </row>
    <row r="13">
      <c r="A13" s="4" t="inlineStr">
        <is>
          <t>PROVISIONS</t>
        </is>
      </c>
      <c r="B13" s="4" t="inlineStr">
        <is>
          <t xml:space="preserve"> PROVISIONS Provisions are recognized when the Group has a
present obligation (legal or constructive) as a result of past events, when it is probable that an outflow of resources embodying economic
benefits will be required to settle the obligation, and when a reliable estimate of the amount can be made. Provisions are reviewed at
the end of each reporting period and adjusted to reflect the current best estimate. Where the effect of the time value of money is material,
the provision is the present value of the estimated expenditure required to settle the obligation. The discount rate shall be a pre-tax
rate that reflects current market assessments of the time value of money and the risks specific to the liability. The unwinding of the
discount is recognized as interest expense in profit or loss. Provision for warranties The Group provides warranties for general repairs
of defects. Provisions related to these assurance-type warranties are recognized when the product is sold. Initial recognition is based
on historical experience. The estimate of warranty-related costs is revised annually.</t>
        </is>
      </c>
    </row>
    <row r="14">
      <c r="A14" s="4" t="inlineStr">
        <is>
          <t>REVENUE RECOGNITION</t>
        </is>
      </c>
      <c r="B14" s="4" t="inlineStr">
        <is>
          <t>REVENUE RECOGNITION Revenue is derived principally from services,
tangible products, rental and others. Revenue from services Revenue from services is recognized over time
in the year in which the services rendered. A receivable is recognized when the services are
rendered as this is the point in time that the consideration is unconditional because only the passage of time is required before the
payment is due.
1. Subscription services from Speed + Pos software and QR ordering
system, which allow our subscribers to gain access to our software. Performance obligation includes to ensure subscribers accessibility,
bundled with training, maintenance and support on recurring basis, measured on time elapsed, renewed on yearly basis.
2. Software consultation and development services cater for
customers seeks to customized point of sales system. Performance obligation includes the design and build of software-based systems,
integration of hardware and software solutions, running and maintaining of IT infrastructure and procurement services. In all cases,
the Company assesses if the multiple obligations should be accounted for as separate performance obligations or combined into a single
performance obligation. The Company generally separates multiple obligations in a contract as separate performance obligations if those
obligations are distinct, both individually and in the context of the contract. If multiple obligations in a contract are highly interrelated
or require significant integration or customization within a group, they are combined and accounted for as a single performance obligation,
measured on contract milestone. Contract duration range from two weeks to two months.
3. Social media management services, involves content creation,
engagement, and advertising management. These services are considered as single performance obligation contracted to be delivered over
a period of time, measured on time elapsed, renewed on monthly basis.
4. Data management and analysis services, involves handling
and processing data to extract valuable insights that can inform decision-making and improve business operations. These services are
considered as single performance obligation, measured on time elapsed contracted to be deliver over a period of time, measured on time
elapsed, renewed on monthly basis. Revenue from tangible products Revenue from tangible products, consist of sales
of cloud printer, thermal paper roll, food ordering kiosk machine with screen and power bank charging station, recognized at a point in
time when the goods have been delivered to the customer and upon its acceptance, and it is probable that the Group will collect the considerations
to which it would be entitled to in exchange for the goods sold. Revenue from rental of machinery Revenue from rental of power bank charging station,
recognized at point in time, measured through time lapsed results in entitlement to collection of revenue. Revenue from others Revenue from others consist revenue generate through
food catering, restaurant and sale of foods, recognized at point of time when the goods have been delivered to the customer and upon its
acceptance, and it is probable that the Group will collect the considerations to which it would be entitled to in exchange for the goods
sold.</t>
        </is>
      </c>
    </row>
    <row r="15">
      <c r="A15" s="4" t="inlineStr">
        <is>
          <t>CASH AND CASH EQUIVALENTS</t>
        </is>
      </c>
      <c r="B15" s="4" t="inlineStr">
        <is>
          <t>CASH AND CASH
EQUIVALENTS Cash and cash equivalents comprise cash in hand,
bank balances, demand deposits, and short-term, highly liquid investments that are readily convertible to known amounts of cash and which
are subject to an insignificant risk of changes in value with original maturity periods of three months or less and bank overdrafts
repayable on demand.</t>
        </is>
      </c>
    </row>
    <row r="16">
      <c r="A16" s="4" t="inlineStr">
        <is>
          <t>SHARE CAPITAL</t>
        </is>
      </c>
      <c r="B16" s="4" t="inlineStr">
        <is>
          <t>SHARE CAPITAL Ordinary shares are classified as equity. Incremental
costs directly attributable to the issuance of new ordinary shares are deducted against the share capital account.</t>
        </is>
      </c>
    </row>
    <row r="17">
      <c r="A17" s="4" t="inlineStr">
        <is>
          <t>INCOME TAX</t>
        </is>
      </c>
      <c r="B17" s="4" t="inlineStr">
        <is>
          <t>INCOME TAX Current tax assets and liabilities are the expected
amount of income tax recoverable or payable to the taxation authorities, measured using tax rates and tax laws that have been enacted
or substantively enacted at the end of the reporting period and are recognized in profit or loss except to the extent that the tax relates
to items recognized outside profit or loss (either in other comprehensive income or directly in equity). Deferred taxes are recognized using the liability
method for temporary differences other than those that arise from the initial recognition of an asset or liability in a transaction which
is not a business consolidation and at the time of the transaction, affects neither accounting profit nor taxable profit. Deferred tax assets and liabilities are measured
at the tax rates that are expected to apply in the period when the asset is realized or the liability is settled, based on the period. Deferred tax assets are recognized for all deductible
temporary differences, unused tax losses and unused tax credits to the extent that it is probable that future taxable profits will be
available against which the deductible temporary differences, unused tax losses and unused tax credits can be utilized. The carrying amounts
of deferred tax assets are reviewed at the end of each reporting period and reduced to the extent that it is no longer probable that the
related tax benefits will be realized. Current and deferred tax items are recognized
in correlation to the underlying transactions either in profit or loss, other comprehensive income or directly in equity. Current tax assets and liabilities or deferred
tax assets and liabilities are offset when there is a legally enforceable right to set off current tax assets against current tax liabilities
and when the deferred taxes relate to the same taxable entity (or on different tax entities but they intend to settle current tax assets
and liabilities on a net basis) and the same taxation authority.</t>
        </is>
      </c>
    </row>
    <row r="18">
      <c r="A18" s="4" t="inlineStr">
        <is>
          <t>EMPLOYEE BENEFITS</t>
        </is>
      </c>
      <c r="B18" s="4" t="inlineStr">
        <is>
          <t>EMPLOYEE BENEFITS Defined contribution plan The Group participates in Employees Provident
Fund (EPF), Malaysia’s national defined contribution plan, employees are required to contribute a specified percentage of their
monthly salary to the EPF, which is deducted from their salaries each month. The Group also contributes a specified percentage based on
the employees’ monthly salaries, as mandated by the EPF regulations. The Group’s contributions are recognized as an expense
in the period when employees render related services, and this expense is recorded in the profit or loss statement under employee benefits
expense. A liability is recognized for unpaid contributions at the end of each reporting period, representing amounts due to the EPF but
not yet paid. Contributions are measured at the statutory rates applicable during the period. In the financial statements, the total amount
of contributions made to the EPF during the reporting period is disclosed in the notes under employee benefits. Actuarial risk (that benefits will be less than
expected) and investment risk (that assets invested will be insufficient to meet expected benefits) fall, in substance, on the employee.</t>
        </is>
      </c>
    </row>
    <row r="19">
      <c r="A19" s="4" t="inlineStr">
        <is>
          <t>DEFERRED OFFERING COSTS</t>
        </is>
      </c>
      <c r="B19" s="4" t="inlineStr">
        <is>
          <t>DEFERRED OFFERING
COSTS Deferred offering costs are specific expenses
incurred during the process of preparing for an offering of securities, including legal, accounting, underwriting, and other fees directly
associated with the offering. These costs are initially recorded as an asset when incurred, provided it is probable that the offering
will be successfully completed, and are capitalized as “Deferred Offering Costs” on the statement of financial position. Only
direct and incremental costs clearly attributable to the offering are capitalized, while general and administrative expenses not directly
related to the offering process are expensed as incurred. Upon successful completion of the offering, deferred offering costs are reclassified
from the statement of financial position to the statement of comprehensive income and recognized as a reduction of the proceeds from the
offering within equity. If it becomes probable that the offering will not be completed, all deferred offering costs are expensed immediately
in the period this determination is made.</t>
        </is>
      </c>
    </row>
    <row r="20">
      <c r="A20" s="4" t="inlineStr">
        <is>
          <t>FOREIGN CURRENCY TRANSACTIONS</t>
        </is>
      </c>
      <c r="B20" s="4" t="inlineStr">
        <is>
          <t>FOREIGN CURRENCY
TRANSACTIONS The functional currency used by the Company is
Malaysia Ringgit. Consequently, operations in currencies other than the Malaysian Ringgit are considered to be denominated in foreign
currency and are recorded at the exchange rates in force on the dates of the operations. At year-end, monetary assets and liabilities denominated
in foreign currency are converted by applying the exchange rate on the statement of financial position date. The profits or losses revealed
are charged directly to the profit and loss account for the year in which they occur. Non-monetary items in foreign currency measured
in terms of historical cost are converted at the exchange rate on the date of the transaction. The exchange differences of the monetary items
that arise both when liquidating them and when converting them at the closing exchange rate, are recognized in the results of the year,
except those that are part of the investment of a business abroad, which are recognized directly in equity net of taxes until the time
of its disposal.</t>
        </is>
      </c>
    </row>
    <row r="21">
      <c r="A21" s="4" t="inlineStr">
        <is>
          <t>EARNINGS PER SHARE</t>
        </is>
      </c>
      <c r="B21" s="4" t="inlineStr">
        <is>
          <t>EARNINGS PER SHARE Basic income per share is calculated by dividing
the income attributable to ordinary shareholders by the weighted average number of ordinary shares outstanding in the period. For all
periods presented, the income attributable to ordinary shareholders equals the reported income attributable to owners of the Company. Diluted income per share is calculated by the
treasury stock method. Under the treasury stock method, the weighted average number of ordinary shares outstanding for the calculation
of diluted income per share assumes that the proceeds to be received on the exercise of dilutive share options and warrants are used to
repurchase ordinary shares at the average market price during the period. The Company has no potentially dilutive securities,
such as options or warrants, currently issued and outstanding, as of December 31, 2024 and December 31, 2023.</t>
        </is>
      </c>
    </row>
    <row r="22">
      <c r="A22" s="4" t="inlineStr">
        <is>
          <t>SEGMENT REPORTING</t>
        </is>
      </c>
      <c r="B22" s="4" t="inlineStr">
        <is>
          <t>SEGMENT REPORTING Operating segments are reported in a manner consistent
with the internal reporting provided for decision maker, whose members are responsible for allocating resources and assessing the performance
of the operating segments.</t>
        </is>
      </c>
    </row>
    <row r="23">
      <c r="A23" s="4" t="inlineStr">
        <is>
          <t>BORROWING AND BORROWING COSTS</t>
        </is>
      </c>
      <c r="B23" s="4" t="inlineStr">
        <is>
          <t>BORROWING AND
BORROWING COSTS Borrowings are classified as current liabilities
unless the Group has the unconditional right to postpone settlement for at least 12 months after the statement of financial position
date, in which case they are classified as non-current liabilities. Borrowings are initially recorded at fair value,
net of any transaction costs. They are then measured at amortized cost. The difference between the initial proceeds (after deducting transaction
costs) and the repayment amount is recognized in profit or loss over the term of the borrowings using the effective interest rate method. Borrowing costs are recognized in profit or loss
using the effective interest method except for borrowing costs that are directly attributable to the acquisition, construction or production
of a qualifying asset form part of the cost of that ass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 (Tables)</t>
        </is>
      </c>
      <c r="B1" s="2" t="inlineStr">
        <is>
          <t>12 Months Ended</t>
        </is>
      </c>
    </row>
    <row r="2">
      <c r="B2" s="2" t="inlineStr">
        <is>
          <t>Dec. 31, 2024</t>
        </is>
      </c>
    </row>
    <row r="3">
      <c r="A3" s="3" t="inlineStr">
        <is>
          <t>Organization and Principal Activities [Abstract]</t>
        </is>
      </c>
      <c r="B3" s="4" t="inlineStr">
        <is>
          <t xml:space="preserve"> </t>
        </is>
      </c>
    </row>
    <row r="4">
      <c r="A4" s="4" t="inlineStr">
        <is>
          <t>Schedule of Company and Subsidiaries</t>
        </is>
      </c>
      <c r="B4" s="4" t="inlineStr">
        <is>
          <t>Details of the Company and its subsidiaries (collectively,
the “Group”) are shown in the table below: Percentage of effective ownership December 31, Name Date of 2024 2023 Place of Principal activities % % Sagtec Global Limited October 31, 2023 — — British Virgin Islands Holding company Sagtec Group Sdn Bhd June 11, 2018 98.04 98.04 Malaysia Food &amp; beverage SAAS CL Technologies (International) Sdn Bhd February 14, 2019 94.95 94.95 Malaysia Food &amp; beverage software &amp; server hosting</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Material Accounting Policies [Abstract]</t>
        </is>
      </c>
      <c r="B3" s="4" t="inlineStr">
        <is>
          <t xml:space="preserve"> </t>
        </is>
      </c>
    </row>
    <row r="4">
      <c r="A4" s="4" t="inlineStr">
        <is>
          <t>Schedule of Depreciation Estimated Useful Lives</t>
        </is>
      </c>
      <c r="B4" s="4" t="inlineStr">
        <is>
          <t>Depreciation is provided at rates which are calculated to write off the
assets over their estimated useful lives as follows: Computer and handphone 5 years straight line Equipment and machine 10 years straight line License 10 years straight line Right-of-use assets Over term of lease Renovation Over term of lea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ssuance of Shares (Tables)</t>
        </is>
      </c>
      <c r="B1" s="2" t="inlineStr">
        <is>
          <t>12 Months Ended</t>
        </is>
      </c>
    </row>
    <row r="2">
      <c r="B2" s="2" t="inlineStr">
        <is>
          <t>Dec. 31, 2024</t>
        </is>
      </c>
    </row>
    <row r="3">
      <c r="A3" s="3" t="inlineStr">
        <is>
          <t>Issuance of Shares [Abstract]</t>
        </is>
      </c>
      <c r="B3" s="4" t="inlineStr">
        <is>
          <t xml:space="preserve"> </t>
        </is>
      </c>
    </row>
    <row r="4">
      <c r="A4" s="4" t="inlineStr">
        <is>
          <t>Schedule of Issuance of Shares</t>
        </is>
      </c>
      <c r="B4" s="4" t="inlineStr">
        <is>
          <t xml:space="preserve">Number of RM
Balance as at January 1, 2023 10,800,000 2,515,899
Issuance of shares from Sagfood (Malaysia) Sdn Bhd towards Maybank Trustees Berhad — 336,217
Equity transaction movement — 2,019
Disposition of Sagfood (Malaysia) Sdn Bhd — (1,708,355 )
Balance as at December 31, 2023 10,800,000 1,145,7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3" customWidth="1" min="2" max="2"/>
    <col width="32" customWidth="1" min="3" max="3"/>
    <col width="33" customWidth="1" min="4" max="4"/>
  </cols>
  <sheetData>
    <row r="1">
      <c r="A1" s="1" t="inlineStr">
        <is>
          <t>Consolidated Statements of Financial Position (Parentheticals)</t>
        </is>
      </c>
      <c r="B1" s="2" t="inlineStr">
        <is>
          <t>Dec. 31, 2024 RM / shares shares</t>
        </is>
      </c>
      <c r="C1" s="2" t="inlineStr">
        <is>
          <t>Dec. 31, 2024 $ / shares shares</t>
        </is>
      </c>
      <c r="D1" s="2" t="inlineStr">
        <is>
          <t>Dec. 31, 2023 RM / shares shares</t>
        </is>
      </c>
    </row>
    <row r="2">
      <c r="A2" s="3" t="inlineStr">
        <is>
          <t>Statement of financial position [abstract]</t>
        </is>
      </c>
      <c r="B2" s="4" t="inlineStr">
        <is>
          <t xml:space="preserve"> </t>
        </is>
      </c>
      <c r="C2" s="4" t="inlineStr">
        <is>
          <t xml:space="preserve"> </t>
        </is>
      </c>
      <c r="D2" s="4" t="inlineStr">
        <is>
          <t xml:space="preserve"> </t>
        </is>
      </c>
    </row>
    <row r="3">
      <c r="A3" s="4" t="inlineStr">
        <is>
          <t>Share capital, shares issued</t>
        </is>
      </c>
      <c r="B3" s="5" t="n">
        <v>10800000</v>
      </c>
      <c r="C3" s="5" t="n">
        <v>10800000</v>
      </c>
      <c r="D3" s="5" t="n">
        <v>10800000</v>
      </c>
    </row>
    <row r="4">
      <c r="A4" s="4" t="inlineStr">
        <is>
          <t>Share capital, shares outstanding</t>
        </is>
      </c>
      <c r="B4" s="5" t="n">
        <v>10800000</v>
      </c>
      <c r="C4" s="5" t="n">
        <v>10800000</v>
      </c>
      <c r="D4" s="5" t="n">
        <v>10800000</v>
      </c>
    </row>
    <row r="5">
      <c r="A5" s="4" t="inlineStr">
        <is>
          <t>Share capital, par value (in Ringgits per share and Dollars per share) | (per share)</t>
        </is>
      </c>
      <c r="B5" s="4" t="inlineStr">
        <is>
          <t xml:space="preserve"> </t>
        </is>
      </c>
      <c r="C5" s="4" t="inlineStr">
        <is>
          <t xml:space="preserve"> </t>
        </is>
      </c>
      <c r="D5" s="4" t="inlineStr">
        <is>
          <t xml:space="preserve"> </t>
        </is>
      </c>
    </row>
    <row r="6">
      <c r="A6" s="4" t="inlineStr">
        <is>
          <t>Share capital, shares authorized</t>
        </is>
      </c>
      <c r="B6" s="4" t="inlineStr">
        <is>
          <t>unlimited</t>
        </is>
      </c>
      <c r="C6" s="4" t="inlineStr">
        <is>
          <t>unlimited</t>
        </is>
      </c>
      <c r="D6" s="4" t="inlineStr">
        <is>
          <t>unlimited</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 of Cl Technologies (International) Sdn Bhd (Tables)</t>
        </is>
      </c>
      <c r="B1" s="2" t="inlineStr">
        <is>
          <t>12 Months Ended</t>
        </is>
      </c>
    </row>
    <row r="2">
      <c r="B2" s="2" t="inlineStr">
        <is>
          <t>Dec. 31, 2024</t>
        </is>
      </c>
    </row>
    <row r="3">
      <c r="A3" s="3" t="inlineStr">
        <is>
          <t>Acquisition of Cl Technologies (International) Sdn Bhd [Abstract]</t>
        </is>
      </c>
      <c r="B3" s="4" t="inlineStr">
        <is>
          <t xml:space="preserve"> </t>
        </is>
      </c>
    </row>
    <row r="4">
      <c r="A4" s="4" t="inlineStr">
        <is>
          <t>Schedule of Company Accounted the Transaction</t>
        </is>
      </c>
      <c r="B4" s="4" t="inlineStr">
        <is>
          <t xml:space="preserve">The Company accounted the transaction as followings:
RM Convenience
Cash consideration 457 100
Book value of 94.95% of Share Capital of CL Technologies (International) Sdn Bhd (2,263,600 ) (506,351 )
Bargain purchase accounted as merger reserve in equity 2,263,143 506,2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of Sagtec Group Sdn Bhd (Tables)</t>
        </is>
      </c>
      <c r="B1" s="2" t="inlineStr">
        <is>
          <t>12 Months Ended</t>
        </is>
      </c>
    </row>
    <row r="2">
      <c r="B2" s="2" t="inlineStr">
        <is>
          <t>Dec. 31, 2024</t>
        </is>
      </c>
    </row>
    <row r="3">
      <c r="A3" s="3" t="inlineStr">
        <is>
          <t>Acquisitions of Sagtec Group Sdn Bhd [Abstract]</t>
        </is>
      </c>
      <c r="B3" s="4" t="inlineStr">
        <is>
          <t xml:space="preserve"> </t>
        </is>
      </c>
    </row>
    <row r="4">
      <c r="A4" s="4" t="inlineStr">
        <is>
          <t>Schedule of the Company Accounted the Transaction</t>
        </is>
      </c>
      <c r="B4" s="4" t="inlineStr">
        <is>
          <t xml:space="preserve">The Company accounted the transaction as followings:
RM Convenience
Cash consideration 457 100
Book value of 98.04% of Share Capital of Sagtec Group Sdn Bhd (1,017,702 ) (227,651 )
Bargain purchase accounted as merger reserve in equity 1,017,245 227,5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ispositions of Sagfood (Malaysia) Sdn Bhd (Tables)</t>
        </is>
      </c>
      <c r="B1" s="2" t="inlineStr">
        <is>
          <t>12 Months Ended</t>
        </is>
      </c>
    </row>
    <row r="2">
      <c r="B2" s="2" t="inlineStr">
        <is>
          <t>Dec. 31, 2024</t>
        </is>
      </c>
    </row>
    <row r="3">
      <c r="A3" s="3" t="inlineStr">
        <is>
          <t>Dispositions of Sagfood (Malaysia) Sdn Bhd [Abstract]</t>
        </is>
      </c>
      <c r="B3" s="4" t="inlineStr">
        <is>
          <t xml:space="preserve"> </t>
        </is>
      </c>
    </row>
    <row r="4">
      <c r="A4" s="4" t="inlineStr">
        <is>
          <t>Schedule of Net Assets</t>
        </is>
      </c>
      <c r="B4" s="4" t="inlineStr">
        <is>
          <t xml:space="preserve">The net assets of Sagfood (Malaysia) Sdn Bhd at the
date of disposal were as follows:
RM Convenience
Assets
Cash and short term deposits 27,620 6,178
Trade receivables 302,500 67,667
Other receivables 25,560 5,719
Amount due from director 266,954 59,716
Amount due from shareholder 65,800 14,719
Amount due from related parties 100,982 22,589
Plant and equipment 2,569,948 574,881
Right-of-use assets 178,765 39,990
Total assets 3,538,129 791,459
RM Convenience
Liabilities
Trade payables 28,786 6,439
Other payables 31,263 7,027
Amount due to related parties 390,283 87,304
Deferred tax liabilities 201,320 45,034
Lease liabilities 184,055 41,172
Total liabilities 835,707 186,942
Equity
Non-controlling interest 1,266,378 283,282
Controlling interest 1,436,044 321,234
2,702,422 604,516
Controlling interest 1,436,044 321,234
Reversal of Equity transaction movement* (1,708,355 ) (382,148 )
Book value of net deficit of controlling interest (272,311 ) (60,914 )
Deferred consideration 390,390 87,328
Net deficit 272,311 60,914
Gain on disposal 662,701 148,242 </t>
        </is>
      </c>
    </row>
    <row r="5">
      <c r="A5" s="4" t="inlineStr">
        <is>
          <t>Schedule of Disposed Subsidiary</t>
        </is>
      </c>
      <c r="B5" s="4" t="inlineStr">
        <is>
          <t>The results of the disposed subsidiary, which
have been included in the profit for the year, were as follows:
RM Convenience
Revenue 1,182,238 264,459
Cost of sale (239,299 ) (53,530 )
Selling and administrative expenses (794,089 ) (177,633 )
Other income 4,001 895
Income tax expense (21,462 ) (4,801 )
Net profit 131,389 29,390
RM Convenience
Cash consideration — —
Less: Cash and cash equivalents disposed off 27,620 5,855
Net cash outflow from disposal of subsidiary (27,620 ) (5,8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lant and Equipment (Tables)</t>
        </is>
      </c>
      <c r="B1" s="2" t="inlineStr">
        <is>
          <t>12 Months Ended</t>
        </is>
      </c>
    </row>
    <row r="2">
      <c r="B2" s="2" t="inlineStr">
        <is>
          <t>Dec. 31, 2024</t>
        </is>
      </c>
    </row>
    <row r="3">
      <c r="A3" s="3" t="inlineStr">
        <is>
          <t>Plant and Equipment [Abstract]</t>
        </is>
      </c>
      <c r="B3" s="4" t="inlineStr">
        <is>
          <t xml:space="preserve"> </t>
        </is>
      </c>
    </row>
    <row r="4">
      <c r="A4" s="4" t="inlineStr">
        <is>
          <t>Schedule of Plant and Equipment</t>
        </is>
      </c>
      <c r="B4" s="4" t="inlineStr">
        <is>
          <t xml:space="preserve">As of Addition Deconsolidation As of Addition As of As of
RM RM RM RM RM RM Convenience
Plant and equipment, at cost
Equipment &amp; Machine 10,317,196 4,704,560 (2,553,195 ) 12,468,561 4,894,732 17,363,293 3,884,058
Computer &amp; Handphone 116,057 — (1,638 ) 114,419 — 114,419 25,595
License — 775,901 — 775,901 — 775,901 173,564
Renovation 1,047,590 43,892 (1,047,590 ) 43,892 — 43,892 9,819
Total cost 11,480,843 5,524,353 (3,602,423 ) 13,402,773 4,894,732 18,297,505 4,093,036
As of Depreciation (Deconsolidation) As of Depreciation As of As of
RM RM RM RM RM RM Convenience
Accumulated Depreciation
Equipment &amp; Machine 1,208,147 1,257,119 (234,523 ) 2,230,743 1,576,753 3,807,496 851,713
Computer &amp; Handphone 33,876 23,048 (601 ) 56,323 22,676 78,999 17,672
License — 64,836 — 64,836 77,590 142,426 31,860
Renovation 507,068 294,076 (797,351 ) 3,793 10,973 14,766 3,303
Total accumulated depreciation 1,749,091 1,639,079 (1,032,475 ) 2,355,695 1,687,992 4,043,687 904,548
As of As of As of
RM RM Convenience
Carrying Amount
Equipment &amp; Machine 10,237,818 13,555,797 3,032,345
Computer &amp; Handphone 58,096 35,420 7,923
License 711,065 633,475 141,704
Renovation 40,099 29,126 6,516
Total carrying amount 11,047,078 14,253,818 3,188,4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ight of Use Assets (Tables)</t>
        </is>
      </c>
      <c r="B1" s="2" t="inlineStr">
        <is>
          <t>12 Months Ended</t>
        </is>
      </c>
    </row>
    <row r="2">
      <c r="B2" s="2" t="inlineStr">
        <is>
          <t>Dec. 31, 2024</t>
        </is>
      </c>
    </row>
    <row r="3">
      <c r="A3" s="3" t="inlineStr">
        <is>
          <t>Right of Use Assets [Abstract]</t>
        </is>
      </c>
      <c r="B3" s="4" t="inlineStr">
        <is>
          <t xml:space="preserve"> </t>
        </is>
      </c>
    </row>
    <row r="4">
      <c r="A4" s="4" t="inlineStr">
        <is>
          <t>Schedule of Right of Use Assets</t>
        </is>
      </c>
      <c r="B4" s="4" t="inlineStr">
        <is>
          <t xml:space="preserve">2023 2024 2024
RM RM Convenience
Right-Of-Use Assets, cost
As of January 1 419,676 307,323 68,746
Add: New lease recognized 322,505 — —
Less: Termination (143,956 ) — —
Less: Deconsolidation of Sagfood (Malaysia) Sdn Bhd (290,902 ) — —
As of December 31 307,323 307,323 68,746
Right-Of-Use Assets, accumulated
amortization
As of January 1 157,234 82,041 18,352
Amortization of the year 102,379 55,256 12,360
Less: Termination (65,435 ) — —
Less: Deconsolidation of Sagfood (Malaysia) Sdn Bhd (112,137 ) — —
As of December 31 82,041 137,297 30,712
Right-Of-Use Assets, carrying amount
As of January 1 262,442 225,282 50,394
As of December 31 225,282 170,026 38,034 </t>
        </is>
      </c>
    </row>
    <row r="5">
      <c r="A5" s="4" t="inlineStr">
        <is>
          <t>Schedule of Lease Liability and Maturity of Lease</t>
        </is>
      </c>
      <c r="B5" s="4" t="inlineStr">
        <is>
          <t xml:space="preserve">2023 2024 2024
RM RM Convenience
Lease Liability
As of January 1 245,393 209,571 46,880
Add: New lease recognized 322,505 — —
Add: Imputed interest 13,035 10,090 2,257
Less: Principal repayment (104,784 ) (57,084 ) (12,769 )
Less: Termination (266,578 ) — —
As of December 31 209,571 162,577 36,368
Lease liability current portion 46,994 52,768 11,804
Lease liability non-current portion 162,577 109,809 24,564
209,571 162,577 36,368
Maturities of Lease
Year ending December 31, 2024 46,994 —
Year ending December 31, 2025 52,768 52,768 11,804
Year ending December 31, 2026 57,434 57,434 12,848
Year ending December 31, 2027 25,598 25,598 5,726
Year ending December 31, 2028 7,701 7,701 1,723
Year ending December 31, 2029 8,171 8,171 1,828
After December 31, 2030 10,905 10,905 2,439
209,571 162,577 36,36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e Receivables (Tables)</t>
        </is>
      </c>
      <c r="B1" s="2" t="inlineStr">
        <is>
          <t>12 Months Ended</t>
        </is>
      </c>
    </row>
    <row r="2">
      <c r="B2" s="2" t="inlineStr">
        <is>
          <t>Dec. 31, 2024</t>
        </is>
      </c>
    </row>
    <row r="3">
      <c r="A3" s="3" t="inlineStr">
        <is>
          <t>Trade Receivables [Abstract]</t>
        </is>
      </c>
      <c r="B3" s="4" t="inlineStr">
        <is>
          <t xml:space="preserve"> </t>
        </is>
      </c>
    </row>
    <row r="4">
      <c r="A4" s="4" t="inlineStr">
        <is>
          <t>Schedule of Trade Receivables</t>
        </is>
      </c>
      <c r="B4" s="4" t="inlineStr">
        <is>
          <t xml:space="preserve">As of
December 31, December 31, December 31,
RM RM Convenience
Trade receivables:
Third parties 1,990,414 8,409,351 1,881,118
Trade receivables, net 1,990,414 8,409,351 1,881,1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ther Receivables and Other Payables (Tables)</t>
        </is>
      </c>
      <c r="B1" s="2" t="inlineStr">
        <is>
          <t>12 Months Ended</t>
        </is>
      </c>
    </row>
    <row r="2">
      <c r="B2" s="2" t="inlineStr">
        <is>
          <t>Dec. 31, 2024</t>
        </is>
      </c>
    </row>
    <row r="3">
      <c r="A3" s="3" t="inlineStr">
        <is>
          <t>Other Receivables and Other Payables [Abstract]</t>
        </is>
      </c>
      <c r="B3" s="4" t="inlineStr">
        <is>
          <t xml:space="preserve"> </t>
        </is>
      </c>
    </row>
    <row r="4">
      <c r="A4" s="4" t="inlineStr">
        <is>
          <t>Schedule of Prepayments, Deposits &amp; Other Receivables</t>
        </is>
      </c>
      <c r="B4" s="4" t="inlineStr">
        <is>
          <t xml:space="preserve">As of
December 31, December 31, December 31,
RM RM Convenience
Prepayments, deposits &amp; other receivables
Rental deposit 6,312 6,312 1,412
Utility deposit 5,700 5,700 1,275
Other deposits 1,820 1,820 407
Other receivables 4,500,000 2,089,986 467,517
Prepaid rental of server rooms 1,098,600 — —
Deferred offering costs 463,642 763,342 170,755
6,076,074 2,867,160 641,366 </t>
        </is>
      </c>
    </row>
    <row r="5">
      <c r="A5" s="4" t="inlineStr">
        <is>
          <t>Schedule of Accrued Liabilities &amp; Other Payables</t>
        </is>
      </c>
      <c r="B5" s="4" t="inlineStr">
        <is>
          <t xml:space="preserve">As of
December 31, December 31, December 31,
RM RM Convenience
Accrued liabilities &amp; other payables
Employee benefits payable 691,241 405,792 90,773
Lease payable 1,600 8,757 1,959
Accrued operating expenses — 749,764 167,718
Utilities fee payable — 8,424 1,884
692,841 1,172,737 262,33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ash and Short-Term Deposits (Tables)</t>
        </is>
      </c>
      <c r="B1" s="2" t="inlineStr">
        <is>
          <t>12 Months Ended</t>
        </is>
      </c>
    </row>
    <row r="2">
      <c r="B2" s="2" t="inlineStr">
        <is>
          <t>Dec. 31, 2024</t>
        </is>
      </c>
    </row>
    <row r="3">
      <c r="A3" s="3" t="inlineStr">
        <is>
          <t>Cash and Short-Term Deposits [Abstract]</t>
        </is>
      </c>
      <c r="B3" s="4" t="inlineStr">
        <is>
          <t xml:space="preserve"> </t>
        </is>
      </c>
    </row>
    <row r="4">
      <c r="A4" s="4" t="inlineStr">
        <is>
          <t>Schedule of Cash and Short-Term Deposits</t>
        </is>
      </c>
      <c r="B4" s="4" t="inlineStr">
        <is>
          <t xml:space="preserve">As of
December 31, December 31, December 31,
RM RM Convenience
Cash 823,524 474,716 106,191
Pledged Deposits 1,136,256 1,179,430 263,831
Total 1,959,780 1,654,146 370,022 </t>
        </is>
      </c>
    </row>
    <row r="5">
      <c r="A5" s="4" t="inlineStr">
        <is>
          <t>Schedule of Cash and Cash Equivalents</t>
        </is>
      </c>
      <c r="B5" s="4" t="inlineStr">
        <is>
          <t xml:space="preserve">For the purpose of presenting the consolidated
statement of cash flows, cash and cash equivalents comprise the following at the end of the financial year
As of
December 31, December 31, December 31,
RM RM Convenience
Cash and short-term deposits 1,959,780 1,654,146 370,022
Pledged Deposits (1,136,256 ) (1,179,430 ) (263,831 )
Bank Overdraft (1,064,530 ) (104,587 ) (23,395 )
Total (241,006 ) 370,129 82,79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lated Parties Disclosures (Tables)</t>
        </is>
      </c>
      <c r="B1" s="2" t="inlineStr">
        <is>
          <t>12 Months Ended</t>
        </is>
      </c>
    </row>
    <row r="2">
      <c r="B2" s="2" t="inlineStr">
        <is>
          <t>Dec. 31, 2024</t>
        </is>
      </c>
    </row>
    <row r="3">
      <c r="A3" s="3" t="inlineStr">
        <is>
          <t>Related Parties Disclosures [Abstract]</t>
        </is>
      </c>
      <c r="B3" s="4" t="inlineStr">
        <is>
          <t xml:space="preserve"> </t>
        </is>
      </c>
    </row>
    <row r="4">
      <c r="A4" s="4" t="inlineStr">
        <is>
          <t>Schedule of Related party transactions</t>
        </is>
      </c>
      <c r="B4" s="4" t="inlineStr">
        <is>
          <t xml:space="preserve">Related party transactions
2023 2024 2024
RM RM Convenience
Sale of goods and/or services to related parties 4,988,468 — —
Payments made on behalf by director 247,707 23,944 5,356
Employee benefit expenses charged from related parties 15,996 12,000 2,684
Selling and administrative expenses charged from related parties 24,877 8,495 1,900 </t>
        </is>
      </c>
    </row>
    <row r="5">
      <c r="A5" s="4" t="inlineStr">
        <is>
          <t>Schedule of Remuneration of Key Management Personnel</t>
        </is>
      </c>
      <c r="B5" s="4" t="inlineStr">
        <is>
          <t xml:space="preserve">Remuneration of key management personnel
2023 2024 2024
RM RM Convenience
Ng Chen Lok, Chairman, CEO &amp; Director
– Director fee 536,770 678,306 151,733
Zuria Hajar Bt Mohd Adnan, CFO &amp; Director
– Salary 62,202 92,043 20,590
– Employer Contribution to Defined Contribution Plan 8,640 10,560 2,362
– Employer Contribution to Insurance Scheme 1,158 1,217 272
Loong Xin Yee, COO
– Salary — 120,000 26,843
Tan Kim Chuan, CTO
– Salary — 144,330 32,286
– Employer Contribution to Defined Contribution Plan — 2,600 582
– Employer Contribution to Insurance Scheme — 386 8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12 Months Ended</t>
        </is>
      </c>
    </row>
    <row r="2">
      <c r="B2" s="2" t="inlineStr">
        <is>
          <t>Dec. 31, 2024</t>
        </is>
      </c>
    </row>
    <row r="3">
      <c r="A3" s="3" t="inlineStr">
        <is>
          <t>Provisions [Abstract]</t>
        </is>
      </c>
      <c r="B3" s="4" t="inlineStr">
        <is>
          <t xml:space="preserve"> </t>
        </is>
      </c>
    </row>
    <row r="4">
      <c r="A4" s="4" t="inlineStr">
        <is>
          <t>Schedule of Provisions</t>
        </is>
      </c>
      <c r="B4" s="4" t="inlineStr">
        <is>
          <t xml:space="preserve">As of
December 31, December 31, December 31,
RM RM Convenience
As of January 1 92,680 494,280 110,566
Add: Provision for warranty during the year 459,420 202,929 45,394
Less: Unclaimed warranty during
the year (57,820 ) (255,856 ) (57,233 )
As of December 31 494,280 441,353 98,72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42" customWidth="1" min="2" max="2"/>
    <col width="40" customWidth="1" min="3" max="3"/>
    <col width="42" customWidth="1" min="4" max="4"/>
    <col width="42" customWidth="1" min="5" max="5"/>
  </cols>
  <sheetData>
    <row r="1">
      <c r="A1" s="1" t="inlineStr">
        <is>
          <t>Consolidated Statements of Profit or Loss and Other Comprehensive Income</t>
        </is>
      </c>
      <c r="B1" s="2" t="inlineStr">
        <is>
          <t>12 Months Ended</t>
        </is>
      </c>
    </row>
    <row r="2">
      <c r="B2" s="2" t="inlineStr">
        <is>
          <t>Dec. 31, 2024 MYR (RM) RM / shares shares</t>
        </is>
      </c>
      <c r="C2" s="2" t="inlineStr">
        <is>
          <t>Dec. 31, 2024 USD ($) $ / shares shares</t>
        </is>
      </c>
      <c r="D2" s="2" t="inlineStr">
        <is>
          <t>Dec. 31, 2023 MYR (RM) RM / shares shares</t>
        </is>
      </c>
      <c r="E2" s="2" t="inlineStr">
        <is>
          <t>Dec. 31, 2022 MYR (RM) RM / shares shares</t>
        </is>
      </c>
    </row>
    <row r="3">
      <c r="A3" s="4" t="inlineStr">
        <is>
          <t>Total revenue</t>
        </is>
      </c>
      <c r="B3" s="6" t="n">
        <v>51999379</v>
      </c>
      <c r="C3" s="7" t="n">
        <v>11631930</v>
      </c>
      <c r="D3" s="6" t="n">
        <v>29280649</v>
      </c>
      <c r="E3" s="6" t="n">
        <v>13000026</v>
      </c>
    </row>
    <row r="4">
      <c r="A4" s="4" t="inlineStr">
        <is>
          <t>Total cost of sales</t>
        </is>
      </c>
      <c r="B4" s="5" t="n">
        <v>-39841428</v>
      </c>
      <c r="C4" s="5" t="n">
        <v>-8912274</v>
      </c>
      <c r="D4" s="5" t="n">
        <v>-21112777</v>
      </c>
      <c r="E4" s="5" t="n">
        <v>-7959225</v>
      </c>
    </row>
    <row r="5">
      <c r="A5" s="4" t="inlineStr">
        <is>
          <t>Gross profit</t>
        </is>
      </c>
      <c r="B5" s="5" t="n">
        <v>12157951</v>
      </c>
      <c r="C5" s="5" t="n">
        <v>2719656</v>
      </c>
      <c r="D5" s="5" t="n">
        <v>8167872</v>
      </c>
      <c r="E5" s="5" t="n">
        <v>5040801</v>
      </c>
    </row>
    <row r="6">
      <c r="A6" s="4" t="inlineStr">
        <is>
          <t>Selling and administrative expenses</t>
        </is>
      </c>
      <c r="B6" s="5" t="n">
        <v>-1970324</v>
      </c>
      <c r="C6" s="5" t="n">
        <v>-440749</v>
      </c>
      <c r="D6" s="5" t="n">
        <v>-2156947</v>
      </c>
      <c r="E6" s="5" t="n">
        <v>-1164329</v>
      </c>
    </row>
    <row r="7">
      <c r="A7" s="4" t="inlineStr">
        <is>
          <t>Selling and administrative expenses from related parties</t>
        </is>
      </c>
      <c r="B7" s="5" t="n">
        <v>-698802</v>
      </c>
      <c r="C7" s="5" t="n">
        <v>-156317</v>
      </c>
      <c r="D7" s="5" t="n">
        <v>-571243</v>
      </c>
      <c r="E7" s="5" t="n">
        <v>-643595</v>
      </c>
    </row>
    <row r="8">
      <c r="A8" s="4" t="inlineStr">
        <is>
          <t>Disposal gain</t>
        </is>
      </c>
      <c r="B8" s="4" t="inlineStr">
        <is>
          <t xml:space="preserve"> </t>
        </is>
      </c>
      <c r="C8" s="4" t="inlineStr">
        <is>
          <t xml:space="preserve"> </t>
        </is>
      </c>
      <c r="D8" s="5" t="n">
        <v>662701</v>
      </c>
      <c r="E8" s="4" t="inlineStr">
        <is>
          <t xml:space="preserve"> </t>
        </is>
      </c>
    </row>
    <row r="9">
      <c r="A9" s="4" t="inlineStr">
        <is>
          <t>Income from operations before income tax</t>
        </is>
      </c>
      <c r="B9" s="5" t="n">
        <v>9488825</v>
      </c>
      <c r="C9" s="5" t="n">
        <v>2122590</v>
      </c>
      <c r="D9" s="5" t="n">
        <v>6102383</v>
      </c>
      <c r="E9" s="5" t="n">
        <v>3232877</v>
      </c>
    </row>
    <row r="10">
      <c r="A10" s="4" t="inlineStr">
        <is>
          <t>Other income</t>
        </is>
      </c>
      <c r="B10" s="5" t="n">
        <v>311744</v>
      </c>
      <c r="C10" s="5" t="n">
        <v>69735</v>
      </c>
      <c r="D10" s="5" t="n">
        <v>85198</v>
      </c>
      <c r="E10" s="5" t="n">
        <v>12351</v>
      </c>
    </row>
    <row r="11">
      <c r="A11" s="4" t="inlineStr">
        <is>
          <t>Finance costs</t>
        </is>
      </c>
      <c r="B11" s="5" t="n">
        <v>-262176</v>
      </c>
      <c r="C11" s="5" t="n">
        <v>-58647</v>
      </c>
      <c r="D11" s="5" t="n">
        <v>-164491</v>
      </c>
      <c r="E11" s="5" t="n">
        <v>-36399</v>
      </c>
    </row>
    <row r="12">
      <c r="A12" s="4" t="inlineStr">
        <is>
          <t>Profit before income tax</t>
        </is>
      </c>
      <c r="B12" s="5" t="n">
        <v>9538393</v>
      </c>
      <c r="C12" s="5" t="n">
        <v>2133678</v>
      </c>
      <c r="D12" s="5" t="n">
        <v>6023090</v>
      </c>
      <c r="E12" s="5" t="n">
        <v>3208829</v>
      </c>
    </row>
    <row r="13">
      <c r="A13" s="4" t="inlineStr">
        <is>
          <t>Income tax expense</t>
        </is>
      </c>
      <c r="B13" s="5" t="n">
        <v>-2372883</v>
      </c>
      <c r="C13" s="5" t="n">
        <v>-530799</v>
      </c>
      <c r="D13" s="5" t="n">
        <v>-1366789</v>
      </c>
      <c r="E13" s="5" t="n">
        <v>-845245</v>
      </c>
    </row>
    <row r="14">
      <c r="A14" s="4" t="inlineStr">
        <is>
          <t>Net profit for the year, representing total comprehensive income for the year</t>
        </is>
      </c>
      <c r="B14" s="5" t="n">
        <v>7165510</v>
      </c>
      <c r="C14" s="5" t="n">
        <v>1602879</v>
      </c>
      <c r="D14" s="5" t="n">
        <v>4656301</v>
      </c>
      <c r="E14" s="5" t="n">
        <v>2363584</v>
      </c>
    </row>
    <row r="15">
      <c r="A15" s="3" t="inlineStr">
        <is>
          <t>Profit attributable to:</t>
        </is>
      </c>
      <c r="B15" s="4" t="inlineStr">
        <is>
          <t xml:space="preserve"> </t>
        </is>
      </c>
      <c r="C15" s="4" t="inlineStr">
        <is>
          <t xml:space="preserve"> </t>
        </is>
      </c>
      <c r="D15" s="4" t="inlineStr">
        <is>
          <t xml:space="preserve"> </t>
        </is>
      </c>
      <c r="E15" s="4" t="inlineStr">
        <is>
          <t xml:space="preserve"> </t>
        </is>
      </c>
    </row>
    <row r="16">
      <c r="A16" s="4" t="inlineStr">
        <is>
          <t>Equity owners of the Company</t>
        </is>
      </c>
      <c r="B16" s="5" t="n">
        <v>6926414</v>
      </c>
      <c r="C16" s="5" t="n">
        <v>1549395</v>
      </c>
      <c r="D16" s="5" t="n">
        <v>4476259</v>
      </c>
      <c r="E16" s="5" t="n">
        <v>2470542</v>
      </c>
    </row>
    <row r="17">
      <c r="A17" s="4" t="inlineStr">
        <is>
          <t>Non-controlling interests</t>
        </is>
      </c>
      <c r="B17" s="5" t="n">
        <v>239096</v>
      </c>
      <c r="C17" s="5" t="n">
        <v>53484</v>
      </c>
      <c r="D17" s="5" t="n">
        <v>180042</v>
      </c>
      <c r="E17" s="5" t="n">
        <v>-106958</v>
      </c>
    </row>
    <row r="18">
      <c r="A18" s="4" t="inlineStr">
        <is>
          <t>Total</t>
        </is>
      </c>
      <c r="B18" s="6" t="n">
        <v>7165510</v>
      </c>
      <c r="C18" s="7" t="n">
        <v>1602879</v>
      </c>
      <c r="D18" s="6" t="n">
        <v>4656301</v>
      </c>
      <c r="E18" s="6" t="n">
        <v>2363584</v>
      </c>
    </row>
    <row r="19">
      <c r="A19" s="4" t="inlineStr">
        <is>
          <t>Weighted Average Number of Common Shares Outstanding – Basic (in Shares)</t>
        </is>
      </c>
      <c r="B19" s="5" t="n">
        <v>10800000</v>
      </c>
      <c r="C19" s="5" t="n">
        <v>10800000</v>
      </c>
      <c r="D19" s="5" t="n">
        <v>10800000</v>
      </c>
      <c r="E19" s="5" t="n">
        <v>10800000</v>
      </c>
    </row>
    <row r="20">
      <c r="A20" s="4" t="inlineStr">
        <is>
          <t>Weighted Average Number of Common Shares Outstanding – Diluted (in Shares)</t>
        </is>
      </c>
      <c r="B20" s="5" t="n">
        <v>10800000</v>
      </c>
      <c r="C20" s="5" t="n">
        <v>10800000</v>
      </c>
      <c r="D20" s="5" t="n">
        <v>10800000</v>
      </c>
      <c r="E20" s="5" t="n">
        <v>10800000</v>
      </c>
    </row>
    <row r="21">
      <c r="A21" s="4" t="inlineStr">
        <is>
          <t>Basic Net Income per Share (in Kwachas per share, Ringgits per share and Dollars per share) | (per share)</t>
        </is>
      </c>
      <c r="B21" s="8" t="n">
        <v>0.6413</v>
      </c>
      <c r="C21" s="9" t="n">
        <v>0.1435</v>
      </c>
      <c r="D21" s="8" t="n">
        <v>0.4145</v>
      </c>
      <c r="E21" s="8" t="n">
        <v>0.2288</v>
      </c>
    </row>
    <row r="22">
      <c r="A22" s="4" t="inlineStr">
        <is>
          <t>Diluted Net Income per Share (in Kwachas per share, Ringgits per share and Dollars per share) | (per share)</t>
        </is>
      </c>
      <c r="B22" s="8" t="n">
        <v>0.6413</v>
      </c>
      <c r="C22" s="9" t="n">
        <v>0.1435</v>
      </c>
      <c r="D22" s="8" t="n">
        <v>0.4145</v>
      </c>
      <c r="E22" s="8" t="n">
        <v>0.2288</v>
      </c>
    </row>
    <row r="23">
      <c r="A23" s="4" t="inlineStr">
        <is>
          <t>Revenue</t>
        </is>
      </c>
      <c r="B23" s="4" t="inlineStr">
        <is>
          <t xml:space="preserve"> </t>
        </is>
      </c>
      <c r="C23" s="4" t="inlineStr">
        <is>
          <t xml:space="preserve"> </t>
        </is>
      </c>
      <c r="D23" s="4" t="inlineStr">
        <is>
          <t xml:space="preserve"> </t>
        </is>
      </c>
      <c r="E23" s="4" t="inlineStr">
        <is>
          <t xml:space="preserve"> </t>
        </is>
      </c>
    </row>
    <row r="24">
      <c r="A24" s="4" t="inlineStr">
        <is>
          <t>Total revenue</t>
        </is>
      </c>
      <c r="B24" s="6" t="n">
        <v>51999379</v>
      </c>
      <c r="C24" s="7" t="n">
        <v>11631930</v>
      </c>
      <c r="D24" s="6" t="n">
        <v>24292181</v>
      </c>
      <c r="E24" s="6" t="n">
        <v>8945957</v>
      </c>
    </row>
    <row r="25">
      <c r="A25" s="4" t="inlineStr">
        <is>
          <t>Revenue from related parties</t>
        </is>
      </c>
      <c r="B25" s="4" t="inlineStr">
        <is>
          <t xml:space="preserve"> </t>
        </is>
      </c>
      <c r="C25" s="4" t="inlineStr">
        <is>
          <t xml:space="preserve"> </t>
        </is>
      </c>
      <c r="D25" s="4" t="inlineStr">
        <is>
          <t xml:space="preserve"> </t>
        </is>
      </c>
      <c r="E25" s="4" t="inlineStr">
        <is>
          <t xml:space="preserve"> </t>
        </is>
      </c>
    </row>
    <row r="26">
      <c r="A26" s="4" t="inlineStr">
        <is>
          <t>Total revenue</t>
        </is>
      </c>
      <c r="B26" s="4" t="inlineStr">
        <is>
          <t xml:space="preserve"> </t>
        </is>
      </c>
      <c r="C26" s="4" t="inlineStr">
        <is>
          <t xml:space="preserve"> </t>
        </is>
      </c>
      <c r="D26" s="5" t="n">
        <v>4988468</v>
      </c>
      <c r="E26" s="5" t="n">
        <v>4054069</v>
      </c>
    </row>
    <row r="27">
      <c r="A27" s="4" t="inlineStr">
        <is>
          <t>Cost of sales</t>
        </is>
      </c>
      <c r="B27" s="4" t="inlineStr">
        <is>
          <t xml:space="preserve"> </t>
        </is>
      </c>
      <c r="C27" s="4" t="inlineStr">
        <is>
          <t xml:space="preserve"> </t>
        </is>
      </c>
      <c r="D27" s="4" t="inlineStr">
        <is>
          <t xml:space="preserve"> </t>
        </is>
      </c>
      <c r="E27" s="4" t="inlineStr">
        <is>
          <t xml:space="preserve"> </t>
        </is>
      </c>
    </row>
    <row r="28">
      <c r="A28" s="4" t="inlineStr">
        <is>
          <t>Total cost of sales</t>
        </is>
      </c>
      <c r="B28" s="5" t="n">
        <v>-39841428</v>
      </c>
      <c r="C28" s="5" t="n">
        <v>-8912274</v>
      </c>
      <c r="D28" s="5" t="n">
        <v>-21112777</v>
      </c>
      <c r="E28" s="5" t="n">
        <v>-7957725</v>
      </c>
    </row>
    <row r="29">
      <c r="A29" s="4" t="inlineStr">
        <is>
          <t>Cost of sales from related parties</t>
        </is>
      </c>
      <c r="B29" s="4" t="inlineStr">
        <is>
          <t xml:space="preserve"> </t>
        </is>
      </c>
      <c r="C29" s="4" t="inlineStr">
        <is>
          <t xml:space="preserve"> </t>
        </is>
      </c>
      <c r="D29" s="4" t="inlineStr">
        <is>
          <t xml:space="preserve"> </t>
        </is>
      </c>
      <c r="E29" s="4" t="inlineStr">
        <is>
          <t xml:space="preserve"> </t>
        </is>
      </c>
    </row>
    <row r="30">
      <c r="A30" s="4" t="inlineStr">
        <is>
          <t>Total cost of sales</t>
        </is>
      </c>
      <c r="B30" s="4" t="inlineStr">
        <is>
          <t xml:space="preserve"> </t>
        </is>
      </c>
      <c r="C30" s="4" t="inlineStr">
        <is>
          <t xml:space="preserve"> </t>
        </is>
      </c>
      <c r="D30" s="4" t="inlineStr">
        <is>
          <t xml:space="preserve"> </t>
        </is>
      </c>
      <c r="E30" s="6" t="n">
        <v>-1500</v>
      </c>
    </row>
  </sheetData>
  <mergeCells count="2">
    <mergeCell ref="B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Bank Borrowings (Tables)</t>
        </is>
      </c>
      <c r="B1" s="2" t="inlineStr">
        <is>
          <t>12 Months Ended</t>
        </is>
      </c>
    </row>
    <row r="2">
      <c r="B2" s="2" t="inlineStr">
        <is>
          <t>Dec. 31, 2024</t>
        </is>
      </c>
    </row>
    <row r="3">
      <c r="A3" s="3" t="inlineStr">
        <is>
          <t>Bank Borrowings [Abstract]</t>
        </is>
      </c>
      <c r="B3" s="4" t="inlineStr">
        <is>
          <t xml:space="preserve"> </t>
        </is>
      </c>
    </row>
    <row r="4">
      <c r="A4" s="4" t="inlineStr">
        <is>
          <t>Schedule of Borrowings</t>
        </is>
      </c>
      <c r="B4" s="4" t="inlineStr">
        <is>
          <t xml:space="preserve">As of
December 31, December 31, December 31,
RM RM Convenience
Current
Bank overdraft 1,064,530 104,587 23,395
Bank borrowings 583,313 736,481 164,746
1,647,843 841,068 188,141
Non-current
Bank borrowings 2,326,156 2,526,234 565,102
3,973,999 3,367,302 753,243 </t>
        </is>
      </c>
    </row>
    <row r="5">
      <c r="A5" s="4" t="inlineStr">
        <is>
          <t>Schedule of Maturities of Bank Borrowing</t>
        </is>
      </c>
      <c r="B5" s="4" t="inlineStr">
        <is>
          <t xml:space="preserve">Maturities of Bank Borrowing
Year ending December 31, 2024 583,313 — —
Year ending December 31, 2025 627,265 736,481 164,746
Year ending December 31, 2026 661,831 782,996 175,151
Year ending December 31, 2027 660,459 795,079 177,854
Year ending December 31, 2028 340,784 495,036 110,736
Year ending December 31, 2029 18,477 184,632 41,301
After December 31, 2029 17,340 268,491 60,060
2,909,469 3,262,715 729,848 </t>
        </is>
      </c>
    </row>
    <row r="6">
      <c r="A6" s="4" t="inlineStr">
        <is>
          <t>Schedule of Borrowings</t>
        </is>
      </c>
      <c r="B6" s="4" t="inlineStr">
        <is>
          <t>As of
December 31, December 31, December 31,
RM RM Convenience
Fair value of non-current borrowing 1,842,881 2,123,289 450,116
Undrawn borrowing facility 1,185,470 2,145,413 479,915
Weighted average interest rate 7.26 % 5.35 % 5.35 %</t>
        </is>
      </c>
    </row>
    <row r="7">
      <c r="A7" s="4" t="inlineStr">
        <is>
          <t>Schedule of Reconciliation of Liabilities Arising From Financing Activities</t>
        </is>
      </c>
      <c r="B7" s="4" t="inlineStr">
        <is>
          <t>Reconciliation of liabilities arising from financing
activities
2023 2024 2024
RM RM Convenience
Bank borrowing
As
of January 1 540,087 2,909,469 650,830
Proceeds
from borrowing 2,699,992 1,000,000 223,693
Scheduled
repayment (495,101 ) (908,930 ) (203,322 )
Non-cash
changes
Finance
cost 164,491 262,176 58,647
As
of December 31 2,909,469 3,262,715 729,848
Lease
liability
As of January 1 245,393 209,571 46,880
Scheduled
repayment (104,784 ) (57,084 ) (12,769 )
Non-cash
changes
Addition
during the year 322,505 — —
Imputed
interest 13,035 10,090 2,257
Termination (266,578 ) — —
As
of December 31 209,571 162,577 36,368
Amount
due from/(to) director
As of January 1 289,734 (137,181 ) (30,686 )
(Repayment)/Advance (550,351 ) 137,181 30,686
Non-Cash
changes
Deferred
consideration 390,390 — —
Deconsolidation
of Sagfood (Malaysia) Sdn Bhd* (266,954 ) — —
As
of December 31 (137,181 ) — —
Amount
due from/(to) shareholders
As of January 1 95,766 (886 ) (198 )
Repayment (30,852 ) 886 198
Non-Cash
changes
Deconsolidation
of Sagfood (Malaysia) Sdn Bhd* (65,800 ) — —
As
of December 31 (886 ) — —
Amount
due from/(to) related parties
As of January 1 773,817 — —
(Repayment) (1,063,118 ) — —
Non-Cash
changes
Deconsolidation
of Sagfood (Malaysia) Sdn Bhd* (net) 289,301 — —
As
of December 31 — — —
* Deconsolidation of Sagfood (Malaysia) Sdn Bhd, as a result of
disposal of entire equity interest on June 30, 202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come Tax (Tables)</t>
        </is>
      </c>
      <c r="B1" s="2" t="inlineStr">
        <is>
          <t>12 Months Ended</t>
        </is>
      </c>
    </row>
    <row r="2">
      <c r="B2" s="2" t="inlineStr">
        <is>
          <t>Dec. 31, 2024</t>
        </is>
      </c>
    </row>
    <row r="3">
      <c r="A3" s="3" t="inlineStr">
        <is>
          <t>Income Tax [Abstract]</t>
        </is>
      </c>
      <c r="B3" s="4" t="inlineStr">
        <is>
          <t xml:space="preserve"> </t>
        </is>
      </c>
    </row>
    <row r="4">
      <c r="A4" s="4" t="inlineStr">
        <is>
          <t>Schedule of Income Tax Expenses</t>
        </is>
      </c>
      <c r="B4" s="4" t="inlineStr">
        <is>
          <t>2022 2023 2024 2024
RM RM RM Convenience
Tax payable
As
of January 1 100,279 553,111 1,632,210 365,115
Tax
expenses 452,832 1,108,790 2,289,416 512,128
Tax
payment — (29,843 ) (2,700 ) (604 )
Deconsolidation
of Sagfood (Malaysia) Sdn Bhd* — 152 — —
As
of December 31 553,111 1,632,210 3,918,926 876,639
Deferred
tax liabilities
Accelerated
tax depreciation
As of January 1 374,846 767,259 823,938 184,310
Tax
expenses 392,413 257,999 83,467 18,671
Deconsolidation
of Sagfood (Malaysia) Sdn Bhd* — (201,320 ) — —
As
of December 31 767,259 823,938 907,405 202,981
Income
tax expenses
– Current
year 452,832 1,108,790 2,289,416 512,128
– Origination
of temporary differences 392,413 257,999 83,467 18,671
Total
income tax expenses 845,245 1,366,789 2,372,883 530,799
* Deconsolidation of Sagfood (Malaysia) Sdn Bhd, as a result of
disposal of entire equity interest on June 30, 2023.</t>
        </is>
      </c>
    </row>
    <row r="5">
      <c r="A5" s="4" t="inlineStr">
        <is>
          <t>Schedule of Reconciliation Accounting Profit Multiplied by Applicable Tax Rate</t>
        </is>
      </c>
      <c r="B5" s="4" t="inlineStr">
        <is>
          <t>A reconciliation between tax expense and the product
of accounting profit multiplied by applicable corporate tax rate for the financial years ended December 31, 2022, 2023 and 2024
were as follows:
2022 2023 2024 2024
RM RM RM Convenience
Tax reconciliation
Profit before tax 3,208,829 6,023,090 9,538,393 2,133,678
Tax calculated at tax rate of 24% (2022 and 2023 : 24%) 770,119 1,445,542 2,289,214 512,083
Effects of:
– Lower domestic tax rate applicable to respective profits ** (38,842 ) (45,000 ) (38,371 ) (8,583 )
– Different tax rates in jurisdiction* — 2,618 204,530 45,752
– Non-allowable expenditure 348,343 112,446 58,838 13,161
– Income not subject to tax — (13,877 ) (61,405 ) (13,736 )
– Utilization of previously unrecognized capital allowance (234,375 ) (134,940 ) (79,923 ) (17,878 )
Tax expenses 845,245 1,366,789 2,372,883 530,799
* The Company’s is formed in British Virgin Islands and
is not subject to tax on its income or capital gains. In addition, upon payments of dividends by the Company to its shareholders, no
British Virgin Islands withholding tax is imposed.
** The Company’s subsidiaries formed in Malaysia and is subject to the corporate tax on taxable income derived from its activities conducted in Malaysia. Malaysia companies with a paid-up capital of not more than RM 2.5 million and a gross business income of not more than RM 50 million are taxed at different rates based on their taxable profit. The first RM 150,000 is taxed at 15%, the next RM 450,000 (up to RM 600,000) at 17%, and any amount exceeding RM 600,000 is taxed at 24%. Companies that do not fall into this category are taxed at a standard rate of 2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serves (Tables)</t>
        </is>
      </c>
      <c r="B1" s="2" t="inlineStr">
        <is>
          <t>12 Months Ended</t>
        </is>
      </c>
    </row>
    <row r="2">
      <c r="B2" s="2" t="inlineStr">
        <is>
          <t>Dec. 31, 2024</t>
        </is>
      </c>
    </row>
    <row r="3">
      <c r="A3" s="3" t="inlineStr">
        <is>
          <t>Reserves [Abstract]</t>
        </is>
      </c>
      <c r="B3" s="4" t="inlineStr">
        <is>
          <t xml:space="preserve"> </t>
        </is>
      </c>
    </row>
    <row r="4">
      <c r="A4" s="4" t="inlineStr">
        <is>
          <t>Schedule of Reserves</t>
        </is>
      </c>
      <c r="B4" s="4" t="inlineStr">
        <is>
          <t xml:space="preserve">As of
December 31, December 31, December 31,
RM RM Convenience
Bargain purchase accounted as merger reserve in equity from acquisition of CL Technologies (International) Sdn Bhd 2,263,143 2,263,143 506,251
Bargain purchase accounted as merger reserve in equity from acquisition of Sagtec Group Sdn Bhd 1,017,245 1,017,245 227,551
3,280,388 3,280,388 733,80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ferred Revenue &amp; Revenues (Tables)</t>
        </is>
      </c>
      <c r="B1" s="2" t="inlineStr">
        <is>
          <t>12 Months Ended</t>
        </is>
      </c>
    </row>
    <row r="2">
      <c r="B2" s="2" t="inlineStr">
        <is>
          <t>Dec. 31, 2024</t>
        </is>
      </c>
    </row>
    <row r="3">
      <c r="A3" s="3" t="inlineStr">
        <is>
          <t>Deferred Revenue &amp; Revenues [Abstract]</t>
        </is>
      </c>
      <c r="B3" s="4" t="inlineStr">
        <is>
          <t xml:space="preserve"> </t>
        </is>
      </c>
    </row>
    <row r="4">
      <c r="A4" s="4" t="inlineStr">
        <is>
          <t>Schedule of Deferred Revenue &amp; Revenues</t>
        </is>
      </c>
      <c r="B4" s="4" t="inlineStr">
        <is>
          <t xml:space="preserve">2022 2023 2024 2024
RM RM RM Convenience
Revenue
from services 6,339,291 11,586,954 30,656,389 6,857,639
Revenue
from tangible products 1,619,180 11,522,334 21,342,990 4,774,291
Revenue
from rental 130,299 654 — —
Revenue
from others 857,187 1,182,239 — —
Revenue
from non-related parties 8,945,957 24,292,181 51,999,379 11,631,930
Revenue
from related parties – services 1,757,261 2,241,230 — —
Revenue
from related parties – tangible products 2,096,025 2,747,238 — —
Revenue
from related parties – others 200,783 — — —
Revenue
from related parties 4,054,069 4,988,468 — —
Total
revenue 13,000,026 29,280,649 51,999,379 11,631,930
Revenue
from services
Performance
obligation satisfied over time
Subscription
services 1,328,798 3,605,525 12,030,103 2,691,057
Software
consultation and development services 2,483,001 2,865,215 5,678,947 1,270,344
Social
media management services 1,557,620 2,782,963 4,817,229 1,077,584
Data
management &amp; analysis services 2,727,133 4,574,481 8,130,110 1,818,654
8,096,552 13,828,184 30,656,389 6,857,639
2022 2023 2024 2024
RM RM RM Convenience
Revenue
from tangible products Performance obligation satisfied at point in time
Cloud
printer 450 — — —
Food
ordering kiosk with screen 2,096,025 7,405,006 9,999,245 2,236,767
Power
bank charging station 1,618,730 6,864,566 11,343,745 2,537,524
3,715,205 14,269,572 21,342,990 4,774,291
Revenue
from rental
Performance
obligation satisfied at point in time
Rental
of power bank machine 130,299 654 — —
Revenue
from others
Performance
obligation satisfied at point in time
Food
catering, restaurant and sale of foods 1,057,970 1,182,239 — —
Total
revenue 13,000,026 29,280,649 51,999,379 11,631,930 </t>
        </is>
      </c>
    </row>
    <row r="5">
      <c r="A5" s="4" t="inlineStr">
        <is>
          <t>Schedule of Transaction Price Allocated to Remaining Performance Obligation</t>
        </is>
      </c>
      <c r="B5" s="4" t="inlineStr">
        <is>
          <t xml:space="preserve">Management expects that the transaction price
allocated to remaining unsatisfied (or partially unsatisfied) performance obligation as at December 31, 2023 and 2024 may be recognized
as revenue in the next reporting periods as follows:
2024 2025 2025
RM RM Convenience
Unsatisfied and partially unsatisfied performance obligation as at
December 31, 2024 2,691,244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ales (Tables)</t>
        </is>
      </c>
      <c r="B1" s="2" t="inlineStr">
        <is>
          <t>12 Months Ended</t>
        </is>
      </c>
    </row>
    <row r="2">
      <c r="B2" s="2" t="inlineStr">
        <is>
          <t>Dec. 31, 2024</t>
        </is>
      </c>
    </row>
    <row r="3">
      <c r="A3" s="3" t="inlineStr">
        <is>
          <t>Cost of Sales [Abstract]</t>
        </is>
      </c>
      <c r="B3" s="4" t="inlineStr">
        <is>
          <t xml:space="preserve"> </t>
        </is>
      </c>
    </row>
    <row r="4">
      <c r="A4" s="4" t="inlineStr">
        <is>
          <t>Schedule of Cost of Sales</t>
        </is>
      </c>
      <c r="B4" s="4" t="inlineStr">
        <is>
          <t xml:space="preserve">2022 2023 2024 2024
RM RM RM Convenience
Purchases 2,550,229 11,505,970 12,321,935 2,756,338
Commissions 518,594 590,587 1,704,750 381,342
Marketing 823,491 1,679,862 2,116,150 473,369
Depreciation of plant and equipment 717,535 1,292,349 1,624,383 363,364
Software development — 574,501 412,000 92,162
Server maintenance 934,334 1,463,433 19,053,935 4,262,244
Employee benefit expenses 2,415,042 4,006,075 2,608,275 583,455
Total 7,959,225 21,112,777 39,841,428 8,912,27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penses by Nature (Tables)</t>
        </is>
      </c>
      <c r="B1" s="2" t="inlineStr">
        <is>
          <t>12 Months Ended</t>
        </is>
      </c>
    </row>
    <row r="2">
      <c r="B2" s="2" t="inlineStr">
        <is>
          <t>Dec. 31, 2024</t>
        </is>
      </c>
    </row>
    <row r="3">
      <c r="A3" s="3" t="inlineStr">
        <is>
          <t>Expenses by Nature [Abstract]</t>
        </is>
      </c>
      <c r="B3" s="4" t="inlineStr">
        <is>
          <t xml:space="preserve"> </t>
        </is>
      </c>
    </row>
    <row r="4">
      <c r="A4" s="4" t="inlineStr">
        <is>
          <t>Schedule of Expenses by Nature</t>
        </is>
      </c>
      <c r="B4" s="4" t="inlineStr">
        <is>
          <t xml:space="preserve">2022 2023 2024 2024
RM RM RM Convenience
Employee benefit expenses
– Director fee 521,099 536,770 678,306 151,733
– Staff costs 2,303,959 4,086,584 2,704,655 605,014
– Employer Contribution to Defined Contribution Plan 257,744 465,845 277,719 62,124
– Employer Contribution to Insurance Scheme 10,689 24,522 16,434 3,677
Depreciation of plant and equipment 1,260,586 1,639,079 1,687,992 377,593
Amortization of ROU 164,345 102,379 55,256 12,360
Provision for expected credit loss 48,523 90,205 — —
Provision for warranty 92,680 459,420 202,929 45,39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4</t>
        </is>
      </c>
    </row>
    <row r="3">
      <c r="A3" s="3" t="inlineStr">
        <is>
          <t>Financial Instruments and Risk Management [Abstract]</t>
        </is>
      </c>
      <c r="B3" s="4" t="inlineStr">
        <is>
          <t xml:space="preserve"> </t>
        </is>
      </c>
    </row>
    <row r="4">
      <c r="A4" s="4" t="inlineStr">
        <is>
          <t>Schedule of Financial Assets and Liabilities at Amortized Cost</t>
        </is>
      </c>
      <c r="B4" s="4" t="inlineStr">
        <is>
          <t xml:space="preserve">As of
December 31, December 31, December 31,
RM RM Convenience
Financial assets at amortized cost
Cash 823,524 474,716 106,191
Trade receivables 1,990,414 8,409,351 1,881,118
Other receivables 4,513,832 2,103,818 470,611
Fixed deposits 1,136,256 1,179,430 263,831
Financial liabilities at amortized cost
Trade payables 423,787 — —
Other payables 692,841 422,973 94,616
Bank borrowings 3,973,999 3,367,302 753,243
Lease liabilities 209,571 162,577 36,368
Amount due to shareholders 886 — —
Amount due to director 137,181 — — </t>
        </is>
      </c>
    </row>
    <row r="5">
      <c r="A5" s="4" t="inlineStr">
        <is>
          <t>Schedule of Amounts Disclosed in the Table are the Contractual Undiscounted Cash Flows Includes Principal and Interest</t>
        </is>
      </c>
      <c r="B5" s="4" t="inlineStr">
        <is>
          <t xml:space="preserve">As of
December 31, December 31, December 31,
RM RM Convenience
Bank borrowings
Less than 1 year 773,744 976,072 218,341
Between 1 and 2 years 773,744 963,436 215,515
Between 2 and 5 years 1,823,933 1,693,768 378,885
Over 5 years 38,102 288,536 64,544
Bank overdraft
Repayment within less than 1 year 1,064,530 104,587 23,395
Lease liabilities
Repayment within:
Less than 1 year 57,084 60,204 13,467
Between 1 and 2 years 60,204 61,884 13,843
Between 2 and 5 years 98,532 45,732 10,230
Over 5 years 20,426 11,342 2,537
Trade payables
Repayment within less than 1 year 423,787 — —
Other payables
Repayment within less than 1 year 692,841 422,973 94,616
Amount due to director
Repayment
within less than 1 year 137,181 — —
Amount due to shareholder
Repayment
within less than 1 year 886 — — </t>
        </is>
      </c>
    </row>
    <row r="6">
      <c r="A6" s="4" t="inlineStr">
        <is>
          <t>Schedule of Credit Risk</t>
        </is>
      </c>
      <c r="B6" s="4" t="inlineStr">
        <is>
          <t xml:space="preserve">As of
December 31, December 31, December 31,
RM RM Convenience
Trade
receivables
Collection
within less than 1 year 1,990,414 8,409,351 1,881,118
Other receivables
Collection within less than 1 year 4,513,832 2,103,818 470,611
As of
December 31, December 31, December 31,
RM RM Convenience
Lifetime expected credit loss
As at January 1 90,205 — —
Decrease in expected credit loss (90,205 ) — —
As at December 31 — — — </t>
        </is>
      </c>
    </row>
    <row r="7">
      <c r="A7" s="4" t="inlineStr">
        <is>
          <t>Schedule of Capital Includes Equity Attributable to the Owners of the Parent and Non-Controlling Interest</t>
        </is>
      </c>
      <c r="B7" s="4" t="inlineStr">
        <is>
          <t>As of
December 31, December 31, December 31,
RM RM Convenience
Net debt 3,478,485 2,298,706 514,205
Total equity 10,218,691 17,384,201 3,888,736
Total capital 13,697,176 19,682,907 4,402,941
Gearing ratio 25.40 % 11.68 % 11.6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12 Months Ended</t>
        </is>
      </c>
    </row>
    <row r="2">
      <c r="B2" s="2" t="inlineStr">
        <is>
          <t>Dec. 31, 2024</t>
        </is>
      </c>
    </row>
    <row r="3">
      <c r="A3" s="3" t="inlineStr">
        <is>
          <t>Concentrations of Risk [Abstract]</t>
        </is>
      </c>
      <c r="B3" s="4" t="inlineStr">
        <is>
          <t xml:space="preserve"> </t>
        </is>
      </c>
    </row>
    <row r="4">
      <c r="A4" s="4" t="inlineStr">
        <is>
          <t>Schedule of Customer Concentration</t>
        </is>
      </c>
      <c r="B4" s="4" t="inlineStr">
        <is>
          <t xml:space="preserve">For the year ended December 31, 2024, the
Company generated total revenue of RM 51,999,379, of which three customers accounted for more than 61% of the Company’s total revenue.
For years ended December 31
2024 2023 2024 2023 2024 2023
Revenues Percentage of revenues Trade receivables
RM RM % % RM RM
KLC Ventures Sdn Bhd 6,701,850 4,918,183 12.89 16.80 504,341 —
SM Prominent Sdn Bhd 12,614,057 4,976,616 24.26 17.00 840,220 —
Rams Solutions Sdn bhd 12,585,409 4,000,000 24.20 13.66 2,500,000 —
Total 31,901,316 13,894,799 61.35 47.46 3,844,561 — </t>
        </is>
      </c>
    </row>
    <row r="5">
      <c r="A5" s="4" t="inlineStr">
        <is>
          <t>Schedule of Vendor Concentration</t>
        </is>
      </c>
      <c r="B5" s="4" t="inlineStr">
        <is>
          <t xml:space="preserve">For the year ended December 31, 2024,
the Company incurred cost of sale of RM 39,841,428, of which two vendors accounted for more than 60% of the Company’s total
cost of sale.
For years ended December 31
2024 2023 2024 2023 2024 2023
Cost of sale Percentage of cost of sales Accounts payable, trade
RM RM % % RM RM
Vendor A 10,554,444 4,420,296 34.39 20.94 — —
Vendor B 13,699,556 5,933,665 26.49 28.10 — —
Total 24,254,000 10,353,961 60.88 49.04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Segments (Tables)</t>
        </is>
      </c>
      <c r="B1" s="2" t="inlineStr">
        <is>
          <t>12 Months Ended</t>
        </is>
      </c>
    </row>
    <row r="2">
      <c r="B2" s="2" t="inlineStr">
        <is>
          <t>Dec. 31, 2024</t>
        </is>
      </c>
    </row>
    <row r="3">
      <c r="A3" s="3" t="inlineStr">
        <is>
          <t>Operating Segments [Abstract]</t>
        </is>
      </c>
      <c r="B3" s="4" t="inlineStr">
        <is>
          <t xml:space="preserve"> </t>
        </is>
      </c>
    </row>
    <row r="4">
      <c r="A4" s="4" t="inlineStr">
        <is>
          <t>Schedule of Operating Segments</t>
        </is>
      </c>
      <c r="B4" s="4" t="inlineStr">
        <is>
          <t xml:space="preserve">The geographical
locations of the Group’s non-current assets are mostly situated in Malaysia based on physical location of assets.
For the year ended December 31, 2022
SAAS Software Data Outright Others Total
RM RM RM RM RM RM
Revenue 1,328,798 2,483,001 4,284,753 3,715,205 1,188,269 13,000,026
Cost of Sales (470,167 ) (1,199,509 ) (2,979,152 ) (2,498,021 ) (812,376 ) (7,959,225 )
Gross Profit 858,631 1,283,492 1,305,601 1,217,184 375,893 5,040,801
Selling &amp; Administrative Expenses (361,585 ) (361,585 ) (361,585 ) (361,585 ) (361,584 ) (1,807,924 )
Income from operations 497,046 921,907 944,016 855,599 14,309 3,232,877
Segment depreciation 756,352 126,059 252,117 63,029 63,029 1,260,586
Segment amortization 98,607 16,435 32,869 8,217 8,217 164,345
Segment Assets 7,706,698 1,284,450 2,568,900 642,225 642,225 12,844,498
Segment Liabilities 2,971,653 495,275 990,551 247,638 247,638 4,952,755
For the year ended December 31, 2023
SAAS Software Data Outright Others Total
RM RM RM RM RM RM
Revenue 3,605,525 2,865,215 7,357,444 14,269,572 1,182,893 29,280,649
Cost of Sales (992,815 ) (2,189,450 ) (7,892,692 ) (9,472,173 ) (565,647 ) (21,112,777 )
Gross Profit 2,612,710 675,765 (535,248 ) 4,797,399 617,246 8,167,872
Selling &amp; Administrative Expenses (545,638 ) (545,638 ) (545,638 ) (545,638 ) (545,638 ) (2,728,190 )
Disposal Gain — — — — 662,701 662,701
Income from operations 2,067,072 130,127 (1,080,886 ) 4,251,761 734,309 6,102,383
Segment depreciation 983,447 163,908 327,816 81,954 81,954 1,639,079
Segment amortization 61,427 10,238 20,476 5,119 5,119 102,379
Segment Assets 12,779,177 2,129,863 4,259,726 1,064,931 1,064,931 21,298,628
Segment Liabilities 6,647,962 1,107,994 2,215,987 553,997 553,997 11,079,937
For the year ended December 31, 2024
SAAS Software Data Outright Others Total
RM RM RM RM RM RM
Revenue 12,030,103 5,678,947 12,947,339 21,342,990 — 51,999,379
Cost of Sales (9,268,483 ) (5,589,343 ) (11,710,862 ) (12,943,296 ) (329,444 ) (39,841,428 )
Gross Profit 2,761,620 89,604 1,236,477 8,399,694 (329,444 ) 12,157,951
Selling &amp; Administrative Expenses (667,282 ) (667,282 ) (667,281 ) (667,281 ) — (2,669,126 )
Income from operations 2,094,338 (577,678 ) 569,196 7,732,413 (329,444 ) 9,488,825
Segment depreciation 1,012,795 168,799 337,598 84,400 84,400 1,687,992
Segment amortization 33,154 5,525 11,051 2,763 2,763 55,256
Segment Assets 16,412,701 2,735,450 5,470,900 1,367,725 1,367,725 27,354,501
Segment Liabilities 5,982,180 997,030 1,994,060 498,515 498,515 9,970,30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Organization and Principal Activities - Schedule of Company and Subsidiaries (Details)</t>
        </is>
      </c>
      <c r="B1" s="2" t="inlineStr">
        <is>
          <t>12 Months Ended</t>
        </is>
      </c>
    </row>
    <row r="2">
      <c r="B2" s="2" t="inlineStr">
        <is>
          <t>Dec. 31, 2024</t>
        </is>
      </c>
      <c r="C2" s="2" t="inlineStr">
        <is>
          <t>Dec. 31, 2023</t>
        </is>
      </c>
    </row>
    <row r="3">
      <c r="A3" s="4" t="inlineStr">
        <is>
          <t>Sagtec Global Limited [Member]</t>
        </is>
      </c>
      <c r="B3" s="4" t="inlineStr">
        <is>
          <t xml:space="preserve"> </t>
        </is>
      </c>
      <c r="C3" s="4" t="inlineStr">
        <is>
          <t xml:space="preserve"> </t>
        </is>
      </c>
    </row>
    <row r="4">
      <c r="A4" s="3" t="inlineStr">
        <is>
          <t>Schedule of Company and Subsidiaries [Line Items]</t>
        </is>
      </c>
      <c r="B4" s="4" t="inlineStr">
        <is>
          <t xml:space="preserve"> </t>
        </is>
      </c>
      <c r="C4" s="4" t="inlineStr">
        <is>
          <t xml:space="preserve"> </t>
        </is>
      </c>
    </row>
    <row r="5">
      <c r="A5" s="4" t="inlineStr">
        <is>
          <t>Date of incorporation</t>
        </is>
      </c>
      <c r="B5" s="4" t="inlineStr">
        <is>
          <t>October 31, 2023</t>
        </is>
      </c>
      <c r="C5" s="4" t="inlineStr">
        <is>
          <t xml:space="preserve"> </t>
        </is>
      </c>
    </row>
    <row r="6">
      <c r="A6" s="4" t="inlineStr">
        <is>
          <t>Percentage of effective ownership</t>
        </is>
      </c>
      <c r="B6" s="4" t="inlineStr">
        <is>
          <t xml:space="preserve"> </t>
        </is>
      </c>
      <c r="C6" s="4" t="inlineStr">
        <is>
          <t xml:space="preserve"> </t>
        </is>
      </c>
    </row>
    <row r="7">
      <c r="A7" s="4" t="inlineStr">
        <is>
          <t>Place of incorporation</t>
        </is>
      </c>
      <c r="B7" s="4" t="inlineStr">
        <is>
          <t>British Virgin Islands</t>
        </is>
      </c>
      <c r="C7" s="4" t="inlineStr">
        <is>
          <t xml:space="preserve"> </t>
        </is>
      </c>
    </row>
    <row r="8">
      <c r="A8" s="4" t="inlineStr">
        <is>
          <t>Principal activities</t>
        </is>
      </c>
      <c r="B8" s="4" t="inlineStr">
        <is>
          <t>Holding company</t>
        </is>
      </c>
      <c r="C8" s="4" t="inlineStr">
        <is>
          <t xml:space="preserve"> </t>
        </is>
      </c>
    </row>
    <row r="9">
      <c r="A9" s="4" t="inlineStr">
        <is>
          <t>Sagtec Group Sdn Bhd [Member]</t>
        </is>
      </c>
      <c r="B9" s="4" t="inlineStr">
        <is>
          <t xml:space="preserve"> </t>
        </is>
      </c>
      <c r="C9" s="4" t="inlineStr">
        <is>
          <t xml:space="preserve"> </t>
        </is>
      </c>
    </row>
    <row r="10">
      <c r="A10" s="3" t="inlineStr">
        <is>
          <t>Schedule of Company and Subsidiaries [Line Items]</t>
        </is>
      </c>
      <c r="B10" s="4" t="inlineStr">
        <is>
          <t xml:space="preserve"> </t>
        </is>
      </c>
      <c r="C10" s="4" t="inlineStr">
        <is>
          <t xml:space="preserve"> </t>
        </is>
      </c>
    </row>
    <row r="11">
      <c r="A11" s="4" t="inlineStr">
        <is>
          <t>Date of incorporation</t>
        </is>
      </c>
      <c r="B11" s="4" t="inlineStr">
        <is>
          <t>June 11, 2018</t>
        </is>
      </c>
      <c r="C11" s="4" t="inlineStr">
        <is>
          <t xml:space="preserve"> </t>
        </is>
      </c>
    </row>
    <row r="12">
      <c r="A12" s="4" t="inlineStr">
        <is>
          <t>Percentage of effective ownership</t>
        </is>
      </c>
      <c r="B12" s="10" t="n">
        <v>0.9804</v>
      </c>
      <c r="C12" s="10" t="n">
        <v>0.9804</v>
      </c>
    </row>
    <row r="13">
      <c r="A13" s="4" t="inlineStr">
        <is>
          <t>Place of incorporation</t>
        </is>
      </c>
      <c r="B13" s="4" t="inlineStr">
        <is>
          <t>Malaysia</t>
        </is>
      </c>
      <c r="C13" s="4" t="inlineStr">
        <is>
          <t xml:space="preserve"> </t>
        </is>
      </c>
    </row>
    <row r="14">
      <c r="A14" s="4" t="inlineStr">
        <is>
          <t>Principal activities</t>
        </is>
      </c>
      <c r="B14" s="4" t="inlineStr">
        <is>
          <t>Food &amp; beverage SAAS</t>
        </is>
      </c>
      <c r="C14" s="4" t="inlineStr">
        <is>
          <t xml:space="preserve"> </t>
        </is>
      </c>
    </row>
    <row r="15">
      <c r="A15" s="4" t="inlineStr">
        <is>
          <t>CL Technologies (International) Sdn Bhd [Member]</t>
        </is>
      </c>
      <c r="B15" s="4" t="inlineStr">
        <is>
          <t xml:space="preserve"> </t>
        </is>
      </c>
      <c r="C15" s="4" t="inlineStr">
        <is>
          <t xml:space="preserve"> </t>
        </is>
      </c>
    </row>
    <row r="16">
      <c r="A16" s="3" t="inlineStr">
        <is>
          <t>Schedule of Company and Subsidiaries [Line Items]</t>
        </is>
      </c>
      <c r="B16" s="4" t="inlineStr">
        <is>
          <t xml:space="preserve"> </t>
        </is>
      </c>
      <c r="C16" s="4" t="inlineStr">
        <is>
          <t xml:space="preserve"> </t>
        </is>
      </c>
    </row>
    <row r="17">
      <c r="A17" s="4" t="inlineStr">
        <is>
          <t>Date of incorporation</t>
        </is>
      </c>
      <c r="B17" s="4" t="inlineStr">
        <is>
          <t>February 14, 2019</t>
        </is>
      </c>
      <c r="C17" s="4" t="inlineStr">
        <is>
          <t xml:space="preserve"> </t>
        </is>
      </c>
    </row>
    <row r="18">
      <c r="A18" s="4" t="inlineStr">
        <is>
          <t>Percentage of effective ownership</t>
        </is>
      </c>
      <c r="B18" s="10" t="n">
        <v>0.9495</v>
      </c>
      <c r="C18" s="10" t="n">
        <v>0.9495</v>
      </c>
    </row>
    <row r="19">
      <c r="A19" s="4" t="inlineStr">
        <is>
          <t>Place of incorporation</t>
        </is>
      </c>
      <c r="B19" s="4" t="inlineStr">
        <is>
          <t>Malaysia</t>
        </is>
      </c>
      <c r="C19" s="4" t="inlineStr">
        <is>
          <t xml:space="preserve"> </t>
        </is>
      </c>
    </row>
    <row r="20">
      <c r="A20" s="4" t="inlineStr">
        <is>
          <t>Principal activities</t>
        </is>
      </c>
      <c r="B20" s="4" t="inlineStr">
        <is>
          <t>Food &amp; beverage software &amp; server hosting</t>
        </is>
      </c>
      <c r="C20"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cols>
    <col width="78" customWidth="1" min="1" max="1"/>
    <col width="36" customWidth="1" min="2" max="2"/>
    <col width="23" customWidth="1" min="3" max="3"/>
    <col width="22" customWidth="1" min="4" max="4"/>
    <col width="18" customWidth="1" min="5" max="5"/>
    <col width="17" customWidth="1" min="6" max="6"/>
    <col width="27" customWidth="1" min="7" max="7"/>
    <col width="26" customWidth="1" min="8" max="8"/>
    <col width="30" customWidth="1" min="9" max="9"/>
    <col width="29" customWidth="1" min="10" max="10"/>
    <col width="35" customWidth="1" min="11" max="11"/>
    <col width="34" customWidth="1" min="12" max="12"/>
    <col width="16" customWidth="1" min="13" max="13"/>
    <col width="15" customWidth="1" min="14" max="14"/>
  </cols>
  <sheetData>
    <row r="1">
      <c r="A1" s="1" t="inlineStr">
        <is>
          <t>Consolidated Statements of Changes in Equity</t>
        </is>
      </c>
      <c r="B1" s="2" t="inlineStr">
        <is>
          <t>Number of outstanding shares shares</t>
        </is>
      </c>
      <c r="C1" s="2" t="inlineStr">
        <is>
          <t>Share capital MYR (RM)</t>
        </is>
      </c>
      <c r="D1" s="2" t="inlineStr">
        <is>
          <t>Share capital USD ($)</t>
        </is>
      </c>
      <c r="E1" s="2" t="inlineStr">
        <is>
          <t>Reserves MYR (RM)</t>
        </is>
      </c>
      <c r="F1" s="2" t="inlineStr">
        <is>
          <t>Reserves USD ($)</t>
        </is>
      </c>
      <c r="G1" s="2" t="inlineStr">
        <is>
          <t>Retained earnings MYR (RM)</t>
        </is>
      </c>
      <c r="H1" s="2" t="inlineStr">
        <is>
          <t>Retained earnings USD ($)</t>
        </is>
      </c>
      <c r="I1" s="2" t="inlineStr">
        <is>
          <t>Shareholders’ equity MYR (RM)</t>
        </is>
      </c>
      <c r="J1" s="2" t="inlineStr">
        <is>
          <t>Shareholders’ equity USD ($)</t>
        </is>
      </c>
      <c r="K1" s="2" t="inlineStr">
        <is>
          <t>Non- controlling interest MYR (RM)</t>
        </is>
      </c>
      <c r="L1" s="2" t="inlineStr">
        <is>
          <t>Non- controlling interest USD ($)</t>
        </is>
      </c>
      <c r="M1" s="2" t="inlineStr">
        <is>
          <t>MYR (RM) shares</t>
        </is>
      </c>
      <c r="N1" s="2" t="inlineStr">
        <is>
          <t>USD ($) shares</t>
        </is>
      </c>
    </row>
    <row r="2">
      <c r="A2" s="4" t="inlineStr">
        <is>
          <t>Balance (in Dollars)</t>
        </is>
      </c>
      <c r="B2" s="4" t="inlineStr">
        <is>
          <t xml:space="preserve"> </t>
        </is>
      </c>
      <c r="C2" s="6" t="n">
        <v>2515899</v>
      </c>
      <c r="D2" s="4" t="inlineStr">
        <is>
          <t xml:space="preserve"> </t>
        </is>
      </c>
      <c r="E2" s="6" t="n">
        <v>3280388</v>
      </c>
      <c r="F2" s="4" t="inlineStr">
        <is>
          <t xml:space="preserve"> </t>
        </is>
      </c>
      <c r="G2" s="6" t="n">
        <v>-1508582</v>
      </c>
      <c r="H2" s="4" t="inlineStr">
        <is>
          <t xml:space="preserve"> </t>
        </is>
      </c>
      <c r="I2" s="6" t="n">
        <v>4287705</v>
      </c>
      <c r="J2" s="4" t="inlineStr">
        <is>
          <t xml:space="preserve"> </t>
        </is>
      </c>
      <c r="K2" s="6" t="n">
        <v>1240454</v>
      </c>
      <c r="L2" s="4" t="inlineStr">
        <is>
          <t xml:space="preserve"> </t>
        </is>
      </c>
      <c r="M2" s="6" t="n">
        <v>5528159</v>
      </c>
      <c r="N2" s="4" t="inlineStr">
        <is>
          <t xml:space="preserve"> </t>
        </is>
      </c>
    </row>
    <row r="3">
      <c r="A3" s="4" t="inlineStr">
        <is>
          <t>Balance (in Shares) | shares</t>
        </is>
      </c>
      <c r="B3" s="5" t="n">
        <v>108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alance at Dec. 31, 2021</t>
        </is>
      </c>
      <c r="B4" s="4" t="inlineStr">
        <is>
          <t xml:space="preserve"> </t>
        </is>
      </c>
      <c r="C4" s="5" t="n">
        <v>2515899</v>
      </c>
      <c r="D4" s="4" t="inlineStr">
        <is>
          <t xml:space="preserve"> </t>
        </is>
      </c>
      <c r="E4" s="5" t="n">
        <v>3280388</v>
      </c>
      <c r="F4" s="4" t="inlineStr">
        <is>
          <t xml:space="preserve"> </t>
        </is>
      </c>
      <c r="G4" s="5" t="n">
        <v>-1508582</v>
      </c>
      <c r="H4" s="4" t="inlineStr">
        <is>
          <t xml:space="preserve"> </t>
        </is>
      </c>
      <c r="I4" s="5" t="n">
        <v>4287705</v>
      </c>
      <c r="J4" s="4" t="inlineStr">
        <is>
          <t xml:space="preserve"> </t>
        </is>
      </c>
      <c r="K4" s="5" t="n">
        <v>1240454</v>
      </c>
      <c r="L4" s="4" t="inlineStr">
        <is>
          <t xml:space="preserve"> </t>
        </is>
      </c>
      <c r="M4" s="5" t="n">
        <v>5528159</v>
      </c>
      <c r="N4" s="4" t="inlineStr">
        <is>
          <t xml:space="preserve"> </t>
        </is>
      </c>
    </row>
    <row r="5">
      <c r="A5" s="4" t="inlineStr">
        <is>
          <t>Balance (in Shares) at Dec. 31, 2021 | shares</t>
        </is>
      </c>
      <c r="B5" s="5" t="n">
        <v>108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t profit for the year, representing total comprehensive income for the year</t>
        </is>
      </c>
      <c r="B6" s="4" t="inlineStr">
        <is>
          <t xml:space="preserve"> </t>
        </is>
      </c>
      <c r="C6" s="4" t="inlineStr">
        <is>
          <t xml:space="preserve"> </t>
        </is>
      </c>
      <c r="D6" s="4" t="inlineStr">
        <is>
          <t xml:space="preserve"> </t>
        </is>
      </c>
      <c r="E6" s="4" t="inlineStr">
        <is>
          <t xml:space="preserve"> </t>
        </is>
      </c>
      <c r="F6" s="4" t="inlineStr">
        <is>
          <t xml:space="preserve"> </t>
        </is>
      </c>
      <c r="G6" s="5" t="n">
        <v>2470542</v>
      </c>
      <c r="H6" s="4" t="inlineStr">
        <is>
          <t xml:space="preserve"> </t>
        </is>
      </c>
      <c r="I6" s="5" t="n">
        <v>2470542</v>
      </c>
      <c r="J6" s="4" t="inlineStr">
        <is>
          <t xml:space="preserve"> </t>
        </is>
      </c>
      <c r="K6" s="5" t="n">
        <v>-106958</v>
      </c>
      <c r="L6" s="4" t="inlineStr">
        <is>
          <t xml:space="preserve"> </t>
        </is>
      </c>
      <c r="M6" s="5" t="n">
        <v>2363584</v>
      </c>
      <c r="N6" s="4" t="inlineStr">
        <is>
          <t xml:space="preserve"> </t>
        </is>
      </c>
    </row>
    <row r="7">
      <c r="A7" s="4" t="inlineStr">
        <is>
          <t>Balance at Dec. 31, 2022</t>
        </is>
      </c>
      <c r="B7" s="4" t="inlineStr">
        <is>
          <t xml:space="preserve"> </t>
        </is>
      </c>
      <c r="C7" s="5" t="n">
        <v>2515899</v>
      </c>
      <c r="D7" s="4" t="inlineStr">
        <is>
          <t xml:space="preserve"> </t>
        </is>
      </c>
      <c r="E7" s="5" t="n">
        <v>3280388</v>
      </c>
      <c r="F7" s="4" t="inlineStr">
        <is>
          <t xml:space="preserve"> </t>
        </is>
      </c>
      <c r="G7" s="5" t="n">
        <v>961960</v>
      </c>
      <c r="H7" s="4" t="inlineStr">
        <is>
          <t xml:space="preserve"> </t>
        </is>
      </c>
      <c r="I7" s="5" t="n">
        <v>6758247</v>
      </c>
      <c r="J7" s="4" t="inlineStr">
        <is>
          <t xml:space="preserve"> </t>
        </is>
      </c>
      <c r="K7" s="5" t="n">
        <v>1133496</v>
      </c>
      <c r="L7" s="4" t="inlineStr">
        <is>
          <t xml:space="preserve"> </t>
        </is>
      </c>
      <c r="M7" s="5" t="n">
        <v>7891743</v>
      </c>
      <c r="N7" s="4" t="inlineStr">
        <is>
          <t xml:space="preserve"> </t>
        </is>
      </c>
    </row>
    <row r="8">
      <c r="A8" s="4" t="inlineStr">
        <is>
          <t>Balance (in Shares) at Dec. 31, 2022 | shares</t>
        </is>
      </c>
      <c r="B8" s="5" t="n">
        <v>108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Balance (in Dollars)</t>
        </is>
      </c>
      <c r="B9" s="4" t="inlineStr">
        <is>
          <t xml:space="preserve"> </t>
        </is>
      </c>
      <c r="C9" s="5" t="n">
        <v>2515899</v>
      </c>
      <c r="D9" s="4" t="inlineStr">
        <is>
          <t xml:space="preserve"> </t>
        </is>
      </c>
      <c r="E9" s="5" t="n">
        <v>3280388</v>
      </c>
      <c r="F9" s="4" t="inlineStr">
        <is>
          <t xml:space="preserve"> </t>
        </is>
      </c>
      <c r="G9" s="5" t="n">
        <v>961960</v>
      </c>
      <c r="H9" s="4" t="inlineStr">
        <is>
          <t xml:space="preserve"> </t>
        </is>
      </c>
      <c r="I9" s="5" t="n">
        <v>6758247</v>
      </c>
      <c r="J9" s="4" t="inlineStr">
        <is>
          <t xml:space="preserve"> </t>
        </is>
      </c>
      <c r="K9" s="5" t="n">
        <v>1133496</v>
      </c>
      <c r="L9" s="4" t="inlineStr">
        <is>
          <t xml:space="preserve"> </t>
        </is>
      </c>
      <c r="M9" s="5" t="n">
        <v>7891743</v>
      </c>
      <c r="N9" s="4" t="inlineStr">
        <is>
          <t xml:space="preserve"> </t>
        </is>
      </c>
    </row>
    <row r="10">
      <c r="A10" s="4" t="inlineStr">
        <is>
          <t>Balance (in Shares) | shares</t>
        </is>
      </c>
      <c r="B10" s="5" t="n">
        <v>108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et profit for the year, representing total comprehensive income for the year</t>
        </is>
      </c>
      <c r="B11" s="4" t="inlineStr">
        <is>
          <t xml:space="preserve"> </t>
        </is>
      </c>
      <c r="C11" s="4" t="inlineStr">
        <is>
          <t xml:space="preserve"> </t>
        </is>
      </c>
      <c r="D11" s="4" t="inlineStr">
        <is>
          <t xml:space="preserve"> </t>
        </is>
      </c>
      <c r="E11" s="4" t="inlineStr">
        <is>
          <t xml:space="preserve"> </t>
        </is>
      </c>
      <c r="F11" s="4" t="inlineStr">
        <is>
          <t xml:space="preserve"> </t>
        </is>
      </c>
      <c r="G11" s="5" t="n">
        <v>4476259</v>
      </c>
      <c r="H11" s="4" t="inlineStr">
        <is>
          <t xml:space="preserve"> </t>
        </is>
      </c>
      <c r="I11" s="5" t="n">
        <v>4476259</v>
      </c>
      <c r="J11" s="4" t="inlineStr">
        <is>
          <t xml:space="preserve"> </t>
        </is>
      </c>
      <c r="K11" s="5" t="n">
        <v>180042</v>
      </c>
      <c r="L11" s="4" t="inlineStr">
        <is>
          <t xml:space="preserve"> </t>
        </is>
      </c>
      <c r="M11" s="5" t="n">
        <v>4656301</v>
      </c>
      <c r="N11" s="4" t="inlineStr">
        <is>
          <t xml:space="preserve"> </t>
        </is>
      </c>
    </row>
    <row r="12">
      <c r="A12" s="4" t="inlineStr">
        <is>
          <t>Balance at Dec. 31, 2023</t>
        </is>
      </c>
      <c r="B12" s="4" t="inlineStr">
        <is>
          <t xml:space="preserve"> </t>
        </is>
      </c>
      <c r="C12" s="5" t="n">
        <v>1145780</v>
      </c>
      <c r="D12" s="7" t="n">
        <v>249669</v>
      </c>
      <c r="E12" s="5" t="n">
        <v>3280388</v>
      </c>
      <c r="F12" s="7" t="n">
        <v>714806</v>
      </c>
      <c r="G12" s="5" t="n">
        <v>5439549</v>
      </c>
      <c r="H12" s="7" t="n">
        <v>1185294</v>
      </c>
      <c r="I12" s="5" t="n">
        <v>9865717</v>
      </c>
      <c r="J12" s="7" t="n">
        <v>2149769</v>
      </c>
      <c r="K12" s="5" t="n">
        <v>352974</v>
      </c>
      <c r="L12" s="7" t="n">
        <v>76914</v>
      </c>
      <c r="M12" s="6" t="n">
        <v>10218691</v>
      </c>
      <c r="N12" s="7" t="n">
        <v>2226683</v>
      </c>
    </row>
    <row r="13">
      <c r="A13" s="4" t="inlineStr">
        <is>
          <t>Balance (in Shares) at Dec. 31, 2023 | shares</t>
        </is>
      </c>
      <c r="B13" s="5" t="n">
        <v>108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0800000</v>
      </c>
      <c r="N13" s="5" t="n">
        <v>10800000</v>
      </c>
    </row>
    <row r="14">
      <c r="A14" s="4" t="inlineStr">
        <is>
          <t>Issuance of shares</t>
        </is>
      </c>
      <c r="B14" s="4" t="inlineStr">
        <is>
          <t xml:space="preserve"> </t>
        </is>
      </c>
      <c r="C14" s="5" t="n">
        <v>336217</v>
      </c>
      <c r="D14" s="4" t="inlineStr">
        <is>
          <t xml:space="preserve"> </t>
        </is>
      </c>
      <c r="E14" s="4" t="inlineStr">
        <is>
          <t xml:space="preserve"> </t>
        </is>
      </c>
      <c r="F14" s="4" t="inlineStr">
        <is>
          <t xml:space="preserve"> </t>
        </is>
      </c>
      <c r="G14" s="4" t="inlineStr">
        <is>
          <t xml:space="preserve"> </t>
        </is>
      </c>
      <c r="H14" s="4" t="inlineStr">
        <is>
          <t xml:space="preserve"> </t>
        </is>
      </c>
      <c r="I14" s="5" t="n">
        <v>336217</v>
      </c>
      <c r="J14" s="4" t="inlineStr">
        <is>
          <t xml:space="preserve"> </t>
        </is>
      </c>
      <c r="K14" s="5" t="n">
        <v>309163</v>
      </c>
      <c r="L14" s="4" t="inlineStr">
        <is>
          <t xml:space="preserve"> </t>
        </is>
      </c>
      <c r="M14" s="6" t="n">
        <v>645380</v>
      </c>
      <c r="N14" s="4" t="inlineStr">
        <is>
          <t xml:space="preserve"> </t>
        </is>
      </c>
    </row>
    <row r="15">
      <c r="A15" s="4" t="inlineStr">
        <is>
          <t>Equity transaction</t>
        </is>
      </c>
      <c r="B15" s="4" t="inlineStr">
        <is>
          <t xml:space="preserve"> </t>
        </is>
      </c>
      <c r="C15" s="5" t="n">
        <v>2019</v>
      </c>
      <c r="D15" s="4" t="inlineStr">
        <is>
          <t xml:space="preserve"> </t>
        </is>
      </c>
      <c r="E15" s="4" t="inlineStr">
        <is>
          <t xml:space="preserve"> </t>
        </is>
      </c>
      <c r="F15" s="4" t="inlineStr">
        <is>
          <t xml:space="preserve"> </t>
        </is>
      </c>
      <c r="G15" s="5" t="n">
        <v>1330</v>
      </c>
      <c r="H15" s="4" t="inlineStr">
        <is>
          <t xml:space="preserve"> </t>
        </is>
      </c>
      <c r="I15" s="5" t="n">
        <v>3349</v>
      </c>
      <c r="J15" s="4" t="inlineStr">
        <is>
          <t xml:space="preserve"> </t>
        </is>
      </c>
      <c r="K15" s="5" t="n">
        <v>-3349</v>
      </c>
      <c r="L15" s="4" t="inlineStr">
        <is>
          <t xml:space="preserve"> </t>
        </is>
      </c>
      <c r="M15" s="4" t="inlineStr">
        <is>
          <t xml:space="preserve"> </t>
        </is>
      </c>
      <c r="N15" s="4" t="inlineStr">
        <is>
          <t xml:space="preserve"> </t>
        </is>
      </c>
    </row>
    <row r="16">
      <c r="A16" s="4" t="inlineStr">
        <is>
          <t>Disposition of Sagfood (Malaysia) Sdn Bhd</t>
        </is>
      </c>
      <c r="B16" s="4" t="inlineStr">
        <is>
          <t xml:space="preserve"> </t>
        </is>
      </c>
      <c r="C16" s="5" t="n">
        <v>-1708355</v>
      </c>
      <c r="D16" s="4" t="inlineStr">
        <is>
          <t xml:space="preserve"> </t>
        </is>
      </c>
      <c r="E16" s="4" t="inlineStr">
        <is>
          <t xml:space="preserve"> </t>
        </is>
      </c>
      <c r="F16" s="4" t="inlineStr">
        <is>
          <t xml:space="preserve"> </t>
        </is>
      </c>
      <c r="G16" s="4" t="inlineStr">
        <is>
          <t xml:space="preserve"> </t>
        </is>
      </c>
      <c r="H16" s="4" t="inlineStr">
        <is>
          <t xml:space="preserve"> </t>
        </is>
      </c>
      <c r="I16" s="5" t="n">
        <v>-1708355</v>
      </c>
      <c r="J16" s="4" t="inlineStr">
        <is>
          <t xml:space="preserve"> </t>
        </is>
      </c>
      <c r="K16" s="5" t="n">
        <v>-1266378</v>
      </c>
      <c r="L16" s="4" t="inlineStr">
        <is>
          <t xml:space="preserve"> </t>
        </is>
      </c>
      <c r="M16" s="5" t="n">
        <v>-2974733</v>
      </c>
      <c r="N16" s="4" t="inlineStr">
        <is>
          <t xml:space="preserve"> </t>
        </is>
      </c>
    </row>
    <row r="17">
      <c r="A17" s="4" t="inlineStr">
        <is>
          <t>Balance (in Dollars)</t>
        </is>
      </c>
      <c r="B17" s="4" t="inlineStr">
        <is>
          <t xml:space="preserve"> </t>
        </is>
      </c>
      <c r="C17" s="5" t="n">
        <v>1145780</v>
      </c>
      <c r="D17" s="5" t="n">
        <v>249669</v>
      </c>
      <c r="E17" s="5" t="n">
        <v>3280388</v>
      </c>
      <c r="F17" s="5" t="n">
        <v>714806</v>
      </c>
      <c r="G17" s="5" t="n">
        <v>5439549</v>
      </c>
      <c r="H17" s="5" t="n">
        <v>1185294</v>
      </c>
      <c r="I17" s="5" t="n">
        <v>9865717</v>
      </c>
      <c r="J17" s="5" t="n">
        <v>2149769</v>
      </c>
      <c r="K17" s="5" t="n">
        <v>352974</v>
      </c>
      <c r="L17" s="5" t="n">
        <v>76914</v>
      </c>
      <c r="M17" s="6" t="n">
        <v>10218691</v>
      </c>
      <c r="N17" s="7" t="n">
        <v>2226683</v>
      </c>
    </row>
    <row r="18">
      <c r="A18" s="4" t="inlineStr">
        <is>
          <t>Balance (in Shares) | shares</t>
        </is>
      </c>
      <c r="B18" s="5" t="n">
        <v>108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0800000</v>
      </c>
      <c r="N18" s="5" t="n">
        <v>10800000</v>
      </c>
    </row>
    <row r="19">
      <c r="A19" s="4" t="inlineStr">
        <is>
          <t>Net profit for the year, representing total comprehensive income for the year</t>
        </is>
      </c>
      <c r="B19" s="4" t="inlineStr">
        <is>
          <t xml:space="preserve"> </t>
        </is>
      </c>
      <c r="C19" s="4" t="inlineStr">
        <is>
          <t xml:space="preserve"> </t>
        </is>
      </c>
      <c r="D19" s="4" t="inlineStr">
        <is>
          <t xml:space="preserve"> </t>
        </is>
      </c>
      <c r="E19" s="4" t="inlineStr">
        <is>
          <t xml:space="preserve"> </t>
        </is>
      </c>
      <c r="F19" s="4" t="inlineStr">
        <is>
          <t xml:space="preserve"> </t>
        </is>
      </c>
      <c r="G19" s="5" t="n">
        <v>6926414</v>
      </c>
      <c r="H19" s="4" t="inlineStr">
        <is>
          <t xml:space="preserve"> </t>
        </is>
      </c>
      <c r="I19" s="5" t="n">
        <v>6926414</v>
      </c>
      <c r="J19" s="4" t="inlineStr">
        <is>
          <t xml:space="preserve"> </t>
        </is>
      </c>
      <c r="K19" s="5" t="n">
        <v>239096</v>
      </c>
      <c r="L19" s="4" t="inlineStr">
        <is>
          <t xml:space="preserve"> </t>
        </is>
      </c>
      <c r="M19" s="6" t="n">
        <v>7165510</v>
      </c>
      <c r="N19" s="7" t="n">
        <v>1602879</v>
      </c>
    </row>
    <row r="20">
      <c r="A20" s="4" t="inlineStr">
        <is>
          <t>Balance at Dec. 31, 2024</t>
        </is>
      </c>
      <c r="B20" s="4" t="inlineStr">
        <is>
          <t xml:space="preserve"> </t>
        </is>
      </c>
      <c r="C20" s="5" t="n">
        <v>1145780</v>
      </c>
      <c r="D20" s="5" t="n">
        <v>256304</v>
      </c>
      <c r="E20" s="5" t="n">
        <v>3280388</v>
      </c>
      <c r="F20" s="5" t="n">
        <v>733802</v>
      </c>
      <c r="G20" s="5" t="n">
        <v>12365963</v>
      </c>
      <c r="H20" s="5" t="n">
        <v>2766188</v>
      </c>
      <c r="I20" s="5" t="n">
        <v>16792131</v>
      </c>
      <c r="J20" s="5" t="n">
        <v>3756294</v>
      </c>
      <c r="K20" s="5" t="n">
        <v>592070</v>
      </c>
      <c r="L20" s="5" t="n">
        <v>132442</v>
      </c>
      <c r="M20" s="6" t="n">
        <v>17384201</v>
      </c>
      <c r="N20" s="7" t="n">
        <v>3888736</v>
      </c>
    </row>
    <row r="21">
      <c r="A21" s="4" t="inlineStr">
        <is>
          <t>Balance (in Shares) at Dec. 31, 2024 | shares</t>
        </is>
      </c>
      <c r="B21" s="5" t="n">
        <v>108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0800000</v>
      </c>
      <c r="N21" s="5" t="n">
        <v>10800000</v>
      </c>
    </row>
    <row r="22">
      <c r="A22" s="4" t="inlineStr">
        <is>
          <t>Balance (in Dollars)</t>
        </is>
      </c>
      <c r="B22" s="4" t="inlineStr">
        <is>
          <t xml:space="preserve"> </t>
        </is>
      </c>
      <c r="C22" s="6" t="n">
        <v>1145780</v>
      </c>
      <c r="D22" s="7" t="n">
        <v>256304</v>
      </c>
      <c r="E22" s="6" t="n">
        <v>3280388</v>
      </c>
      <c r="F22" s="7" t="n">
        <v>733802</v>
      </c>
      <c r="G22" s="6" t="n">
        <v>12365963</v>
      </c>
      <c r="H22" s="7" t="n">
        <v>2766188</v>
      </c>
      <c r="I22" s="6" t="n">
        <v>16792131</v>
      </c>
      <c r="J22" s="7" t="n">
        <v>3756294</v>
      </c>
      <c r="K22" s="6" t="n">
        <v>592070</v>
      </c>
      <c r="L22" s="7" t="n">
        <v>132442</v>
      </c>
      <c r="M22" s="6" t="n">
        <v>17384201</v>
      </c>
      <c r="N22" s="7" t="n">
        <v>3888736</v>
      </c>
    </row>
    <row r="23">
      <c r="A23" s="4" t="inlineStr">
        <is>
          <t>Balance (in Shares) | shares</t>
        </is>
      </c>
      <c r="B23" s="5" t="n">
        <v>108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0800000</v>
      </c>
      <c r="N23" s="5" t="n">
        <v>108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16" customWidth="1" min="2" max="2"/>
  </cols>
  <sheetData>
    <row r="1">
      <c r="A1" s="1" t="inlineStr">
        <is>
          <t>Material Accounting Policies (Details)</t>
        </is>
      </c>
      <c r="B1" s="2" t="inlineStr">
        <is>
          <t>12 Months Ended</t>
        </is>
      </c>
    </row>
    <row r="2">
      <c r="B2" s="2" t="inlineStr">
        <is>
          <t>Dec. 31, 2024</t>
        </is>
      </c>
    </row>
    <row r="3">
      <c r="A3" s="4" t="inlineStr">
        <is>
          <t>USD [Member]</t>
        </is>
      </c>
      <c r="B3" s="4" t="inlineStr">
        <is>
          <t xml:space="preserve"> </t>
        </is>
      </c>
    </row>
    <row r="4">
      <c r="A4" s="3" t="inlineStr">
        <is>
          <t>Material Accounting Policies (Details) [Line Items]</t>
        </is>
      </c>
      <c r="B4" s="4" t="inlineStr">
        <is>
          <t xml:space="preserve"> </t>
        </is>
      </c>
    </row>
    <row r="5">
      <c r="A5" s="4" t="inlineStr">
        <is>
          <t>Translations rate</t>
        </is>
      </c>
      <c r="B5" s="5" t="n">
        <v>1</v>
      </c>
    </row>
    <row r="6">
      <c r="A6" s="4" t="inlineStr">
        <is>
          <t>RM [Member]</t>
        </is>
      </c>
      <c r="B6" s="4" t="inlineStr">
        <is>
          <t xml:space="preserve"> </t>
        </is>
      </c>
    </row>
    <row r="7">
      <c r="A7" s="3" t="inlineStr">
        <is>
          <t>Material Accounting Policies (Details) [Line Items]</t>
        </is>
      </c>
      <c r="B7" s="4" t="inlineStr">
        <is>
          <t xml:space="preserve"> </t>
        </is>
      </c>
    </row>
    <row r="8">
      <c r="A8" s="4" t="inlineStr">
        <is>
          <t>Translations rate</t>
        </is>
      </c>
      <c r="B8" s="11" t="n">
        <v>4.470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3" customWidth="1" min="2" max="2"/>
  </cols>
  <sheetData>
    <row r="1">
      <c r="A1" s="1" t="inlineStr">
        <is>
          <t>Material Accounting Policies - Schedule of Depreciation Estimated Useful Lives (Details)</t>
        </is>
      </c>
      <c r="B1" s="2" t="inlineStr">
        <is>
          <t>12 Months Ended</t>
        </is>
      </c>
    </row>
    <row r="2">
      <c r="B2" s="2" t="inlineStr">
        <is>
          <t>Dec. 31, 2024</t>
        </is>
      </c>
    </row>
    <row r="3">
      <c r="A3" s="4" t="inlineStr">
        <is>
          <t>Computer and handphone [Member]</t>
        </is>
      </c>
      <c r="B3" s="4" t="inlineStr">
        <is>
          <t xml:space="preserve"> </t>
        </is>
      </c>
    </row>
    <row r="4">
      <c r="A4" s="3" t="inlineStr">
        <is>
          <t>Schedule of Depreciation Estimated Useful Lives [Line Items]</t>
        </is>
      </c>
      <c r="B4" s="4" t="inlineStr">
        <is>
          <t xml:space="preserve"> </t>
        </is>
      </c>
    </row>
    <row r="5">
      <c r="A5" s="4" t="inlineStr">
        <is>
          <t>Estimated useful lives</t>
        </is>
      </c>
      <c r="B5" s="4" t="inlineStr">
        <is>
          <t>5 years straight line</t>
        </is>
      </c>
    </row>
    <row r="6">
      <c r="A6" s="4" t="inlineStr">
        <is>
          <t>Equipment and machine [Member]</t>
        </is>
      </c>
      <c r="B6" s="4" t="inlineStr">
        <is>
          <t xml:space="preserve"> </t>
        </is>
      </c>
    </row>
    <row r="7">
      <c r="A7" s="3" t="inlineStr">
        <is>
          <t>Schedule of Depreciation Estimated Useful Lives [Line Items]</t>
        </is>
      </c>
      <c r="B7" s="4" t="inlineStr">
        <is>
          <t xml:space="preserve"> </t>
        </is>
      </c>
    </row>
    <row r="8">
      <c r="A8" s="4" t="inlineStr">
        <is>
          <t>Estimated useful lives</t>
        </is>
      </c>
      <c r="B8" s="4" t="inlineStr">
        <is>
          <t>10 years straight line</t>
        </is>
      </c>
    </row>
    <row r="9">
      <c r="A9" s="4" t="inlineStr">
        <is>
          <t>License [Member]</t>
        </is>
      </c>
      <c r="B9" s="4" t="inlineStr">
        <is>
          <t xml:space="preserve"> </t>
        </is>
      </c>
    </row>
    <row r="10">
      <c r="A10" s="3" t="inlineStr">
        <is>
          <t>Schedule of Depreciation Estimated Useful Lives [Line Items]</t>
        </is>
      </c>
      <c r="B10" s="4" t="inlineStr">
        <is>
          <t xml:space="preserve"> </t>
        </is>
      </c>
    </row>
    <row r="11">
      <c r="A11" s="4" t="inlineStr">
        <is>
          <t>Estimated useful lives</t>
        </is>
      </c>
      <c r="B11" s="4" t="inlineStr">
        <is>
          <t>10 years straight line</t>
        </is>
      </c>
    </row>
    <row r="12">
      <c r="A12" s="4" t="inlineStr">
        <is>
          <t>Right-of-use assets [Member]</t>
        </is>
      </c>
      <c r="B12" s="4" t="inlineStr">
        <is>
          <t xml:space="preserve"> </t>
        </is>
      </c>
    </row>
    <row r="13">
      <c r="A13" s="3" t="inlineStr">
        <is>
          <t>Schedule of Depreciation Estimated Useful Lives [Line Items]</t>
        </is>
      </c>
      <c r="B13" s="4" t="inlineStr">
        <is>
          <t xml:space="preserve"> </t>
        </is>
      </c>
    </row>
    <row r="14">
      <c r="A14" s="4" t="inlineStr">
        <is>
          <t>Estimated useful lives</t>
        </is>
      </c>
      <c r="B14" s="4" t="inlineStr">
        <is>
          <t>Over term of lease</t>
        </is>
      </c>
    </row>
    <row r="15">
      <c r="A15" s="4" t="inlineStr">
        <is>
          <t>Renovation [Member]</t>
        </is>
      </c>
      <c r="B15" s="4" t="inlineStr">
        <is>
          <t xml:space="preserve"> </t>
        </is>
      </c>
    </row>
    <row r="16">
      <c r="A16" s="3" t="inlineStr">
        <is>
          <t>Schedule of Depreciation Estimated Useful Lives [Line Items]</t>
        </is>
      </c>
      <c r="B16" s="4" t="inlineStr">
        <is>
          <t xml:space="preserve"> </t>
        </is>
      </c>
    </row>
    <row r="17">
      <c r="A17" s="4" t="inlineStr">
        <is>
          <t>Estimated useful lives</t>
        </is>
      </c>
      <c r="B17" s="4" t="inlineStr">
        <is>
          <t>Over term of leas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0" customWidth="1" min="1" max="1"/>
    <col width="14" customWidth="1" min="2" max="2"/>
    <col width="14" customWidth="1" min="3" max="3"/>
    <col width="16" customWidth="1" min="4" max="4"/>
    <col width="14" customWidth="1" min="5" max="5"/>
  </cols>
  <sheetData>
    <row r="1">
      <c r="A1" s="1" t="inlineStr">
        <is>
          <t>Issuance of Shares (Details) - MYR (RM)</t>
        </is>
      </c>
      <c r="D1" s="2" t="inlineStr">
        <is>
          <t>12 Months Ended</t>
        </is>
      </c>
    </row>
    <row r="2">
      <c r="B2" s="2" t="inlineStr">
        <is>
          <t>Jun. 30, 2023</t>
        </is>
      </c>
      <c r="C2" s="2" t="inlineStr">
        <is>
          <t>Jan. 18, 2023</t>
        </is>
      </c>
      <c r="D2" s="2" t="inlineStr">
        <is>
          <t>Dec. 31, 2024</t>
        </is>
      </c>
      <c r="E2" s="2" t="inlineStr">
        <is>
          <t>Dec. 31, 2023</t>
        </is>
      </c>
    </row>
    <row r="3">
      <c r="A3" s="3" t="inlineStr">
        <is>
          <t>Issuance of Shares [Line items]</t>
        </is>
      </c>
      <c r="B3" s="4" t="inlineStr">
        <is>
          <t xml:space="preserve"> </t>
        </is>
      </c>
      <c r="C3" s="4" t="inlineStr">
        <is>
          <t xml:space="preserve"> </t>
        </is>
      </c>
      <c r="D3" s="4" t="inlineStr">
        <is>
          <t xml:space="preserve"> </t>
        </is>
      </c>
      <c r="E3" s="4" t="inlineStr">
        <is>
          <t xml:space="preserve"> </t>
        </is>
      </c>
    </row>
    <row r="4">
      <c r="A4" s="4" t="inlineStr">
        <is>
          <t>Shares issued</t>
        </is>
      </c>
      <c r="B4" s="4" t="inlineStr">
        <is>
          <t xml:space="preserve"> </t>
        </is>
      </c>
      <c r="C4" s="4" t="inlineStr">
        <is>
          <t xml:space="preserve"> </t>
        </is>
      </c>
      <c r="D4" s="5" t="n">
        <v>10800000</v>
      </c>
      <c r="E4" s="5" t="n">
        <v>10800000</v>
      </c>
    </row>
    <row r="5">
      <c r="A5" s="4" t="inlineStr">
        <is>
          <t>Shares outstanding</t>
        </is>
      </c>
      <c r="B5" s="4" t="inlineStr">
        <is>
          <t xml:space="preserve"> </t>
        </is>
      </c>
      <c r="C5" s="4" t="inlineStr">
        <is>
          <t xml:space="preserve"> </t>
        </is>
      </c>
      <c r="D5" s="5" t="n">
        <v>10800000</v>
      </c>
      <c r="E5" s="5" t="n">
        <v>10800000</v>
      </c>
    </row>
    <row r="6">
      <c r="A6" s="4" t="inlineStr">
        <is>
          <t>Issuance of share</t>
        </is>
      </c>
      <c r="B6" s="4" t="inlineStr">
        <is>
          <t xml:space="preserve"> </t>
        </is>
      </c>
      <c r="C6" s="6" t="n">
        <v>336217</v>
      </c>
      <c r="D6" s="4" t="inlineStr">
        <is>
          <t xml:space="preserve"> </t>
        </is>
      </c>
      <c r="E6" s="6" t="n">
        <v>645380</v>
      </c>
    </row>
    <row r="7">
      <c r="A7" s="4" t="inlineStr">
        <is>
          <t>Share capital carrying value</t>
        </is>
      </c>
      <c r="B7" s="4" t="inlineStr">
        <is>
          <t xml:space="preserve"> </t>
        </is>
      </c>
      <c r="C7" s="4" t="inlineStr">
        <is>
          <t xml:space="preserve"> </t>
        </is>
      </c>
      <c r="D7" s="4" t="inlineStr">
        <is>
          <t xml:space="preserve"> </t>
        </is>
      </c>
      <c r="E7" s="6" t="n">
        <v>-2974733</v>
      </c>
    </row>
    <row r="8">
      <c r="A8" s="4" t="inlineStr">
        <is>
          <t>Top of Range [Member]</t>
        </is>
      </c>
      <c r="B8" s="4" t="inlineStr">
        <is>
          <t xml:space="preserve"> </t>
        </is>
      </c>
      <c r="C8" s="4" t="inlineStr">
        <is>
          <t xml:space="preserve"> </t>
        </is>
      </c>
      <c r="D8" s="4" t="inlineStr">
        <is>
          <t xml:space="preserve"> </t>
        </is>
      </c>
      <c r="E8" s="4" t="inlineStr">
        <is>
          <t xml:space="preserve"> </t>
        </is>
      </c>
    </row>
    <row r="9">
      <c r="A9" s="3" t="inlineStr">
        <is>
          <t>Issuance of Shares [Line items]</t>
        </is>
      </c>
      <c r="B9" s="4" t="inlineStr">
        <is>
          <t xml:space="preserve"> </t>
        </is>
      </c>
      <c r="C9" s="4" t="inlineStr">
        <is>
          <t xml:space="preserve"> </t>
        </is>
      </c>
      <c r="D9" s="4" t="inlineStr">
        <is>
          <t xml:space="preserve"> </t>
        </is>
      </c>
      <c r="E9" s="4" t="inlineStr">
        <is>
          <t xml:space="preserve"> </t>
        </is>
      </c>
    </row>
    <row r="10">
      <c r="A10" s="4" t="inlineStr">
        <is>
          <t>Controlling interest</t>
        </is>
      </c>
      <c r="B10" s="4" t="inlineStr">
        <is>
          <t xml:space="preserve"> </t>
        </is>
      </c>
      <c r="C10" s="4" t="inlineStr">
        <is>
          <t xml:space="preserve"> </t>
        </is>
      </c>
      <c r="D10" s="10" t="n">
        <v>0.5331</v>
      </c>
      <c r="E10" s="4" t="inlineStr">
        <is>
          <t xml:space="preserve"> </t>
        </is>
      </c>
    </row>
    <row r="11">
      <c r="A11" s="4" t="inlineStr">
        <is>
          <t>Bottom of Range [Member]</t>
        </is>
      </c>
      <c r="B11" s="4" t="inlineStr">
        <is>
          <t xml:space="preserve"> </t>
        </is>
      </c>
      <c r="C11" s="4" t="inlineStr">
        <is>
          <t xml:space="preserve"> </t>
        </is>
      </c>
      <c r="D11" s="4" t="inlineStr">
        <is>
          <t xml:space="preserve"> </t>
        </is>
      </c>
      <c r="E11" s="4" t="inlineStr">
        <is>
          <t xml:space="preserve"> </t>
        </is>
      </c>
    </row>
    <row r="12">
      <c r="A12" s="3" t="inlineStr">
        <is>
          <t>Issuance of Shares [Line items]</t>
        </is>
      </c>
      <c r="B12" s="4" t="inlineStr">
        <is>
          <t xml:space="preserve"> </t>
        </is>
      </c>
      <c r="C12" s="4" t="inlineStr">
        <is>
          <t xml:space="preserve"> </t>
        </is>
      </c>
      <c r="D12" s="4" t="inlineStr">
        <is>
          <t xml:space="preserve"> </t>
        </is>
      </c>
      <c r="E12" s="4" t="inlineStr">
        <is>
          <t xml:space="preserve"> </t>
        </is>
      </c>
    </row>
    <row r="13">
      <c r="A13" s="4" t="inlineStr">
        <is>
          <t>Controlling interest</t>
        </is>
      </c>
      <c r="B13" s="4" t="inlineStr">
        <is>
          <t xml:space="preserve"> </t>
        </is>
      </c>
      <c r="C13" s="4" t="inlineStr">
        <is>
          <t xml:space="preserve"> </t>
        </is>
      </c>
      <c r="D13" s="10" t="n">
        <v>0.521</v>
      </c>
      <c r="E13" s="4" t="inlineStr">
        <is>
          <t xml:space="preserve"> </t>
        </is>
      </c>
    </row>
    <row r="14">
      <c r="A14" s="4" t="inlineStr">
        <is>
          <t>Maybank Trustee Berhad [Member]</t>
        </is>
      </c>
      <c r="B14" s="4" t="inlineStr">
        <is>
          <t xml:space="preserve"> </t>
        </is>
      </c>
      <c r="C14" s="4" t="inlineStr">
        <is>
          <t xml:space="preserve"> </t>
        </is>
      </c>
      <c r="D14" s="4" t="inlineStr">
        <is>
          <t xml:space="preserve"> </t>
        </is>
      </c>
      <c r="E14" s="4" t="inlineStr">
        <is>
          <t xml:space="preserve"> </t>
        </is>
      </c>
    </row>
    <row r="15">
      <c r="A15" s="3" t="inlineStr">
        <is>
          <t>Issuance of Shares [Line items]</t>
        </is>
      </c>
      <c r="B15" s="4" t="inlineStr">
        <is>
          <t xml:space="preserve"> </t>
        </is>
      </c>
      <c r="C15" s="4" t="inlineStr">
        <is>
          <t xml:space="preserve"> </t>
        </is>
      </c>
      <c r="D15" s="4" t="inlineStr">
        <is>
          <t xml:space="preserve"> </t>
        </is>
      </c>
      <c r="E15" s="4" t="inlineStr">
        <is>
          <t xml:space="preserve"> </t>
        </is>
      </c>
    </row>
    <row r="16">
      <c r="A16" s="4" t="inlineStr">
        <is>
          <t>Shares issued</t>
        </is>
      </c>
      <c r="B16" s="4" t="inlineStr">
        <is>
          <t xml:space="preserve"> </t>
        </is>
      </c>
      <c r="C16" s="5" t="n">
        <v>2584</v>
      </c>
      <c r="D16" s="4" t="inlineStr">
        <is>
          <t xml:space="preserve"> </t>
        </is>
      </c>
      <c r="E16" s="4" t="inlineStr">
        <is>
          <t xml:space="preserve"> </t>
        </is>
      </c>
    </row>
    <row r="17">
      <c r="A17" s="4" t="inlineStr">
        <is>
          <t>Issuance of share</t>
        </is>
      </c>
      <c r="B17" s="4" t="inlineStr">
        <is>
          <t xml:space="preserve"> </t>
        </is>
      </c>
      <c r="C17" s="6" t="n">
        <v>645380</v>
      </c>
      <c r="D17" s="4" t="inlineStr">
        <is>
          <t xml:space="preserve"> </t>
        </is>
      </c>
      <c r="E17" s="4" t="inlineStr">
        <is>
          <t xml:space="preserve"> </t>
        </is>
      </c>
    </row>
    <row r="18">
      <c r="A18" s="4" t="inlineStr">
        <is>
          <t>Ordinary shares [member]</t>
        </is>
      </c>
      <c r="B18" s="4" t="inlineStr">
        <is>
          <t xml:space="preserve"> </t>
        </is>
      </c>
      <c r="C18" s="4" t="inlineStr">
        <is>
          <t xml:space="preserve"> </t>
        </is>
      </c>
      <c r="D18" s="4" t="inlineStr">
        <is>
          <t xml:space="preserve"> </t>
        </is>
      </c>
      <c r="E18" s="4" t="inlineStr">
        <is>
          <t xml:space="preserve"> </t>
        </is>
      </c>
    </row>
    <row r="19">
      <c r="A19" s="3" t="inlineStr">
        <is>
          <t>Issuance of Shares [Line items]</t>
        </is>
      </c>
      <c r="B19" s="4" t="inlineStr">
        <is>
          <t xml:space="preserve"> </t>
        </is>
      </c>
      <c r="C19" s="4" t="inlineStr">
        <is>
          <t xml:space="preserve"> </t>
        </is>
      </c>
      <c r="D19" s="4" t="inlineStr">
        <is>
          <t xml:space="preserve"> </t>
        </is>
      </c>
      <c r="E19" s="4" t="inlineStr">
        <is>
          <t xml:space="preserve"> </t>
        </is>
      </c>
    </row>
    <row r="20">
      <c r="A20" s="4" t="inlineStr">
        <is>
          <t>Share capital carrying value</t>
        </is>
      </c>
      <c r="B20" s="6" t="n">
        <v>1708355</v>
      </c>
      <c r="C20" s="4" t="inlineStr">
        <is>
          <t xml:space="preserve"> </t>
        </is>
      </c>
      <c r="D20" s="4" t="inlineStr">
        <is>
          <t xml:space="preserve"> </t>
        </is>
      </c>
      <c r="E20" s="4" t="inlineStr">
        <is>
          <t xml:space="preserve"> </t>
        </is>
      </c>
    </row>
  </sheetData>
  <mergeCells count="2">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29" customWidth="1" min="3" max="3"/>
  </cols>
  <sheetData>
    <row r="1">
      <c r="A1" s="1" t="inlineStr">
        <is>
          <t>Issuance of Shares  - Schedule of Issuance of Shares (Details)</t>
        </is>
      </c>
      <c r="B1" s="2" t="inlineStr">
        <is>
          <t>12 Months Ended</t>
        </is>
      </c>
    </row>
    <row r="2">
      <c r="B2" s="2" t="inlineStr">
        <is>
          <t>Dec. 31, 2023 MYR (RM) shares</t>
        </is>
      </c>
      <c r="C2" s="2" t="inlineStr">
        <is>
          <t>Dec. 31, 2023 USD ($) shares</t>
        </is>
      </c>
    </row>
    <row r="3">
      <c r="A3" s="4" t="inlineStr">
        <is>
          <t>Ordinary shares [member]</t>
        </is>
      </c>
      <c r="B3" s="4" t="inlineStr">
        <is>
          <t xml:space="preserve"> </t>
        </is>
      </c>
      <c r="C3" s="4" t="inlineStr">
        <is>
          <t xml:space="preserve"> </t>
        </is>
      </c>
    </row>
    <row r="4">
      <c r="A4" s="3" t="inlineStr">
        <is>
          <t>Schedule of Issuance of Shares [Line Items]</t>
        </is>
      </c>
      <c r="B4" s="4" t="inlineStr">
        <is>
          <t xml:space="preserve"> </t>
        </is>
      </c>
      <c r="C4" s="4" t="inlineStr">
        <is>
          <t xml:space="preserve"> </t>
        </is>
      </c>
    </row>
    <row r="5">
      <c r="A5" s="4" t="inlineStr">
        <is>
          <t>Balance (in Shares) | shares</t>
        </is>
      </c>
      <c r="B5" s="5" t="n">
        <v>10800000</v>
      </c>
      <c r="C5" s="5" t="n">
        <v>10800000</v>
      </c>
    </row>
    <row r="6">
      <c r="A6" s="4" t="inlineStr">
        <is>
          <t>Balance (in Shares) | shares</t>
        </is>
      </c>
      <c r="B6" s="5" t="n">
        <v>10800000</v>
      </c>
      <c r="C6" s="5" t="n">
        <v>10800000</v>
      </c>
    </row>
    <row r="7">
      <c r="A7" s="4" t="inlineStr">
        <is>
          <t>Issued capital [member]</t>
        </is>
      </c>
      <c r="B7" s="4" t="inlineStr">
        <is>
          <t xml:space="preserve"> </t>
        </is>
      </c>
      <c r="C7" s="4" t="inlineStr">
        <is>
          <t xml:space="preserve"> </t>
        </is>
      </c>
    </row>
    <row r="8">
      <c r="A8" s="3" t="inlineStr">
        <is>
          <t>Schedule of Issuance of Shares [Line Items]</t>
        </is>
      </c>
      <c r="B8" s="4" t="inlineStr">
        <is>
          <t xml:space="preserve"> </t>
        </is>
      </c>
      <c r="C8" s="4" t="inlineStr">
        <is>
          <t xml:space="preserve"> </t>
        </is>
      </c>
    </row>
    <row r="9">
      <c r="A9" s="4" t="inlineStr">
        <is>
          <t>Balance</t>
        </is>
      </c>
      <c r="B9" s="6" t="n">
        <v>2515899</v>
      </c>
      <c r="C9" s="4" t="inlineStr">
        <is>
          <t xml:space="preserve"> </t>
        </is>
      </c>
    </row>
    <row r="10">
      <c r="A10" s="4" t="inlineStr">
        <is>
          <t>Issuance of shares from Sagfood (Malaysia) Sdn Bhd towards Maybank Trustees Berhad</t>
        </is>
      </c>
      <c r="B10" s="5" t="n">
        <v>336217</v>
      </c>
      <c r="C10" s="4" t="inlineStr">
        <is>
          <t xml:space="preserve"> </t>
        </is>
      </c>
    </row>
    <row r="11">
      <c r="A11" s="4" t="inlineStr">
        <is>
          <t>Equity transaction movement</t>
        </is>
      </c>
      <c r="B11" s="5" t="n">
        <v>2019</v>
      </c>
      <c r="C11" s="4" t="inlineStr">
        <is>
          <t xml:space="preserve"> </t>
        </is>
      </c>
    </row>
    <row r="12">
      <c r="A12" s="4" t="inlineStr">
        <is>
          <t>Disposition of Sagfood (Malaysia) Sdn Bhd</t>
        </is>
      </c>
      <c r="B12" s="5" t="n">
        <v>-1708355</v>
      </c>
      <c r="C12" s="4" t="inlineStr">
        <is>
          <t xml:space="preserve"> </t>
        </is>
      </c>
    </row>
    <row r="13">
      <c r="A13" s="4" t="inlineStr">
        <is>
          <t>Balance</t>
        </is>
      </c>
      <c r="B13" s="6" t="n">
        <v>1145780</v>
      </c>
      <c r="C13" s="7" t="n">
        <v>249669</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quisition of Cl Technologies (International) Sdn Bhd (Details) - Jan. 01, 2024</t>
        </is>
      </c>
      <c r="B1" s="2" t="inlineStr">
        <is>
          <t>MYR (RM)</t>
        </is>
      </c>
      <c r="C1" s="2" t="inlineStr">
        <is>
          <t>USD ($)</t>
        </is>
      </c>
    </row>
    <row r="2">
      <c r="A2" s="3" t="inlineStr">
        <is>
          <t>Acquisition of Cl Technologies (International) Sdn Bhd [Abstract]</t>
        </is>
      </c>
      <c r="B2" s="4" t="inlineStr">
        <is>
          <t xml:space="preserve"> </t>
        </is>
      </c>
      <c r="C2" s="4" t="inlineStr">
        <is>
          <t xml:space="preserve"> </t>
        </is>
      </c>
    </row>
    <row r="3">
      <c r="A3" s="4" t="inlineStr">
        <is>
          <t>Shareholders percentage</t>
        </is>
      </c>
      <c r="B3" s="10" t="n">
        <v>0.9495</v>
      </c>
      <c r="C3" s="4" t="inlineStr">
        <is>
          <t xml:space="preserve"> </t>
        </is>
      </c>
    </row>
    <row r="4">
      <c r="A4" s="4" t="inlineStr">
        <is>
          <t>Cash consideration</t>
        </is>
      </c>
      <c r="B4" s="6" t="n">
        <v>-457</v>
      </c>
      <c r="C4" s="7" t="n">
        <v>-1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Acquisition of Cl Technologies (International) Sdn Bhd - Schedule of Company Accounted the Transaction (Details) - Dec. 31, 2024 - CL Technologies (International) Sdn Bhd [Member]</t>
        </is>
      </c>
      <c r="B1" s="2" t="inlineStr">
        <is>
          <t>MYR (RM)</t>
        </is>
      </c>
      <c r="C1" s="2" t="inlineStr">
        <is>
          <t>USD ($)</t>
        </is>
      </c>
    </row>
    <row r="2">
      <c r="A2" s="3" t="inlineStr">
        <is>
          <t>Schedule of Company Accounted the Transaction [Line Items]</t>
        </is>
      </c>
      <c r="B2" s="4" t="inlineStr">
        <is>
          <t xml:space="preserve"> </t>
        </is>
      </c>
      <c r="C2" s="4" t="inlineStr">
        <is>
          <t xml:space="preserve"> </t>
        </is>
      </c>
    </row>
    <row r="3">
      <c r="A3" s="4" t="inlineStr">
        <is>
          <t>Cash consideration</t>
        </is>
      </c>
      <c r="B3" s="6" t="n">
        <v>457</v>
      </c>
      <c r="C3" s="7" t="n">
        <v>100</v>
      </c>
    </row>
    <row r="4">
      <c r="A4" s="4" t="inlineStr">
        <is>
          <t>Book value of 94.95% of Share Capital of CL Technologies (International) Sdn Bhd</t>
        </is>
      </c>
      <c r="B4" s="5" t="n">
        <v>-2263600</v>
      </c>
      <c r="C4" s="5" t="n">
        <v>-506351</v>
      </c>
    </row>
    <row r="5">
      <c r="A5" s="4" t="inlineStr">
        <is>
          <t>Bargain purchase accounted as merger reserve in equity</t>
        </is>
      </c>
      <c r="B5" s="6" t="n">
        <v>2263143</v>
      </c>
      <c r="C5" s="7" t="n">
        <v>50625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cquisition of Cl Technologies (International) Sdn Bhd - Schedule of Company Accounted the Transaction (Parentheticals) (Details)</t>
        </is>
      </c>
      <c r="B1" s="2" t="inlineStr">
        <is>
          <t>Dec. 31, 2024</t>
        </is>
      </c>
    </row>
    <row r="2">
      <c r="A2" s="4" t="inlineStr">
        <is>
          <t>CL Technologies (International) Sdn Bhd [Member]</t>
        </is>
      </c>
      <c r="B2" s="4" t="inlineStr">
        <is>
          <t xml:space="preserve"> </t>
        </is>
      </c>
    </row>
    <row r="3">
      <c r="A3" s="3" t="inlineStr">
        <is>
          <t>Schedule of Company Accounted the Transaction [Line Items]</t>
        </is>
      </c>
      <c r="B3" s="4" t="inlineStr">
        <is>
          <t xml:space="preserve"> </t>
        </is>
      </c>
    </row>
    <row r="4">
      <c r="A4" s="4" t="inlineStr">
        <is>
          <t>Book value percentage</t>
        </is>
      </c>
      <c r="B4" s="10" t="n">
        <v>0.949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23" customWidth="1" min="2" max="2"/>
    <col width="22" customWidth="1" min="3" max="3"/>
    <col width="14" customWidth="1" min="4" max="4"/>
  </cols>
  <sheetData>
    <row r="1">
      <c r="A1" s="1" t="inlineStr">
        <is>
          <t>Acquisitions of Sagtec Group Sdn Bhd (Details)</t>
        </is>
      </c>
      <c r="B1" s="2" t="inlineStr">
        <is>
          <t>Dec. 31, 2024 MYR (RM)</t>
        </is>
      </c>
      <c r="C1" s="2" t="inlineStr">
        <is>
          <t>Dec. 31, 2024 USD ($)</t>
        </is>
      </c>
      <c r="D1" s="2" t="inlineStr">
        <is>
          <t>Jan. 01, 2024</t>
        </is>
      </c>
    </row>
    <row r="2">
      <c r="A2" s="3" t="inlineStr">
        <is>
          <t>Acquisitions of Sagtec Group Sdn Bhd (Details) [Line Items]</t>
        </is>
      </c>
      <c r="B2" s="4" t="inlineStr">
        <is>
          <t xml:space="preserve"> </t>
        </is>
      </c>
      <c r="C2" s="4" t="inlineStr">
        <is>
          <t xml:space="preserve"> </t>
        </is>
      </c>
      <c r="D2" s="4" t="inlineStr">
        <is>
          <t xml:space="preserve"> </t>
        </is>
      </c>
    </row>
    <row r="3">
      <c r="A3" s="4" t="inlineStr">
        <is>
          <t>Percentage of shareholders equity</t>
        </is>
      </c>
      <c r="B3" s="4" t="inlineStr">
        <is>
          <t xml:space="preserve"> </t>
        </is>
      </c>
      <c r="C3" s="4" t="inlineStr">
        <is>
          <t xml:space="preserve"> </t>
        </is>
      </c>
      <c r="D3" s="10" t="n">
        <v>0.9804</v>
      </c>
    </row>
    <row r="4">
      <c r="A4" s="4" t="inlineStr">
        <is>
          <t>Initial cash consideration</t>
        </is>
      </c>
      <c r="B4" s="6" t="n">
        <v>457</v>
      </c>
      <c r="C4" s="7" t="n">
        <v>100</v>
      </c>
      <c r="D4" s="4" t="inlineStr">
        <is>
          <t xml:space="preserve"> </t>
        </is>
      </c>
    </row>
    <row r="5">
      <c r="A5" s="4" t="inlineStr">
        <is>
          <t>Sagtec Group Sdn Bhd [Member]</t>
        </is>
      </c>
      <c r="B5" s="4" t="inlineStr">
        <is>
          <t xml:space="preserve"> </t>
        </is>
      </c>
      <c r="C5" s="4" t="inlineStr">
        <is>
          <t xml:space="preserve"> </t>
        </is>
      </c>
      <c r="D5" s="4" t="inlineStr">
        <is>
          <t xml:space="preserve"> </t>
        </is>
      </c>
    </row>
    <row r="6">
      <c r="A6" s="3" t="inlineStr">
        <is>
          <t>Acquisitions of Sagtec Group Sdn Bhd (Details) [Line Items]</t>
        </is>
      </c>
      <c r="B6" s="4" t="inlineStr">
        <is>
          <t xml:space="preserve"> </t>
        </is>
      </c>
      <c r="C6" s="4" t="inlineStr">
        <is>
          <t xml:space="preserve"> </t>
        </is>
      </c>
      <c r="D6" s="4" t="inlineStr">
        <is>
          <t xml:space="preserve"> </t>
        </is>
      </c>
    </row>
    <row r="7">
      <c r="A7" s="4" t="inlineStr">
        <is>
          <t>Initial cash consideration</t>
        </is>
      </c>
      <c r="B7" s="6" t="n">
        <v>457</v>
      </c>
      <c r="C7" s="7" t="n">
        <v>100</v>
      </c>
      <c r="D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Acquisitions of Sagtec Group Sdn Bhd - Schedule of the Company Accounted the Transaction (Details) - Dec. 31, 2024</t>
        </is>
      </c>
      <c r="B1" s="2" t="inlineStr">
        <is>
          <t>MYR (RM)</t>
        </is>
      </c>
      <c r="C1" s="2" t="inlineStr">
        <is>
          <t>USD ($)</t>
        </is>
      </c>
    </row>
    <row r="2">
      <c r="A2" s="3" t="inlineStr">
        <is>
          <t>Acquisitions of Sagtec Group Sdn Bhd [Abstract]</t>
        </is>
      </c>
      <c r="B2" s="4" t="inlineStr">
        <is>
          <t xml:space="preserve"> </t>
        </is>
      </c>
      <c r="C2" s="4" t="inlineStr">
        <is>
          <t xml:space="preserve"> </t>
        </is>
      </c>
    </row>
    <row r="3">
      <c r="A3" s="4" t="inlineStr">
        <is>
          <t>Cash consideration</t>
        </is>
      </c>
      <c r="B3" s="6" t="n">
        <v>457</v>
      </c>
      <c r="C3" s="7" t="n">
        <v>100</v>
      </c>
    </row>
    <row r="4">
      <c r="A4" s="4" t="inlineStr">
        <is>
          <t>Book value of 98.04% of Share Capital of Sagtec Group Sdn Bhd</t>
        </is>
      </c>
      <c r="B4" s="5" t="n">
        <v>-1017702</v>
      </c>
      <c r="C4" s="5" t="n">
        <v>-227651</v>
      </c>
    </row>
    <row r="5">
      <c r="A5" s="4" t="inlineStr">
        <is>
          <t>Bargain purchase accounted as merger reserve in equity</t>
        </is>
      </c>
      <c r="B5" s="6" t="n">
        <v>1017245</v>
      </c>
      <c r="C5" s="7" t="n">
        <v>22755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Acquisitions of Sagtec Group Sdn Bhd - Schedule of the Company Accounted the Transaction (Parentheticals) (Details)</t>
        </is>
      </c>
      <c r="B1" s="2" t="inlineStr">
        <is>
          <t>Dec. 31, 2024</t>
        </is>
      </c>
    </row>
    <row r="2">
      <c r="A2" s="3" t="inlineStr">
        <is>
          <t>Acquisitions of Sagtec Group Sdn Bhd [Abstract]</t>
        </is>
      </c>
      <c r="B2" s="4" t="inlineStr">
        <is>
          <t xml:space="preserve"> </t>
        </is>
      </c>
    </row>
    <row r="3">
      <c r="A3" s="4" t="inlineStr">
        <is>
          <t>Book value rate</t>
        </is>
      </c>
      <c r="B3" s="10" t="n">
        <v>0.98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8" customWidth="1" min="1" max="1"/>
    <col width="23" customWidth="1" min="2" max="2"/>
    <col width="22" customWidth="1" min="3" max="3"/>
    <col width="23" customWidth="1" min="4" max="4"/>
    <col width="23" customWidth="1" min="5" max="5"/>
  </cols>
  <sheetData>
    <row r="1">
      <c r="A1" s="1" t="inlineStr">
        <is>
          <t>Consolidated Statements of Cash Flows</t>
        </is>
      </c>
      <c r="B1" s="2" t="inlineStr">
        <is>
          <t>12 Months Ended</t>
        </is>
      </c>
    </row>
    <row r="2">
      <c r="B2" s="2" t="inlineStr">
        <is>
          <t>Dec. 31, 2024 MYR (RM)</t>
        </is>
      </c>
      <c r="C2" s="2" t="inlineStr">
        <is>
          <t>Dec. 31, 2024 USD ($)</t>
        </is>
      </c>
      <c r="D2" s="2" t="inlineStr">
        <is>
          <t>Dec. 31, 2023 MYR (RM)</t>
        </is>
      </c>
      <c r="E2" s="2" t="inlineStr">
        <is>
          <t>Dec. 31, 2022 MYR (RM)</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profit for the year</t>
        </is>
      </c>
      <c r="B4" s="6" t="n">
        <v>7165510</v>
      </c>
      <c r="C4" s="7" t="n">
        <v>1602879</v>
      </c>
      <c r="D4" s="6" t="n">
        <v>4656301</v>
      </c>
      <c r="E4" s="6" t="n">
        <v>2363584</v>
      </c>
    </row>
    <row r="5">
      <c r="A5" s="3" t="inlineStr">
        <is>
          <t>Adjustments to reconcile net profit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5" t="n">
        <v>1687992</v>
      </c>
      <c r="C6" s="5" t="n">
        <v>377593</v>
      </c>
      <c r="D6" s="5" t="n">
        <v>1639079</v>
      </c>
      <c r="E6" s="5" t="n">
        <v>1260586</v>
      </c>
    </row>
    <row r="7">
      <c r="A7" s="4" t="inlineStr">
        <is>
          <t>Amortization</t>
        </is>
      </c>
      <c r="B7" s="5" t="n">
        <v>55256</v>
      </c>
      <c r="C7" s="5" t="n">
        <v>12360</v>
      </c>
      <c r="D7" s="5" t="n">
        <v>102379</v>
      </c>
      <c r="E7" s="5" t="n">
        <v>164345</v>
      </c>
    </row>
    <row r="8">
      <c r="A8" s="4" t="inlineStr">
        <is>
          <t>Provisions</t>
        </is>
      </c>
      <c r="B8" s="5" t="n">
        <v>-52927</v>
      </c>
      <c r="C8" s="5" t="n">
        <v>-11839</v>
      </c>
      <c r="D8" s="5" t="n">
        <v>401600</v>
      </c>
      <c r="E8" s="5" t="n">
        <v>92680</v>
      </c>
    </row>
    <row r="9">
      <c r="A9" s="4" t="inlineStr">
        <is>
          <t>Imputed interest of lease liability</t>
        </is>
      </c>
      <c r="B9" s="5" t="n">
        <v>10090</v>
      </c>
      <c r="C9" s="5" t="n">
        <v>2257</v>
      </c>
      <c r="D9" s="5" t="n">
        <v>13035</v>
      </c>
      <c r="E9" s="5" t="n">
        <v>13066</v>
      </c>
    </row>
    <row r="10">
      <c r="A10" s="4" t="inlineStr">
        <is>
          <t>Finance costs</t>
        </is>
      </c>
      <c r="B10" s="5" t="n">
        <v>262176</v>
      </c>
      <c r="C10" s="5" t="n">
        <v>58647</v>
      </c>
      <c r="D10" s="5" t="n">
        <v>164491</v>
      </c>
      <c r="E10" s="5" t="n">
        <v>36399</v>
      </c>
    </row>
    <row r="11">
      <c r="A11" s="4" t="inlineStr">
        <is>
          <t>Overdraft charges</t>
        </is>
      </c>
      <c r="B11" s="5" t="n">
        <v>111620</v>
      </c>
      <c r="C11" s="5" t="n">
        <v>24969</v>
      </c>
      <c r="D11" s="5" t="n">
        <v>59964</v>
      </c>
      <c r="E11" s="5" t="n">
        <v>44250</v>
      </c>
    </row>
    <row r="12">
      <c r="A12" s="4" t="inlineStr">
        <is>
          <t>Gain on disposal of subsidiary</t>
        </is>
      </c>
      <c r="B12" s="4" t="inlineStr">
        <is>
          <t xml:space="preserve"> </t>
        </is>
      </c>
      <c r="C12" s="4" t="inlineStr">
        <is>
          <t xml:space="preserve"> </t>
        </is>
      </c>
      <c r="D12" s="5" t="n">
        <v>-662701</v>
      </c>
      <c r="E12" s="4" t="inlineStr">
        <is>
          <t xml:space="preserve"> </t>
        </is>
      </c>
    </row>
    <row r="13">
      <c r="A13" s="4" t="inlineStr">
        <is>
          <t>Income tax expenses</t>
        </is>
      </c>
      <c r="B13" s="5" t="n">
        <v>2372883</v>
      </c>
      <c r="C13" s="5" t="n">
        <v>530799</v>
      </c>
      <c r="D13" s="5" t="n">
        <v>1366789</v>
      </c>
      <c r="E13" s="5" t="n">
        <v>845245</v>
      </c>
    </row>
    <row r="14">
      <c r="A14" s="4" t="inlineStr">
        <is>
          <t>Lease discount</t>
        </is>
      </c>
      <c r="B14" s="4" t="inlineStr">
        <is>
          <t xml:space="preserve"> </t>
        </is>
      </c>
      <c r="C14" s="4" t="inlineStr">
        <is>
          <t xml:space="preserve"> </t>
        </is>
      </c>
      <c r="D14" s="4" t="inlineStr">
        <is>
          <t xml:space="preserve"> </t>
        </is>
      </c>
      <c r="E14" s="5" t="n">
        <v>-1913</v>
      </c>
    </row>
    <row r="15">
      <c r="A15" s="4" t="inlineStr">
        <is>
          <t>Gain on termination of lease</t>
        </is>
      </c>
      <c r="B15" s="4" t="inlineStr">
        <is>
          <t xml:space="preserve"> </t>
        </is>
      </c>
      <c r="C15" s="4" t="inlineStr">
        <is>
          <t xml:space="preserve"> </t>
        </is>
      </c>
      <c r="D15" s="5" t="n">
        <v>-4001</v>
      </c>
      <c r="E15" s="5" t="n">
        <v>-1651</v>
      </c>
    </row>
    <row r="16">
      <c r="A16" s="4" t="inlineStr">
        <is>
          <t>Reversal of for expected credit loss</t>
        </is>
      </c>
      <c r="B16" s="4" t="inlineStr">
        <is>
          <t xml:space="preserve"> </t>
        </is>
      </c>
      <c r="C16" s="4" t="inlineStr">
        <is>
          <t xml:space="preserve"> </t>
        </is>
      </c>
      <c r="D16" s="5" t="n">
        <v>-90205</v>
      </c>
      <c r="E16" s="5" t="n">
        <v>-48523</v>
      </c>
    </row>
    <row r="17">
      <c r="A17" s="4" t="inlineStr">
        <is>
          <t>Operating cash flows before movements in working capital</t>
        </is>
      </c>
      <c r="B17" s="5" t="n">
        <v>11612600</v>
      </c>
      <c r="C17" s="5" t="n">
        <v>2597665</v>
      </c>
      <c r="D17" s="5" t="n">
        <v>7646731</v>
      </c>
      <c r="E17" s="5" t="n">
        <v>4768068</v>
      </c>
    </row>
    <row r="18">
      <c r="A18" s="4" t="inlineStr">
        <is>
          <t>Trade receivables</t>
        </is>
      </c>
      <c r="B18" s="5" t="n">
        <v>-6418937</v>
      </c>
      <c r="C18" s="5" t="n">
        <v>-1435875</v>
      </c>
      <c r="D18" s="5" t="n">
        <v>-1139340</v>
      </c>
      <c r="E18" s="5" t="n">
        <v>-239987</v>
      </c>
    </row>
    <row r="19">
      <c r="A19" s="4" t="inlineStr">
        <is>
          <t>Other receivables</t>
        </is>
      </c>
      <c r="B19" s="5" t="n">
        <v>3208914</v>
      </c>
      <c r="C19" s="5" t="n">
        <v>717814</v>
      </c>
      <c r="D19" s="5" t="n">
        <v>-6032450</v>
      </c>
      <c r="E19" s="5" t="n">
        <v>-11000</v>
      </c>
    </row>
    <row r="20">
      <c r="A20" s="4" t="inlineStr">
        <is>
          <t>Other payables</t>
        </is>
      </c>
      <c r="B20" s="5" t="n">
        <v>479896</v>
      </c>
      <c r="C20" s="5" t="n">
        <v>107350</v>
      </c>
      <c r="D20" s="5" t="n">
        <v>225925</v>
      </c>
      <c r="E20" s="5" t="n">
        <v>382305</v>
      </c>
    </row>
    <row r="21">
      <c r="A21" s="4" t="inlineStr">
        <is>
          <t>Trade payables</t>
        </is>
      </c>
      <c r="B21" s="5" t="n">
        <v>-423787</v>
      </c>
      <c r="C21" s="5" t="n">
        <v>-94798</v>
      </c>
      <c r="D21" s="5" t="n">
        <v>-35382</v>
      </c>
      <c r="E21" s="5" t="n">
        <v>-1887984</v>
      </c>
    </row>
    <row r="22">
      <c r="A22" s="4" t="inlineStr">
        <is>
          <t>Deferred revenue</t>
        </is>
      </c>
      <c r="B22" s="5" t="n">
        <v>-2691244</v>
      </c>
      <c r="C22" s="5" t="n">
        <v>-602014</v>
      </c>
      <c r="D22" s="5" t="n">
        <v>1823535</v>
      </c>
      <c r="E22" s="5" t="n">
        <v>844599</v>
      </c>
    </row>
    <row r="23">
      <c r="A23" s="4" t="inlineStr">
        <is>
          <t>Cash generated from operations</t>
        </is>
      </c>
      <c r="B23" s="5" t="n">
        <v>5767442</v>
      </c>
      <c r="C23" s="5" t="n">
        <v>1290142</v>
      </c>
      <c r="D23" s="5" t="n">
        <v>2489019</v>
      </c>
      <c r="E23" s="5" t="n">
        <v>3856001</v>
      </c>
    </row>
    <row r="24">
      <c r="A24" s="4" t="inlineStr">
        <is>
          <t>Income tax paid</t>
        </is>
      </c>
      <c r="B24" s="5" t="n">
        <v>-2700</v>
      </c>
      <c r="C24" s="5" t="n">
        <v>-604</v>
      </c>
      <c r="D24" s="5" t="n">
        <v>-29843</v>
      </c>
      <c r="E24" s="4" t="inlineStr">
        <is>
          <t xml:space="preserve"> </t>
        </is>
      </c>
    </row>
    <row r="25">
      <c r="A25" s="4" t="inlineStr">
        <is>
          <t>Net cash provided by operating activities</t>
        </is>
      </c>
      <c r="B25" s="5" t="n">
        <v>5764742</v>
      </c>
      <c r="C25" s="5" t="n">
        <v>1289538</v>
      </c>
      <c r="D25" s="5" t="n">
        <v>2459176</v>
      </c>
      <c r="E25" s="5" t="n">
        <v>3856001</v>
      </c>
    </row>
    <row r="26">
      <c r="A26" s="3" t="inlineStr">
        <is>
          <t>Investing activities</t>
        </is>
      </c>
      <c r="B26" s="4" t="inlineStr">
        <is>
          <t xml:space="preserve"> </t>
        </is>
      </c>
      <c r="C26" s="4" t="inlineStr">
        <is>
          <t xml:space="preserve"> </t>
        </is>
      </c>
      <c r="D26" s="4" t="inlineStr">
        <is>
          <t xml:space="preserve"> </t>
        </is>
      </c>
      <c r="E26" s="4" t="inlineStr">
        <is>
          <t xml:space="preserve"> </t>
        </is>
      </c>
    </row>
    <row r="27">
      <c r="A27" s="4" t="inlineStr">
        <is>
          <t>Purchase of plant and equipment</t>
        </is>
      </c>
      <c r="B27" s="5" t="n">
        <v>-4894732</v>
      </c>
      <c r="C27" s="5" t="n">
        <v>-1094920</v>
      </c>
      <c r="D27" s="5" t="n">
        <v>-5524353</v>
      </c>
      <c r="E27" s="5" t="n">
        <v>-4727382</v>
      </c>
    </row>
    <row r="28">
      <c r="A28" s="4" t="inlineStr">
        <is>
          <t>Loss of cash on disposal of subsidiary</t>
        </is>
      </c>
      <c r="B28" s="4" t="inlineStr">
        <is>
          <t xml:space="preserve"> </t>
        </is>
      </c>
      <c r="C28" s="4" t="inlineStr">
        <is>
          <t xml:space="preserve"> </t>
        </is>
      </c>
      <c r="D28" s="5" t="n">
        <v>-27620</v>
      </c>
      <c r="E28" s="4" t="inlineStr">
        <is>
          <t xml:space="preserve"> </t>
        </is>
      </c>
    </row>
    <row r="29">
      <c r="A29" s="4" t="inlineStr">
        <is>
          <t>Net cash used in investing activities</t>
        </is>
      </c>
      <c r="B29" s="5" t="n">
        <v>-4894732</v>
      </c>
      <c r="C29" s="5" t="n">
        <v>-1094920</v>
      </c>
      <c r="D29" s="5" t="n">
        <v>-5551973</v>
      </c>
      <c r="E29" s="5" t="n">
        <v>-4727382</v>
      </c>
    </row>
    <row r="30">
      <c r="A30" s="3" t="inlineStr">
        <is>
          <t>Financing activities</t>
        </is>
      </c>
      <c r="B30" s="4" t="inlineStr">
        <is>
          <t xml:space="preserve"> </t>
        </is>
      </c>
      <c r="C30" s="4" t="inlineStr">
        <is>
          <t xml:space="preserve"> </t>
        </is>
      </c>
      <c r="D30" s="4" t="inlineStr">
        <is>
          <t xml:space="preserve"> </t>
        </is>
      </c>
      <c r="E30" s="4" t="inlineStr">
        <is>
          <t xml:space="preserve"> </t>
        </is>
      </c>
    </row>
    <row r="31">
      <c r="A31" s="4" t="inlineStr">
        <is>
          <t>Issuance of share capital</t>
        </is>
      </c>
      <c r="B31" s="4" t="inlineStr">
        <is>
          <t xml:space="preserve"> </t>
        </is>
      </c>
      <c r="C31" s="4" t="inlineStr">
        <is>
          <t xml:space="preserve"> </t>
        </is>
      </c>
      <c r="D31" s="5" t="n">
        <v>645380</v>
      </c>
      <c r="E31" s="4" t="inlineStr">
        <is>
          <t xml:space="preserve"> </t>
        </is>
      </c>
    </row>
    <row r="32">
      <c r="A32" s="4" t="inlineStr">
        <is>
          <t>Repayment of lease liabilities</t>
        </is>
      </c>
      <c r="B32" s="5" t="n">
        <v>-57084</v>
      </c>
      <c r="C32" s="5" t="n">
        <v>-12769</v>
      </c>
      <c r="D32" s="5" t="n">
        <v>-104784</v>
      </c>
      <c r="E32" s="5" t="n">
        <v>-197553</v>
      </c>
    </row>
    <row r="33">
      <c r="A33" s="4" t="inlineStr">
        <is>
          <t>Proceeds from bank loans</t>
        </is>
      </c>
      <c r="B33" s="5" t="n">
        <v>1000000</v>
      </c>
      <c r="C33" s="5" t="n">
        <v>223693</v>
      </c>
      <c r="D33" s="5" t="n">
        <v>2699992</v>
      </c>
      <c r="E33" s="5" t="n">
        <v>350000</v>
      </c>
    </row>
    <row r="34">
      <c r="A34" s="4" t="inlineStr">
        <is>
          <t>Repayment of bank loans</t>
        </is>
      </c>
      <c r="B34" s="5" t="n">
        <v>-646754</v>
      </c>
      <c r="C34" s="5" t="n">
        <v>-144675</v>
      </c>
      <c r="D34" s="5" t="n">
        <v>-330610</v>
      </c>
      <c r="E34" s="5" t="n">
        <v>-74487</v>
      </c>
    </row>
    <row r="35">
      <c r="A35" s="4" t="inlineStr">
        <is>
          <t>Loan interest paid</t>
        </is>
      </c>
      <c r="B35" s="5" t="n">
        <v>-262176</v>
      </c>
      <c r="C35" s="5" t="n">
        <v>-58647</v>
      </c>
      <c r="D35" s="5" t="n">
        <v>-164491</v>
      </c>
      <c r="E35" s="5" t="n">
        <v>-36399</v>
      </c>
    </row>
    <row r="36">
      <c r="A36" s="4" t="inlineStr">
        <is>
          <t>Overdraft charges paid</t>
        </is>
      </c>
      <c r="B36" s="5" t="n">
        <v>-111620</v>
      </c>
      <c r="C36" s="5" t="n">
        <v>-24969</v>
      </c>
      <c r="D36" s="5" t="n">
        <v>-59964</v>
      </c>
      <c r="E36" s="5" t="n">
        <v>-44250</v>
      </c>
    </row>
    <row r="37">
      <c r="A37" s="4" t="inlineStr">
        <is>
          <t>Increase in fixed deposits</t>
        </is>
      </c>
      <c r="B37" s="5" t="n">
        <v>-43174</v>
      </c>
      <c r="C37" s="5" t="n">
        <v>-9658</v>
      </c>
      <c r="D37" s="5" t="n">
        <v>-807093</v>
      </c>
      <c r="E37" s="5" t="n">
        <v>-104163</v>
      </c>
    </row>
    <row r="38">
      <c r="A38" s="4" t="inlineStr">
        <is>
          <t>(Advance to)/Repayment from related parties</t>
        </is>
      </c>
      <c r="B38" s="4" t="inlineStr">
        <is>
          <t xml:space="preserve"> </t>
        </is>
      </c>
      <c r="C38" s="4" t="inlineStr">
        <is>
          <t xml:space="preserve"> </t>
        </is>
      </c>
      <c r="D38" s="5" t="n">
        <v>1063118</v>
      </c>
      <c r="E38" s="5" t="n">
        <v>-36249</v>
      </c>
    </row>
    <row r="39">
      <c r="A39" s="4" t="inlineStr">
        <is>
          <t>Repayment from/(Repayment to) shareholders</t>
        </is>
      </c>
      <c r="B39" s="5" t="n">
        <v>-886</v>
      </c>
      <c r="C39" s="5" t="n">
        <v>-198</v>
      </c>
      <c r="D39" s="5" t="n">
        <v>30852</v>
      </c>
      <c r="E39" s="5" t="n">
        <v>222701</v>
      </c>
    </row>
    <row r="40">
      <c r="A40" s="4" t="inlineStr">
        <is>
          <t>Repayment from/(Repayment to) directors</t>
        </is>
      </c>
      <c r="B40" s="5" t="n">
        <v>-137181</v>
      </c>
      <c r="C40" s="5" t="n">
        <v>-30686</v>
      </c>
      <c r="D40" s="5" t="n">
        <v>550351</v>
      </c>
      <c r="E40" s="5" t="n">
        <v>563857</v>
      </c>
    </row>
    <row r="41">
      <c r="A41" s="4" t="inlineStr">
        <is>
          <t>Net cash provided by/(used in) financing activities</t>
        </is>
      </c>
      <c r="B41" s="5" t="n">
        <v>-258875</v>
      </c>
      <c r="C41" s="5" t="n">
        <v>-57909</v>
      </c>
      <c r="D41" s="5" t="n">
        <v>3522751</v>
      </c>
      <c r="E41" s="5" t="n">
        <v>643457</v>
      </c>
    </row>
    <row r="42">
      <c r="A42" s="4" t="inlineStr">
        <is>
          <t>Net change in cash and cash equivalents</t>
        </is>
      </c>
      <c r="B42" s="5" t="n">
        <v>611135</v>
      </c>
      <c r="C42" s="5" t="n">
        <v>136709</v>
      </c>
      <c r="D42" s="5" t="n">
        <v>429954</v>
      </c>
      <c r="E42" s="5" t="n">
        <v>-227924</v>
      </c>
    </row>
    <row r="43">
      <c r="A43" s="4" t="inlineStr">
        <is>
          <t>Cash and cash equivalents at beginning of year</t>
        </is>
      </c>
      <c r="B43" s="5" t="n">
        <v>-241006</v>
      </c>
      <c r="C43" s="5" t="n">
        <v>-53913</v>
      </c>
      <c r="D43" s="5" t="n">
        <v>-670960</v>
      </c>
      <c r="E43" s="5" t="n">
        <v>-443036</v>
      </c>
    </row>
    <row r="44">
      <c r="A44" s="4" t="inlineStr">
        <is>
          <t>Cash and cash equivalents at end of year</t>
        </is>
      </c>
      <c r="B44" s="6" t="n">
        <v>370129</v>
      </c>
      <c r="C44" s="7" t="n">
        <v>82796</v>
      </c>
      <c r="D44" s="6" t="n">
        <v>-241006</v>
      </c>
      <c r="E44" s="6" t="n">
        <v>-670960</v>
      </c>
    </row>
  </sheetData>
  <mergeCells count="2">
    <mergeCell ref="B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ispositions of Sagfood (Malaysia) Sdn Bhd - Schedule of Net Assets (Details) - Dec. 31, 2024 - Sagfood (Malaysia) Sdn Bhd [Member]</t>
        </is>
      </c>
      <c r="B1" s="2" t="inlineStr">
        <is>
          <t>MYR (RM)</t>
        </is>
      </c>
      <c r="C1" s="2" t="inlineStr">
        <is>
          <t>USD ($)</t>
        </is>
      </c>
    </row>
    <row r="2">
      <c r="A2" s="3" t="inlineStr">
        <is>
          <t>Assets</t>
        </is>
      </c>
      <c r="B2" s="4" t="inlineStr">
        <is>
          <t xml:space="preserve"> </t>
        </is>
      </c>
      <c r="C2" s="4" t="inlineStr">
        <is>
          <t xml:space="preserve"> </t>
        </is>
      </c>
    </row>
    <row r="3">
      <c r="A3" s="4" t="inlineStr">
        <is>
          <t>Cash and short term deposits</t>
        </is>
      </c>
      <c r="B3" s="6" t="n">
        <v>27620</v>
      </c>
      <c r="C3" s="7" t="n">
        <v>6178</v>
      </c>
    </row>
    <row r="4">
      <c r="A4" s="4" t="inlineStr">
        <is>
          <t>Trade receivables</t>
        </is>
      </c>
      <c r="B4" s="5" t="n">
        <v>302500</v>
      </c>
      <c r="C4" s="5" t="n">
        <v>67667</v>
      </c>
    </row>
    <row r="5">
      <c r="A5" s="4" t="inlineStr">
        <is>
          <t>Other receivables</t>
        </is>
      </c>
      <c r="B5" s="5" t="n">
        <v>25560</v>
      </c>
      <c r="C5" s="5" t="n">
        <v>5719</v>
      </c>
    </row>
    <row r="6">
      <c r="A6" s="4" t="inlineStr">
        <is>
          <t>Amount due from director</t>
        </is>
      </c>
      <c r="B6" s="5" t="n">
        <v>266954</v>
      </c>
      <c r="C6" s="5" t="n">
        <v>59716</v>
      </c>
    </row>
    <row r="7">
      <c r="A7" s="4" t="inlineStr">
        <is>
          <t>Amount due from shareholder</t>
        </is>
      </c>
      <c r="B7" s="5" t="n">
        <v>65800</v>
      </c>
      <c r="C7" s="5" t="n">
        <v>14719</v>
      </c>
    </row>
    <row r="8">
      <c r="A8" s="4" t="inlineStr">
        <is>
          <t>Amount due from related parties</t>
        </is>
      </c>
      <c r="B8" s="5" t="n">
        <v>100982</v>
      </c>
      <c r="C8" s="5" t="n">
        <v>22589</v>
      </c>
    </row>
    <row r="9">
      <c r="A9" s="4" t="inlineStr">
        <is>
          <t>Plant and equipment</t>
        </is>
      </c>
      <c r="B9" s="5" t="n">
        <v>2569948</v>
      </c>
      <c r="C9" s="5" t="n">
        <v>574881</v>
      </c>
    </row>
    <row r="10">
      <c r="A10" s="4" t="inlineStr">
        <is>
          <t>Right-of-use assets</t>
        </is>
      </c>
      <c r="B10" s="5" t="n">
        <v>178765</v>
      </c>
      <c r="C10" s="5" t="n">
        <v>39990</v>
      </c>
    </row>
    <row r="11">
      <c r="A11" s="4" t="inlineStr">
        <is>
          <t>Total assets</t>
        </is>
      </c>
      <c r="B11" s="5" t="n">
        <v>3538129</v>
      </c>
      <c r="C11" s="5" t="n">
        <v>791459</v>
      </c>
    </row>
    <row r="12">
      <c r="A12" s="3" t="inlineStr">
        <is>
          <t>Liabilities</t>
        </is>
      </c>
      <c r="B12" s="4" t="inlineStr">
        <is>
          <t xml:space="preserve"> </t>
        </is>
      </c>
      <c r="C12" s="4" t="inlineStr">
        <is>
          <t xml:space="preserve"> </t>
        </is>
      </c>
    </row>
    <row r="13">
      <c r="A13" s="4" t="inlineStr">
        <is>
          <t>Trade payables</t>
        </is>
      </c>
      <c r="B13" s="5" t="n">
        <v>28786</v>
      </c>
      <c r="C13" s="5" t="n">
        <v>6439</v>
      </c>
    </row>
    <row r="14">
      <c r="A14" s="4" t="inlineStr">
        <is>
          <t>Other payables</t>
        </is>
      </c>
      <c r="B14" s="5" t="n">
        <v>31263</v>
      </c>
      <c r="C14" s="5" t="n">
        <v>7027</v>
      </c>
    </row>
    <row r="15">
      <c r="A15" s="4" t="inlineStr">
        <is>
          <t>Amount due to related parties</t>
        </is>
      </c>
      <c r="B15" s="5" t="n">
        <v>390283</v>
      </c>
      <c r="C15" s="5" t="n">
        <v>87304</v>
      </c>
    </row>
    <row r="16">
      <c r="A16" s="4" t="inlineStr">
        <is>
          <t>Deferred tax liabilities</t>
        </is>
      </c>
      <c r="B16" s="5" t="n">
        <v>201320</v>
      </c>
      <c r="C16" s="5" t="n">
        <v>45034</v>
      </c>
    </row>
    <row r="17">
      <c r="A17" s="4" t="inlineStr">
        <is>
          <t>Lease liabilities</t>
        </is>
      </c>
      <c r="B17" s="5" t="n">
        <v>184055</v>
      </c>
      <c r="C17" s="5" t="n">
        <v>41172</v>
      </c>
    </row>
    <row r="18">
      <c r="A18" s="4" t="inlineStr">
        <is>
          <t>Total liabilities</t>
        </is>
      </c>
      <c r="B18" s="5" t="n">
        <v>835707</v>
      </c>
      <c r="C18" s="5" t="n">
        <v>186942</v>
      </c>
    </row>
    <row r="19">
      <c r="A19" s="3" t="inlineStr">
        <is>
          <t>Equity</t>
        </is>
      </c>
      <c r="B19" s="4" t="inlineStr">
        <is>
          <t xml:space="preserve"> </t>
        </is>
      </c>
      <c r="C19" s="4" t="inlineStr">
        <is>
          <t xml:space="preserve"> </t>
        </is>
      </c>
    </row>
    <row r="20">
      <c r="A20" s="4" t="inlineStr">
        <is>
          <t>Non-controlling interest</t>
        </is>
      </c>
      <c r="B20" s="5" t="n">
        <v>1266378</v>
      </c>
      <c r="C20" s="5" t="n">
        <v>283282</v>
      </c>
    </row>
    <row r="21">
      <c r="A21" s="4" t="inlineStr">
        <is>
          <t>Controlling interest</t>
        </is>
      </c>
      <c r="B21" s="5" t="n">
        <v>1436044</v>
      </c>
      <c r="C21" s="5" t="n">
        <v>321234</v>
      </c>
    </row>
    <row r="22">
      <c r="A22" s="4" t="inlineStr">
        <is>
          <t>Total Equity</t>
        </is>
      </c>
      <c r="B22" s="5" t="n">
        <v>2702422</v>
      </c>
      <c r="C22" s="5" t="n">
        <v>604516</v>
      </c>
    </row>
    <row r="23">
      <c r="A23" s="4" t="inlineStr">
        <is>
          <t>Controlling interest</t>
        </is>
      </c>
      <c r="B23" s="5" t="n">
        <v>1436044</v>
      </c>
      <c r="C23" s="5" t="n">
        <v>321234</v>
      </c>
    </row>
    <row r="24">
      <c r="A24" s="4" t="inlineStr">
        <is>
          <t>Reversal of Equity transaction movement*</t>
        </is>
      </c>
      <c r="B24" s="5" t="n">
        <v>-1708355</v>
      </c>
      <c r="C24" s="5" t="n">
        <v>-382148</v>
      </c>
    </row>
    <row r="25">
      <c r="A25" s="4" t="inlineStr">
        <is>
          <t>Book value of net deficit of controlling interest</t>
        </is>
      </c>
      <c r="B25" s="5" t="n">
        <v>-272311</v>
      </c>
      <c r="C25" s="5" t="n">
        <v>-60914</v>
      </c>
    </row>
    <row r="26">
      <c r="A26" s="4" t="inlineStr">
        <is>
          <t>Deferred consideration</t>
        </is>
      </c>
      <c r="B26" s="5" t="n">
        <v>390390</v>
      </c>
      <c r="C26" s="5" t="n">
        <v>87328</v>
      </c>
    </row>
    <row r="27">
      <c r="A27" s="4" t="inlineStr">
        <is>
          <t>Net deficit</t>
        </is>
      </c>
      <c r="B27" s="5" t="n">
        <v>272311</v>
      </c>
      <c r="C27" s="5" t="n">
        <v>60914</v>
      </c>
    </row>
    <row r="28">
      <c r="A28" s="4" t="inlineStr">
        <is>
          <t>Gain on disposal</t>
        </is>
      </c>
      <c r="B28" s="6" t="n">
        <v>662701</v>
      </c>
      <c r="C28" s="7" t="n">
        <v>14824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ispositions of Sagfood (Malaysia) Sdn Bhd - Schedule of Disposed Subsidiary (Details) - 12 months ended Dec. 31, 2024 - Sagfood (Malaysia) Sdn Bhd [Member]</t>
        </is>
      </c>
      <c r="B1" s="2" t="inlineStr">
        <is>
          <t>MYR (RM)</t>
        </is>
      </c>
      <c r="C1" s="2" t="inlineStr">
        <is>
          <t>USD ($)</t>
        </is>
      </c>
    </row>
    <row r="2">
      <c r="A2" s="3" t="inlineStr">
        <is>
          <t>Schedule of Disposed Subsidiary [Line Items]</t>
        </is>
      </c>
      <c r="B2" s="4" t="inlineStr">
        <is>
          <t xml:space="preserve"> </t>
        </is>
      </c>
      <c r="C2" s="4" t="inlineStr">
        <is>
          <t xml:space="preserve"> </t>
        </is>
      </c>
    </row>
    <row r="3">
      <c r="A3" s="4" t="inlineStr">
        <is>
          <t>Revenue</t>
        </is>
      </c>
      <c r="B3" s="6" t="n">
        <v>1182238</v>
      </c>
      <c r="C3" s="7" t="n">
        <v>264459</v>
      </c>
    </row>
    <row r="4">
      <c r="A4" s="4" t="inlineStr">
        <is>
          <t>Cost of sale</t>
        </is>
      </c>
      <c r="B4" s="5" t="n">
        <v>-239299</v>
      </c>
      <c r="C4" s="5" t="n">
        <v>-53530</v>
      </c>
    </row>
    <row r="5">
      <c r="A5" s="4" t="inlineStr">
        <is>
          <t>Selling and administrative expenses</t>
        </is>
      </c>
      <c r="B5" s="5" t="n">
        <v>-794089</v>
      </c>
      <c r="C5" s="5" t="n">
        <v>-177633</v>
      </c>
    </row>
    <row r="6">
      <c r="A6" s="4" t="inlineStr">
        <is>
          <t>Other income</t>
        </is>
      </c>
      <c r="B6" s="5" t="n">
        <v>4001</v>
      </c>
      <c r="C6" s="5" t="n">
        <v>895</v>
      </c>
    </row>
    <row r="7">
      <c r="A7" s="4" t="inlineStr">
        <is>
          <t>Income tax expense</t>
        </is>
      </c>
      <c r="B7" s="5" t="n">
        <v>-21462</v>
      </c>
      <c r="C7" s="5" t="n">
        <v>-4801</v>
      </c>
    </row>
    <row r="8">
      <c r="A8" s="4" t="inlineStr">
        <is>
          <t>Net profit</t>
        </is>
      </c>
      <c r="B8" s="5" t="n">
        <v>131389</v>
      </c>
      <c r="C8" s="5" t="n">
        <v>29390</v>
      </c>
    </row>
    <row r="9">
      <c r="A9" s="4" t="inlineStr">
        <is>
          <t>Cash consideration</t>
        </is>
      </c>
      <c r="B9" s="4" t="inlineStr">
        <is>
          <t xml:space="preserve"> </t>
        </is>
      </c>
      <c r="C9" s="4" t="inlineStr">
        <is>
          <t xml:space="preserve"> </t>
        </is>
      </c>
    </row>
    <row r="10">
      <c r="A10" s="4" t="inlineStr">
        <is>
          <t>Less: Cash and cash equivalents disposed off</t>
        </is>
      </c>
      <c r="B10" s="5" t="n">
        <v>27620</v>
      </c>
      <c r="C10" s="5" t="n">
        <v>5855</v>
      </c>
    </row>
    <row r="11">
      <c r="A11" s="4" t="inlineStr">
        <is>
          <t>Net cash outflow from disposal of subsidiary</t>
        </is>
      </c>
      <c r="B11" s="6" t="n">
        <v>-27620</v>
      </c>
      <c r="C11" s="7" t="n">
        <v>-585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70" customWidth="1" min="1" max="1"/>
    <col width="23" customWidth="1" min="2" max="2"/>
    <col width="22" customWidth="1" min="3" max="3"/>
    <col width="23" customWidth="1" min="4" max="4"/>
  </cols>
  <sheetData>
    <row r="1">
      <c r="A1" s="1" t="inlineStr">
        <is>
          <t>Plant and Equipment - Schedule of Plant and Equipment (Details)</t>
        </is>
      </c>
      <c r="B1" s="2" t="inlineStr">
        <is>
          <t>12 Months Ended</t>
        </is>
      </c>
    </row>
    <row r="2">
      <c r="B2" s="2" t="inlineStr">
        <is>
          <t>Dec. 31, 2024 MYR (RM)</t>
        </is>
      </c>
      <c r="C2" s="2" t="inlineStr">
        <is>
          <t>Dec. 31, 2024 USD ($)</t>
        </is>
      </c>
      <c r="D2" s="2" t="inlineStr">
        <is>
          <t>Dec. 31, 2023 MYR (RM)</t>
        </is>
      </c>
    </row>
    <row r="3">
      <c r="A3" s="4" t="inlineStr">
        <is>
          <t>Plant and equipment, at cost [Member]</t>
        </is>
      </c>
      <c r="B3" s="4" t="inlineStr">
        <is>
          <t xml:space="preserve"> </t>
        </is>
      </c>
      <c r="C3" s="4" t="inlineStr">
        <is>
          <t xml:space="preserve"> </t>
        </is>
      </c>
      <c r="D3" s="4" t="inlineStr">
        <is>
          <t xml:space="preserve"> </t>
        </is>
      </c>
    </row>
    <row r="4">
      <c r="A4" s="3" t="inlineStr">
        <is>
          <t>Schedule of Depreciation Expenses [Line Items]</t>
        </is>
      </c>
      <c r="B4" s="4" t="inlineStr">
        <is>
          <t xml:space="preserve"> </t>
        </is>
      </c>
      <c r="C4" s="4" t="inlineStr">
        <is>
          <t xml:space="preserve"> </t>
        </is>
      </c>
      <c r="D4" s="4" t="inlineStr">
        <is>
          <t xml:space="preserve"> </t>
        </is>
      </c>
    </row>
    <row r="5">
      <c r="A5" s="4" t="inlineStr">
        <is>
          <t>Balance at beginning</t>
        </is>
      </c>
      <c r="B5" s="6" t="n">
        <v>13402773</v>
      </c>
      <c r="C5" s="4" t="inlineStr">
        <is>
          <t xml:space="preserve"> </t>
        </is>
      </c>
      <c r="D5" s="6" t="n">
        <v>11480843</v>
      </c>
    </row>
    <row r="6">
      <c r="A6" s="4" t="inlineStr">
        <is>
          <t>Addition</t>
        </is>
      </c>
      <c r="B6" s="5" t="n">
        <v>4894732</v>
      </c>
      <c r="C6" s="4" t="inlineStr">
        <is>
          <t xml:space="preserve"> </t>
        </is>
      </c>
      <c r="D6" s="5" t="n">
        <v>5524353</v>
      </c>
    </row>
    <row r="7">
      <c r="A7" s="4" t="inlineStr">
        <is>
          <t>Deconsolidation</t>
        </is>
      </c>
      <c r="B7" s="4" t="inlineStr">
        <is>
          <t xml:space="preserve"> </t>
        </is>
      </c>
      <c r="C7" s="4" t="inlineStr">
        <is>
          <t xml:space="preserve"> </t>
        </is>
      </c>
      <c r="D7" s="5" t="n">
        <v>-3602423</v>
      </c>
    </row>
    <row r="8">
      <c r="A8" s="4" t="inlineStr">
        <is>
          <t>Balance at ending</t>
        </is>
      </c>
      <c r="B8" s="5" t="n">
        <v>18297505</v>
      </c>
      <c r="C8" s="7" t="n">
        <v>4093036</v>
      </c>
      <c r="D8" s="5" t="n">
        <v>13402773</v>
      </c>
    </row>
    <row r="9">
      <c r="A9" s="4" t="inlineStr">
        <is>
          <t>Plant and equipment, at cost [Member] | Equipment &amp; Machine [Member]</t>
        </is>
      </c>
      <c r="B9" s="4" t="inlineStr">
        <is>
          <t xml:space="preserve"> </t>
        </is>
      </c>
      <c r="C9" s="4" t="inlineStr">
        <is>
          <t xml:space="preserve"> </t>
        </is>
      </c>
      <c r="D9" s="4" t="inlineStr">
        <is>
          <t xml:space="preserve"> </t>
        </is>
      </c>
    </row>
    <row r="10">
      <c r="A10" s="3" t="inlineStr">
        <is>
          <t>Schedule of Depreciation Expenses [Line Items]</t>
        </is>
      </c>
      <c r="B10" s="4" t="inlineStr">
        <is>
          <t xml:space="preserve"> </t>
        </is>
      </c>
      <c r="C10" s="4" t="inlineStr">
        <is>
          <t xml:space="preserve"> </t>
        </is>
      </c>
      <c r="D10" s="4" t="inlineStr">
        <is>
          <t xml:space="preserve"> </t>
        </is>
      </c>
    </row>
    <row r="11">
      <c r="A11" s="4" t="inlineStr">
        <is>
          <t>Balance at beginning</t>
        </is>
      </c>
      <c r="B11" s="5" t="n">
        <v>12468561</v>
      </c>
      <c r="C11" s="4" t="inlineStr">
        <is>
          <t xml:space="preserve"> </t>
        </is>
      </c>
      <c r="D11" s="5" t="n">
        <v>10317196</v>
      </c>
    </row>
    <row r="12">
      <c r="A12" s="4" t="inlineStr">
        <is>
          <t>Addition</t>
        </is>
      </c>
      <c r="B12" s="5" t="n">
        <v>4894732</v>
      </c>
      <c r="C12" s="4" t="inlineStr">
        <is>
          <t xml:space="preserve"> </t>
        </is>
      </c>
      <c r="D12" s="5" t="n">
        <v>4704560</v>
      </c>
    </row>
    <row r="13">
      <c r="A13" s="4" t="inlineStr">
        <is>
          <t>Deconsolidation</t>
        </is>
      </c>
      <c r="B13" s="4" t="inlineStr">
        <is>
          <t xml:space="preserve"> </t>
        </is>
      </c>
      <c r="C13" s="4" t="inlineStr">
        <is>
          <t xml:space="preserve"> </t>
        </is>
      </c>
      <c r="D13" s="5" t="n">
        <v>-2553195</v>
      </c>
    </row>
    <row r="14">
      <c r="A14" s="4" t="inlineStr">
        <is>
          <t>Balance at ending</t>
        </is>
      </c>
      <c r="B14" s="5" t="n">
        <v>17363293</v>
      </c>
      <c r="C14" s="5" t="n">
        <v>3884058</v>
      </c>
      <c r="D14" s="5" t="n">
        <v>12468561</v>
      </c>
    </row>
    <row r="15">
      <c r="A15" s="4" t="inlineStr">
        <is>
          <t>Plant and equipment, at cost [Member] | Computer &amp; Handphone [Member]</t>
        </is>
      </c>
      <c r="B15" s="4" t="inlineStr">
        <is>
          <t xml:space="preserve"> </t>
        </is>
      </c>
      <c r="C15" s="4" t="inlineStr">
        <is>
          <t xml:space="preserve"> </t>
        </is>
      </c>
      <c r="D15" s="4" t="inlineStr">
        <is>
          <t xml:space="preserve"> </t>
        </is>
      </c>
    </row>
    <row r="16">
      <c r="A16" s="3" t="inlineStr">
        <is>
          <t>Schedule of Depreciation Expenses [Line Items]</t>
        </is>
      </c>
      <c r="B16" s="4" t="inlineStr">
        <is>
          <t xml:space="preserve"> </t>
        </is>
      </c>
      <c r="C16" s="4" t="inlineStr">
        <is>
          <t xml:space="preserve"> </t>
        </is>
      </c>
      <c r="D16" s="4" t="inlineStr">
        <is>
          <t xml:space="preserve"> </t>
        </is>
      </c>
    </row>
    <row r="17">
      <c r="A17" s="4" t="inlineStr">
        <is>
          <t>Balance at beginning</t>
        </is>
      </c>
      <c r="B17" s="5" t="n">
        <v>114419</v>
      </c>
      <c r="C17" s="4" t="inlineStr">
        <is>
          <t xml:space="preserve"> </t>
        </is>
      </c>
      <c r="D17" s="5" t="n">
        <v>116057</v>
      </c>
    </row>
    <row r="18">
      <c r="A18" s="4" t="inlineStr">
        <is>
          <t>Addition</t>
        </is>
      </c>
      <c r="B18" s="4" t="inlineStr">
        <is>
          <t xml:space="preserve"> </t>
        </is>
      </c>
      <c r="C18" s="4" t="inlineStr">
        <is>
          <t xml:space="preserve"> </t>
        </is>
      </c>
      <c r="D18" s="4" t="inlineStr">
        <is>
          <t xml:space="preserve"> </t>
        </is>
      </c>
    </row>
    <row r="19">
      <c r="A19" s="4" t="inlineStr">
        <is>
          <t>Deconsolidation</t>
        </is>
      </c>
      <c r="B19" s="4" t="inlineStr">
        <is>
          <t xml:space="preserve"> </t>
        </is>
      </c>
      <c r="C19" s="4" t="inlineStr">
        <is>
          <t xml:space="preserve"> </t>
        </is>
      </c>
      <c r="D19" s="5" t="n">
        <v>-1638</v>
      </c>
    </row>
    <row r="20">
      <c r="A20" s="4" t="inlineStr">
        <is>
          <t>Balance at ending</t>
        </is>
      </c>
      <c r="B20" s="5" t="n">
        <v>114419</v>
      </c>
      <c r="C20" s="5" t="n">
        <v>25595</v>
      </c>
      <c r="D20" s="5" t="n">
        <v>114419</v>
      </c>
    </row>
    <row r="21">
      <c r="A21" s="4" t="inlineStr">
        <is>
          <t>Plant and equipment, at cost [Member] | Licences [Member]</t>
        </is>
      </c>
      <c r="B21" s="4" t="inlineStr">
        <is>
          <t xml:space="preserve"> </t>
        </is>
      </c>
      <c r="C21" s="4" t="inlineStr">
        <is>
          <t xml:space="preserve"> </t>
        </is>
      </c>
      <c r="D21" s="4" t="inlineStr">
        <is>
          <t xml:space="preserve"> </t>
        </is>
      </c>
    </row>
    <row r="22">
      <c r="A22" s="3" t="inlineStr">
        <is>
          <t>Schedule of Depreciation Expenses [Line Items]</t>
        </is>
      </c>
      <c r="B22" s="4" t="inlineStr">
        <is>
          <t xml:space="preserve"> </t>
        </is>
      </c>
      <c r="C22" s="4" t="inlineStr">
        <is>
          <t xml:space="preserve"> </t>
        </is>
      </c>
      <c r="D22" s="4" t="inlineStr">
        <is>
          <t xml:space="preserve"> </t>
        </is>
      </c>
    </row>
    <row r="23">
      <c r="A23" s="4" t="inlineStr">
        <is>
          <t>Balance at beginning</t>
        </is>
      </c>
      <c r="B23" s="5" t="n">
        <v>775901</v>
      </c>
      <c r="C23" s="4" t="inlineStr">
        <is>
          <t xml:space="preserve"> </t>
        </is>
      </c>
      <c r="D23" s="4" t="inlineStr">
        <is>
          <t xml:space="preserve"> </t>
        </is>
      </c>
    </row>
    <row r="24">
      <c r="A24" s="4" t="inlineStr">
        <is>
          <t>Addition</t>
        </is>
      </c>
      <c r="B24" s="4" t="inlineStr">
        <is>
          <t xml:space="preserve"> </t>
        </is>
      </c>
      <c r="C24" s="4" t="inlineStr">
        <is>
          <t xml:space="preserve"> </t>
        </is>
      </c>
      <c r="D24" s="5" t="n">
        <v>775901</v>
      </c>
    </row>
    <row r="25">
      <c r="A25" s="4" t="inlineStr">
        <is>
          <t>Deconsolidation</t>
        </is>
      </c>
      <c r="B25" s="4" t="inlineStr">
        <is>
          <t xml:space="preserve"> </t>
        </is>
      </c>
      <c r="C25" s="4" t="inlineStr">
        <is>
          <t xml:space="preserve"> </t>
        </is>
      </c>
      <c r="D25" s="4" t="inlineStr">
        <is>
          <t xml:space="preserve"> </t>
        </is>
      </c>
    </row>
    <row r="26">
      <c r="A26" s="4" t="inlineStr">
        <is>
          <t>Balance at ending</t>
        </is>
      </c>
      <c r="B26" s="5" t="n">
        <v>775901</v>
      </c>
      <c r="C26" s="5" t="n">
        <v>173564</v>
      </c>
      <c r="D26" s="5" t="n">
        <v>775901</v>
      </c>
    </row>
    <row r="27">
      <c r="A27" s="4" t="inlineStr">
        <is>
          <t>Plant and equipment, at cost [Member] | Renovation [Member]</t>
        </is>
      </c>
      <c r="B27" s="4" t="inlineStr">
        <is>
          <t xml:space="preserve"> </t>
        </is>
      </c>
      <c r="C27" s="4" t="inlineStr">
        <is>
          <t xml:space="preserve"> </t>
        </is>
      </c>
      <c r="D27" s="4" t="inlineStr">
        <is>
          <t xml:space="preserve"> </t>
        </is>
      </c>
    </row>
    <row r="28">
      <c r="A28" s="3" t="inlineStr">
        <is>
          <t>Schedule of Depreciation Expenses [Line Items]</t>
        </is>
      </c>
      <c r="B28" s="4" t="inlineStr">
        <is>
          <t xml:space="preserve"> </t>
        </is>
      </c>
      <c r="C28" s="4" t="inlineStr">
        <is>
          <t xml:space="preserve"> </t>
        </is>
      </c>
      <c r="D28" s="4" t="inlineStr">
        <is>
          <t xml:space="preserve"> </t>
        </is>
      </c>
    </row>
    <row r="29">
      <c r="A29" s="4" t="inlineStr">
        <is>
          <t>Balance at beginning</t>
        </is>
      </c>
      <c r="B29" s="5" t="n">
        <v>43892</v>
      </c>
      <c r="C29" s="4" t="inlineStr">
        <is>
          <t xml:space="preserve"> </t>
        </is>
      </c>
      <c r="D29" s="5" t="n">
        <v>1047590</v>
      </c>
    </row>
    <row r="30">
      <c r="A30" s="4" t="inlineStr">
        <is>
          <t>Addition</t>
        </is>
      </c>
      <c r="B30" s="4" t="inlineStr">
        <is>
          <t xml:space="preserve"> </t>
        </is>
      </c>
      <c r="C30" s="4" t="inlineStr">
        <is>
          <t xml:space="preserve"> </t>
        </is>
      </c>
      <c r="D30" s="5" t="n">
        <v>43892</v>
      </c>
    </row>
    <row r="31">
      <c r="A31" s="4" t="inlineStr">
        <is>
          <t>Deconsolidation</t>
        </is>
      </c>
      <c r="B31" s="4" t="inlineStr">
        <is>
          <t xml:space="preserve"> </t>
        </is>
      </c>
      <c r="C31" s="4" t="inlineStr">
        <is>
          <t xml:space="preserve"> </t>
        </is>
      </c>
      <c r="D31" s="5" t="n">
        <v>-1047590</v>
      </c>
    </row>
    <row r="32">
      <c r="A32" s="4" t="inlineStr">
        <is>
          <t>Balance at ending</t>
        </is>
      </c>
      <c r="B32" s="5" t="n">
        <v>43892</v>
      </c>
      <c r="C32" s="5" t="n">
        <v>9819</v>
      </c>
      <c r="D32" s="5" t="n">
        <v>43892</v>
      </c>
    </row>
    <row r="33">
      <c r="A33" s="4" t="inlineStr">
        <is>
          <t>Accumulated Depreciation [Member]</t>
        </is>
      </c>
      <c r="B33" s="4" t="inlineStr">
        <is>
          <t xml:space="preserve"> </t>
        </is>
      </c>
      <c r="C33" s="4" t="inlineStr">
        <is>
          <t xml:space="preserve"> </t>
        </is>
      </c>
      <c r="D33" s="4" t="inlineStr">
        <is>
          <t xml:space="preserve"> </t>
        </is>
      </c>
    </row>
    <row r="34">
      <c r="A34" s="3" t="inlineStr">
        <is>
          <t>Schedule of Depreciation Expenses [Line Items]</t>
        </is>
      </c>
      <c r="B34" s="4" t="inlineStr">
        <is>
          <t xml:space="preserve"> </t>
        </is>
      </c>
      <c r="C34" s="4" t="inlineStr">
        <is>
          <t xml:space="preserve"> </t>
        </is>
      </c>
      <c r="D34" s="4" t="inlineStr">
        <is>
          <t xml:space="preserve"> </t>
        </is>
      </c>
    </row>
    <row r="35">
      <c r="A35" s="4" t="inlineStr">
        <is>
          <t>Balance at beginning</t>
        </is>
      </c>
      <c r="B35" s="5" t="n">
        <v>2355695</v>
      </c>
      <c r="C35" s="4" t="inlineStr">
        <is>
          <t xml:space="preserve"> </t>
        </is>
      </c>
      <c r="D35" s="5" t="n">
        <v>1749091</v>
      </c>
    </row>
    <row r="36">
      <c r="A36" s="4" t="inlineStr">
        <is>
          <t>Deconsolidation</t>
        </is>
      </c>
      <c r="B36" s="4" t="inlineStr">
        <is>
          <t xml:space="preserve"> </t>
        </is>
      </c>
      <c r="C36" s="4" t="inlineStr">
        <is>
          <t xml:space="preserve"> </t>
        </is>
      </c>
      <c r="D36" s="5" t="n">
        <v>-1032475</v>
      </c>
    </row>
    <row r="37">
      <c r="A37" s="4" t="inlineStr">
        <is>
          <t>Balance at ending</t>
        </is>
      </c>
      <c r="B37" s="5" t="n">
        <v>4043687</v>
      </c>
      <c r="C37" s="5" t="n">
        <v>904548</v>
      </c>
      <c r="D37" s="5" t="n">
        <v>2355695</v>
      </c>
    </row>
    <row r="38">
      <c r="A38" s="4" t="inlineStr">
        <is>
          <t>Depreciation for the year</t>
        </is>
      </c>
      <c r="B38" s="5" t="n">
        <v>1687992</v>
      </c>
      <c r="C38" s="4" t="inlineStr">
        <is>
          <t xml:space="preserve"> </t>
        </is>
      </c>
      <c r="D38" s="5" t="n">
        <v>1639079</v>
      </c>
    </row>
    <row r="39">
      <c r="A39" s="4" t="inlineStr">
        <is>
          <t>Accumulated Depreciation [Member] | Equipment &amp; Machine [Member]</t>
        </is>
      </c>
      <c r="B39" s="4" t="inlineStr">
        <is>
          <t xml:space="preserve"> </t>
        </is>
      </c>
      <c r="C39" s="4" t="inlineStr">
        <is>
          <t xml:space="preserve"> </t>
        </is>
      </c>
      <c r="D39" s="4" t="inlineStr">
        <is>
          <t xml:space="preserve"> </t>
        </is>
      </c>
    </row>
    <row r="40">
      <c r="A40" s="3" t="inlineStr">
        <is>
          <t>Schedule of Depreciation Expenses [Line Items]</t>
        </is>
      </c>
      <c r="B40" s="4" t="inlineStr">
        <is>
          <t xml:space="preserve"> </t>
        </is>
      </c>
      <c r="C40" s="4" t="inlineStr">
        <is>
          <t xml:space="preserve"> </t>
        </is>
      </c>
      <c r="D40" s="4" t="inlineStr">
        <is>
          <t xml:space="preserve"> </t>
        </is>
      </c>
    </row>
    <row r="41">
      <c r="A41" s="4" t="inlineStr">
        <is>
          <t>Balance at beginning</t>
        </is>
      </c>
      <c r="B41" s="5" t="n">
        <v>2230743</v>
      </c>
      <c r="C41" s="4" t="inlineStr">
        <is>
          <t xml:space="preserve"> </t>
        </is>
      </c>
      <c r="D41" s="5" t="n">
        <v>1208147</v>
      </c>
    </row>
    <row r="42">
      <c r="A42" s="4" t="inlineStr">
        <is>
          <t>Deconsolidation</t>
        </is>
      </c>
      <c r="B42" s="4" t="inlineStr">
        <is>
          <t xml:space="preserve"> </t>
        </is>
      </c>
      <c r="C42" s="4" t="inlineStr">
        <is>
          <t xml:space="preserve"> </t>
        </is>
      </c>
      <c r="D42" s="5" t="n">
        <v>-234523</v>
      </c>
    </row>
    <row r="43">
      <c r="A43" s="4" t="inlineStr">
        <is>
          <t>Balance at ending</t>
        </is>
      </c>
      <c r="B43" s="5" t="n">
        <v>3807496</v>
      </c>
      <c r="C43" s="5" t="n">
        <v>851713</v>
      </c>
      <c r="D43" s="5" t="n">
        <v>2230743</v>
      </c>
    </row>
    <row r="44">
      <c r="A44" s="4" t="inlineStr">
        <is>
          <t>Depreciation for the year</t>
        </is>
      </c>
      <c r="B44" s="5" t="n">
        <v>1576753</v>
      </c>
      <c r="C44" s="4" t="inlineStr">
        <is>
          <t xml:space="preserve"> </t>
        </is>
      </c>
      <c r="D44" s="5" t="n">
        <v>1257119</v>
      </c>
    </row>
    <row r="45">
      <c r="A45" s="4" t="inlineStr">
        <is>
          <t>Accumulated Depreciation [Member] | Computer &amp; Handphone [Member]</t>
        </is>
      </c>
      <c r="B45" s="4" t="inlineStr">
        <is>
          <t xml:space="preserve"> </t>
        </is>
      </c>
      <c r="C45" s="4" t="inlineStr">
        <is>
          <t xml:space="preserve"> </t>
        </is>
      </c>
      <c r="D45" s="4" t="inlineStr">
        <is>
          <t xml:space="preserve"> </t>
        </is>
      </c>
    </row>
    <row r="46">
      <c r="A46" s="3" t="inlineStr">
        <is>
          <t>Schedule of Depreciation Expenses [Line Items]</t>
        </is>
      </c>
      <c r="B46" s="4" t="inlineStr">
        <is>
          <t xml:space="preserve"> </t>
        </is>
      </c>
      <c r="C46" s="4" t="inlineStr">
        <is>
          <t xml:space="preserve"> </t>
        </is>
      </c>
      <c r="D46" s="4" t="inlineStr">
        <is>
          <t xml:space="preserve"> </t>
        </is>
      </c>
    </row>
    <row r="47">
      <c r="A47" s="4" t="inlineStr">
        <is>
          <t>Balance at beginning</t>
        </is>
      </c>
      <c r="B47" s="5" t="n">
        <v>56323</v>
      </c>
      <c r="C47" s="4" t="inlineStr">
        <is>
          <t xml:space="preserve"> </t>
        </is>
      </c>
      <c r="D47" s="5" t="n">
        <v>33876</v>
      </c>
    </row>
    <row r="48">
      <c r="A48" s="4" t="inlineStr">
        <is>
          <t>Deconsolidation</t>
        </is>
      </c>
      <c r="B48" s="4" t="inlineStr">
        <is>
          <t xml:space="preserve"> </t>
        </is>
      </c>
      <c r="C48" s="4" t="inlineStr">
        <is>
          <t xml:space="preserve"> </t>
        </is>
      </c>
      <c r="D48" s="5" t="n">
        <v>-601</v>
      </c>
    </row>
    <row r="49">
      <c r="A49" s="4" t="inlineStr">
        <is>
          <t>Balance at ending</t>
        </is>
      </c>
      <c r="B49" s="5" t="n">
        <v>78999</v>
      </c>
      <c r="C49" s="5" t="n">
        <v>17672</v>
      </c>
      <c r="D49" s="5" t="n">
        <v>56323</v>
      </c>
    </row>
    <row r="50">
      <c r="A50" s="4" t="inlineStr">
        <is>
          <t>Depreciation for the year</t>
        </is>
      </c>
      <c r="B50" s="5" t="n">
        <v>22676</v>
      </c>
      <c r="C50" s="4" t="inlineStr">
        <is>
          <t xml:space="preserve"> </t>
        </is>
      </c>
      <c r="D50" s="5" t="n">
        <v>23048</v>
      </c>
    </row>
    <row r="51">
      <c r="A51" s="4" t="inlineStr">
        <is>
          <t>Accumulated Depreciation [Member] | Licences [Member]</t>
        </is>
      </c>
      <c r="B51" s="4" t="inlineStr">
        <is>
          <t xml:space="preserve"> </t>
        </is>
      </c>
      <c r="C51" s="4" t="inlineStr">
        <is>
          <t xml:space="preserve"> </t>
        </is>
      </c>
      <c r="D51" s="4" t="inlineStr">
        <is>
          <t xml:space="preserve"> </t>
        </is>
      </c>
    </row>
    <row r="52">
      <c r="A52" s="3" t="inlineStr">
        <is>
          <t>Schedule of Depreciation Expenses [Line Items]</t>
        </is>
      </c>
      <c r="B52" s="4" t="inlineStr">
        <is>
          <t xml:space="preserve"> </t>
        </is>
      </c>
      <c r="C52" s="4" t="inlineStr">
        <is>
          <t xml:space="preserve"> </t>
        </is>
      </c>
      <c r="D52" s="4" t="inlineStr">
        <is>
          <t xml:space="preserve"> </t>
        </is>
      </c>
    </row>
    <row r="53">
      <c r="A53" s="4" t="inlineStr">
        <is>
          <t>Balance at beginning</t>
        </is>
      </c>
      <c r="B53" s="5" t="n">
        <v>64836</v>
      </c>
      <c r="C53" s="4" t="inlineStr">
        <is>
          <t xml:space="preserve"> </t>
        </is>
      </c>
      <c r="D53" s="4" t="inlineStr">
        <is>
          <t xml:space="preserve"> </t>
        </is>
      </c>
    </row>
    <row r="54">
      <c r="A54" s="4" t="inlineStr">
        <is>
          <t>Deconsolidation</t>
        </is>
      </c>
      <c r="B54" s="4" t="inlineStr">
        <is>
          <t xml:space="preserve"> </t>
        </is>
      </c>
      <c r="C54" s="4" t="inlineStr">
        <is>
          <t xml:space="preserve"> </t>
        </is>
      </c>
      <c r="D54" s="4" t="inlineStr">
        <is>
          <t xml:space="preserve"> </t>
        </is>
      </c>
    </row>
    <row r="55">
      <c r="A55" s="4" t="inlineStr">
        <is>
          <t>Balance at ending</t>
        </is>
      </c>
      <c r="B55" s="5" t="n">
        <v>142426</v>
      </c>
      <c r="C55" s="5" t="n">
        <v>31860</v>
      </c>
      <c r="D55" s="5" t="n">
        <v>64836</v>
      </c>
    </row>
    <row r="56">
      <c r="A56" s="4" t="inlineStr">
        <is>
          <t>Depreciation for the year</t>
        </is>
      </c>
      <c r="B56" s="5" t="n">
        <v>77590</v>
      </c>
      <c r="C56" s="4" t="inlineStr">
        <is>
          <t xml:space="preserve"> </t>
        </is>
      </c>
      <c r="D56" s="5" t="n">
        <v>64836</v>
      </c>
    </row>
    <row r="57">
      <c r="A57" s="4" t="inlineStr">
        <is>
          <t>Accumulated Depreciation [Member] | Renovation [Member]</t>
        </is>
      </c>
      <c r="B57" s="4" t="inlineStr">
        <is>
          <t xml:space="preserve"> </t>
        </is>
      </c>
      <c r="C57" s="4" t="inlineStr">
        <is>
          <t xml:space="preserve"> </t>
        </is>
      </c>
      <c r="D57" s="4" t="inlineStr">
        <is>
          <t xml:space="preserve"> </t>
        </is>
      </c>
    </row>
    <row r="58">
      <c r="A58" s="3" t="inlineStr">
        <is>
          <t>Schedule of Depreciation Expenses [Line Items]</t>
        </is>
      </c>
      <c r="B58" s="4" t="inlineStr">
        <is>
          <t xml:space="preserve"> </t>
        </is>
      </c>
      <c r="C58" s="4" t="inlineStr">
        <is>
          <t xml:space="preserve"> </t>
        </is>
      </c>
      <c r="D58" s="4" t="inlineStr">
        <is>
          <t xml:space="preserve"> </t>
        </is>
      </c>
    </row>
    <row r="59">
      <c r="A59" s="4" t="inlineStr">
        <is>
          <t>Balance at beginning</t>
        </is>
      </c>
      <c r="B59" s="5" t="n">
        <v>3793</v>
      </c>
      <c r="C59" s="4" t="inlineStr">
        <is>
          <t xml:space="preserve"> </t>
        </is>
      </c>
      <c r="D59" s="5" t="n">
        <v>507068</v>
      </c>
    </row>
    <row r="60">
      <c r="A60" s="4" t="inlineStr">
        <is>
          <t>Deconsolidation</t>
        </is>
      </c>
      <c r="B60" s="4" t="inlineStr">
        <is>
          <t xml:space="preserve"> </t>
        </is>
      </c>
      <c r="C60" s="4" t="inlineStr">
        <is>
          <t xml:space="preserve"> </t>
        </is>
      </c>
      <c r="D60" s="5" t="n">
        <v>-797351</v>
      </c>
    </row>
    <row r="61">
      <c r="A61" s="4" t="inlineStr">
        <is>
          <t>Balance at ending</t>
        </is>
      </c>
      <c r="B61" s="5" t="n">
        <v>14766</v>
      </c>
      <c r="C61" s="5" t="n">
        <v>3303</v>
      </c>
      <c r="D61" s="5" t="n">
        <v>3793</v>
      </c>
    </row>
    <row r="62">
      <c r="A62" s="4" t="inlineStr">
        <is>
          <t>Depreciation for the year</t>
        </is>
      </c>
      <c r="B62" s="5" t="n">
        <v>10973</v>
      </c>
      <c r="C62" s="4" t="inlineStr">
        <is>
          <t xml:space="preserve"> </t>
        </is>
      </c>
      <c r="D62" s="5" t="n">
        <v>294076</v>
      </c>
    </row>
    <row r="63">
      <c r="A63" s="4" t="inlineStr">
        <is>
          <t>Carrying amount [member]</t>
        </is>
      </c>
      <c r="B63" s="4" t="inlineStr">
        <is>
          <t xml:space="preserve"> </t>
        </is>
      </c>
      <c r="C63" s="4" t="inlineStr">
        <is>
          <t xml:space="preserve"> </t>
        </is>
      </c>
      <c r="D63" s="4" t="inlineStr">
        <is>
          <t xml:space="preserve"> </t>
        </is>
      </c>
    </row>
    <row r="64">
      <c r="A64" s="3" t="inlineStr">
        <is>
          <t>Schedule of Depreciation Expenses [Line Items]</t>
        </is>
      </c>
      <c r="B64" s="4" t="inlineStr">
        <is>
          <t xml:space="preserve"> </t>
        </is>
      </c>
      <c r="C64" s="4" t="inlineStr">
        <is>
          <t xml:space="preserve"> </t>
        </is>
      </c>
      <c r="D64" s="4" t="inlineStr">
        <is>
          <t xml:space="preserve"> </t>
        </is>
      </c>
    </row>
    <row r="65">
      <c r="A65" s="4" t="inlineStr">
        <is>
          <t>Balance at beginning</t>
        </is>
      </c>
      <c r="B65" s="4" t="inlineStr">
        <is>
          <t xml:space="preserve"> </t>
        </is>
      </c>
      <c r="C65" s="4" t="inlineStr">
        <is>
          <t xml:space="preserve"> </t>
        </is>
      </c>
      <c r="D65" s="5" t="n">
        <v>11047078</v>
      </c>
    </row>
    <row r="66">
      <c r="A66" s="4" t="inlineStr">
        <is>
          <t>Balance at ending</t>
        </is>
      </c>
      <c r="B66" s="5" t="n">
        <v>14253818</v>
      </c>
      <c r="C66" s="5" t="n">
        <v>3188488</v>
      </c>
      <c r="D66" s="4" t="inlineStr">
        <is>
          <t xml:space="preserve"> </t>
        </is>
      </c>
    </row>
    <row r="67">
      <c r="A67" s="4" t="inlineStr">
        <is>
          <t>Carrying amount [member] | Equipment &amp; Machine [Member]</t>
        </is>
      </c>
      <c r="B67" s="4" t="inlineStr">
        <is>
          <t xml:space="preserve"> </t>
        </is>
      </c>
      <c r="C67" s="4" t="inlineStr">
        <is>
          <t xml:space="preserve"> </t>
        </is>
      </c>
      <c r="D67" s="4" t="inlineStr">
        <is>
          <t xml:space="preserve"> </t>
        </is>
      </c>
    </row>
    <row r="68">
      <c r="A68" s="3" t="inlineStr">
        <is>
          <t>Schedule of Depreciation Expenses [Line Items]</t>
        </is>
      </c>
      <c r="B68" s="4" t="inlineStr">
        <is>
          <t xml:space="preserve"> </t>
        </is>
      </c>
      <c r="C68" s="4" t="inlineStr">
        <is>
          <t xml:space="preserve"> </t>
        </is>
      </c>
      <c r="D68" s="4" t="inlineStr">
        <is>
          <t xml:space="preserve"> </t>
        </is>
      </c>
    </row>
    <row r="69">
      <c r="A69" s="4" t="inlineStr">
        <is>
          <t>Balance at beginning</t>
        </is>
      </c>
      <c r="B69" s="4" t="inlineStr">
        <is>
          <t xml:space="preserve"> </t>
        </is>
      </c>
      <c r="C69" s="4" t="inlineStr">
        <is>
          <t xml:space="preserve"> </t>
        </is>
      </c>
      <c r="D69" s="5" t="n">
        <v>10237818</v>
      </c>
    </row>
    <row r="70">
      <c r="A70" s="4" t="inlineStr">
        <is>
          <t>Balance at ending</t>
        </is>
      </c>
      <c r="B70" s="5" t="n">
        <v>13555797</v>
      </c>
      <c r="C70" s="5" t="n">
        <v>3032345</v>
      </c>
      <c r="D70" s="4" t="inlineStr">
        <is>
          <t xml:space="preserve"> </t>
        </is>
      </c>
    </row>
    <row r="71">
      <c r="A71" s="4" t="inlineStr">
        <is>
          <t>Carrying amount [member] | Computer &amp; Handphone [Member]</t>
        </is>
      </c>
      <c r="B71" s="4" t="inlineStr">
        <is>
          <t xml:space="preserve"> </t>
        </is>
      </c>
      <c r="C71" s="4" t="inlineStr">
        <is>
          <t xml:space="preserve"> </t>
        </is>
      </c>
      <c r="D71" s="4" t="inlineStr">
        <is>
          <t xml:space="preserve"> </t>
        </is>
      </c>
    </row>
    <row r="72">
      <c r="A72" s="3" t="inlineStr">
        <is>
          <t>Schedule of Depreciation Expenses [Line Items]</t>
        </is>
      </c>
      <c r="B72" s="4" t="inlineStr">
        <is>
          <t xml:space="preserve"> </t>
        </is>
      </c>
      <c r="C72" s="4" t="inlineStr">
        <is>
          <t xml:space="preserve"> </t>
        </is>
      </c>
      <c r="D72" s="4" t="inlineStr">
        <is>
          <t xml:space="preserve"> </t>
        </is>
      </c>
    </row>
    <row r="73">
      <c r="A73" s="4" t="inlineStr">
        <is>
          <t>Balance at beginning</t>
        </is>
      </c>
      <c r="B73" s="4" t="inlineStr">
        <is>
          <t xml:space="preserve"> </t>
        </is>
      </c>
      <c r="C73" s="4" t="inlineStr">
        <is>
          <t xml:space="preserve"> </t>
        </is>
      </c>
      <c r="D73" s="5" t="n">
        <v>58096</v>
      </c>
    </row>
    <row r="74">
      <c r="A74" s="4" t="inlineStr">
        <is>
          <t>Balance at ending</t>
        </is>
      </c>
      <c r="B74" s="5" t="n">
        <v>35420</v>
      </c>
      <c r="C74" s="5" t="n">
        <v>7923</v>
      </c>
      <c r="D74" s="4" t="inlineStr">
        <is>
          <t xml:space="preserve"> </t>
        </is>
      </c>
    </row>
    <row r="75">
      <c r="A75" s="4" t="inlineStr">
        <is>
          <t>Carrying amount [member] | Licences [Member]</t>
        </is>
      </c>
      <c r="B75" s="4" t="inlineStr">
        <is>
          <t xml:space="preserve"> </t>
        </is>
      </c>
      <c r="C75" s="4" t="inlineStr">
        <is>
          <t xml:space="preserve"> </t>
        </is>
      </c>
      <c r="D75" s="4" t="inlineStr">
        <is>
          <t xml:space="preserve"> </t>
        </is>
      </c>
    </row>
    <row r="76">
      <c r="A76" s="3" t="inlineStr">
        <is>
          <t>Schedule of Depreciation Expenses [Line Items]</t>
        </is>
      </c>
      <c r="B76" s="4" t="inlineStr">
        <is>
          <t xml:space="preserve"> </t>
        </is>
      </c>
      <c r="C76" s="4" t="inlineStr">
        <is>
          <t xml:space="preserve"> </t>
        </is>
      </c>
      <c r="D76" s="4" t="inlineStr">
        <is>
          <t xml:space="preserve"> </t>
        </is>
      </c>
    </row>
    <row r="77">
      <c r="A77" s="4" t="inlineStr">
        <is>
          <t>Balance at beginning</t>
        </is>
      </c>
      <c r="B77" s="4" t="inlineStr">
        <is>
          <t xml:space="preserve"> </t>
        </is>
      </c>
      <c r="C77" s="4" t="inlineStr">
        <is>
          <t xml:space="preserve"> </t>
        </is>
      </c>
      <c r="D77" s="5" t="n">
        <v>711065</v>
      </c>
    </row>
    <row r="78">
      <c r="A78" s="4" t="inlineStr">
        <is>
          <t>Balance at ending</t>
        </is>
      </c>
      <c r="B78" s="5" t="n">
        <v>633475</v>
      </c>
      <c r="C78" s="5" t="n">
        <v>141704</v>
      </c>
      <c r="D78" s="4" t="inlineStr">
        <is>
          <t xml:space="preserve"> </t>
        </is>
      </c>
    </row>
    <row r="79">
      <c r="A79" s="4" t="inlineStr">
        <is>
          <t>Carrying amount [member] | Renovation [Member]</t>
        </is>
      </c>
      <c r="B79" s="4" t="inlineStr">
        <is>
          <t xml:space="preserve"> </t>
        </is>
      </c>
      <c r="C79" s="4" t="inlineStr">
        <is>
          <t xml:space="preserve"> </t>
        </is>
      </c>
      <c r="D79" s="4" t="inlineStr">
        <is>
          <t xml:space="preserve"> </t>
        </is>
      </c>
    </row>
    <row r="80">
      <c r="A80" s="3" t="inlineStr">
        <is>
          <t>Schedule of Depreciation Expenses [Line Items]</t>
        </is>
      </c>
      <c r="B80" s="4" t="inlineStr">
        <is>
          <t xml:space="preserve"> </t>
        </is>
      </c>
      <c r="C80" s="4" t="inlineStr">
        <is>
          <t xml:space="preserve"> </t>
        </is>
      </c>
      <c r="D80" s="4" t="inlineStr">
        <is>
          <t xml:space="preserve"> </t>
        </is>
      </c>
    </row>
    <row r="81">
      <c r="A81" s="4" t="inlineStr">
        <is>
          <t>Balance at beginning</t>
        </is>
      </c>
      <c r="B81" s="4" t="inlineStr">
        <is>
          <t xml:space="preserve"> </t>
        </is>
      </c>
      <c r="C81" s="4" t="inlineStr">
        <is>
          <t xml:space="preserve"> </t>
        </is>
      </c>
      <c r="D81" s="6" t="n">
        <v>40099</v>
      </c>
    </row>
    <row r="82">
      <c r="A82" s="4" t="inlineStr">
        <is>
          <t>Balance at ending</t>
        </is>
      </c>
      <c r="B82" s="6" t="n">
        <v>29126</v>
      </c>
      <c r="C82" s="7" t="n">
        <v>6516</v>
      </c>
      <c r="D82" s="4" t="inlineStr">
        <is>
          <t xml:space="preserve"> </t>
        </is>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23" customWidth="1" min="2" max="2"/>
    <col width="22" customWidth="1" min="3" max="3"/>
    <col width="23" customWidth="1" min="4" max="4"/>
  </cols>
  <sheetData>
    <row r="1">
      <c r="A1" s="1" t="inlineStr">
        <is>
          <t>Right of Use Assets - Schedule of Right of Use Assets (Details)</t>
        </is>
      </c>
      <c r="B1" s="2" t="inlineStr">
        <is>
          <t>12 Months Ended</t>
        </is>
      </c>
    </row>
    <row r="2">
      <c r="B2" s="2" t="inlineStr">
        <is>
          <t>Dec. 31, 2024 MYR (RM)</t>
        </is>
      </c>
      <c r="C2" s="2" t="inlineStr">
        <is>
          <t>Dec. 31, 2024 USD ($)</t>
        </is>
      </c>
      <c r="D2" s="2" t="inlineStr">
        <is>
          <t>Dec. 31, 2023 MYR (RM)</t>
        </is>
      </c>
    </row>
    <row r="3">
      <c r="A3" s="4" t="inlineStr">
        <is>
          <t>Right-Of-Use Assets, cost [Member]</t>
        </is>
      </c>
      <c r="B3" s="4" t="inlineStr">
        <is>
          <t xml:space="preserve"> </t>
        </is>
      </c>
      <c r="C3" s="4" t="inlineStr">
        <is>
          <t xml:space="preserve"> </t>
        </is>
      </c>
      <c r="D3" s="4" t="inlineStr">
        <is>
          <t xml:space="preserve"> </t>
        </is>
      </c>
    </row>
    <row r="4">
      <c r="A4" s="3" t="inlineStr">
        <is>
          <t>Right of Use Assets - Schedule of Right of Use Assets (Details) [Line Items]</t>
        </is>
      </c>
      <c r="B4" s="4" t="inlineStr">
        <is>
          <t xml:space="preserve"> </t>
        </is>
      </c>
      <c r="C4" s="4" t="inlineStr">
        <is>
          <t xml:space="preserve"> </t>
        </is>
      </c>
      <c r="D4" s="4" t="inlineStr">
        <is>
          <t xml:space="preserve"> </t>
        </is>
      </c>
    </row>
    <row r="5">
      <c r="A5" s="4" t="inlineStr">
        <is>
          <t>As of January 1</t>
        </is>
      </c>
      <c r="B5" s="6" t="n">
        <v>307323</v>
      </c>
      <c r="C5" s="7" t="n">
        <v>68746</v>
      </c>
      <c r="D5" s="6" t="n">
        <v>419676</v>
      </c>
    </row>
    <row r="6">
      <c r="A6" s="4" t="inlineStr">
        <is>
          <t>Add: New lease recognized</t>
        </is>
      </c>
      <c r="B6" s="4" t="inlineStr">
        <is>
          <t xml:space="preserve"> </t>
        </is>
      </c>
      <c r="C6" s="4" t="inlineStr">
        <is>
          <t xml:space="preserve"> </t>
        </is>
      </c>
      <c r="D6" s="5" t="n">
        <v>322505</v>
      </c>
    </row>
    <row r="7">
      <c r="A7" s="4" t="inlineStr">
        <is>
          <t>Less: Termination</t>
        </is>
      </c>
      <c r="B7" s="4" t="inlineStr">
        <is>
          <t xml:space="preserve"> </t>
        </is>
      </c>
      <c r="C7" s="4" t="inlineStr">
        <is>
          <t xml:space="preserve"> </t>
        </is>
      </c>
      <c r="D7" s="5" t="n">
        <v>-143956</v>
      </c>
    </row>
    <row r="8">
      <c r="A8" s="4" t="inlineStr">
        <is>
          <t>Less: Deconsolidation of Sagfood (Malaysia) Sdn Bhd</t>
        </is>
      </c>
      <c r="B8" s="4" t="inlineStr">
        <is>
          <t xml:space="preserve"> </t>
        </is>
      </c>
      <c r="C8" s="4" t="inlineStr">
        <is>
          <t xml:space="preserve"> </t>
        </is>
      </c>
      <c r="D8" s="5" t="n">
        <v>-290902</v>
      </c>
    </row>
    <row r="9">
      <c r="A9" s="4" t="inlineStr">
        <is>
          <t>As of December 31</t>
        </is>
      </c>
      <c r="B9" s="5" t="n">
        <v>307323</v>
      </c>
      <c r="C9" s="5" t="n">
        <v>68746</v>
      </c>
      <c r="D9" s="5" t="n">
        <v>307323</v>
      </c>
    </row>
    <row r="10">
      <c r="A10" s="4" t="inlineStr">
        <is>
          <t>Right-of-Use Assets, accumulated amortization [Member]</t>
        </is>
      </c>
      <c r="B10" s="4" t="inlineStr">
        <is>
          <t xml:space="preserve"> </t>
        </is>
      </c>
      <c r="C10" s="4" t="inlineStr">
        <is>
          <t xml:space="preserve"> </t>
        </is>
      </c>
      <c r="D10" s="4" t="inlineStr">
        <is>
          <t xml:space="preserve"> </t>
        </is>
      </c>
    </row>
    <row r="11">
      <c r="A11" s="3" t="inlineStr">
        <is>
          <t>Right of Use Assets - Schedule of Right of Use Assets (Details) [Line Items]</t>
        </is>
      </c>
      <c r="B11" s="4" t="inlineStr">
        <is>
          <t xml:space="preserve"> </t>
        </is>
      </c>
      <c r="C11" s="4" t="inlineStr">
        <is>
          <t xml:space="preserve"> </t>
        </is>
      </c>
      <c r="D11" s="4" t="inlineStr">
        <is>
          <t xml:space="preserve"> </t>
        </is>
      </c>
    </row>
    <row r="12">
      <c r="A12" s="4" t="inlineStr">
        <is>
          <t>As of January 1</t>
        </is>
      </c>
      <c r="B12" s="5" t="n">
        <v>82041</v>
      </c>
      <c r="C12" s="5" t="n">
        <v>18352</v>
      </c>
      <c r="D12" s="5" t="n">
        <v>157234</v>
      </c>
    </row>
    <row r="13">
      <c r="A13" s="4" t="inlineStr">
        <is>
          <t>Amortization of the year</t>
        </is>
      </c>
      <c r="B13" s="5" t="n">
        <v>55256</v>
      </c>
      <c r="C13" s="5" t="n">
        <v>12360</v>
      </c>
      <c r="D13" s="5" t="n">
        <v>102379</v>
      </c>
    </row>
    <row r="14">
      <c r="A14" s="4" t="inlineStr">
        <is>
          <t>Less: Termination</t>
        </is>
      </c>
      <c r="B14" s="4" t="inlineStr">
        <is>
          <t xml:space="preserve"> </t>
        </is>
      </c>
      <c r="C14" s="4" t="inlineStr">
        <is>
          <t xml:space="preserve"> </t>
        </is>
      </c>
      <c r="D14" s="5" t="n">
        <v>-65435</v>
      </c>
    </row>
    <row r="15">
      <c r="A15" s="4" t="inlineStr">
        <is>
          <t>Less: Deconsolidation of Sagfood (Malaysia) Sdn Bhd</t>
        </is>
      </c>
      <c r="B15" s="4" t="inlineStr">
        <is>
          <t xml:space="preserve"> </t>
        </is>
      </c>
      <c r="C15" s="4" t="inlineStr">
        <is>
          <t xml:space="preserve"> </t>
        </is>
      </c>
      <c r="D15" s="5" t="n">
        <v>-112137</v>
      </c>
    </row>
    <row r="16">
      <c r="A16" s="4" t="inlineStr">
        <is>
          <t>As of December 31</t>
        </is>
      </c>
      <c r="B16" s="5" t="n">
        <v>137297</v>
      </c>
      <c r="C16" s="5" t="n">
        <v>30712</v>
      </c>
      <c r="D16" s="5" t="n">
        <v>82041</v>
      </c>
    </row>
    <row r="17">
      <c r="A17" s="4" t="inlineStr">
        <is>
          <t>Right-of-Use Assets, carrying amount [Member]</t>
        </is>
      </c>
      <c r="B17" s="4" t="inlineStr">
        <is>
          <t xml:space="preserve"> </t>
        </is>
      </c>
      <c r="C17" s="4" t="inlineStr">
        <is>
          <t xml:space="preserve"> </t>
        </is>
      </c>
      <c r="D17" s="4" t="inlineStr">
        <is>
          <t xml:space="preserve"> </t>
        </is>
      </c>
    </row>
    <row r="18">
      <c r="A18" s="3" t="inlineStr">
        <is>
          <t>Right of Use Assets - Schedule of Right of Use Assets (Details) [Line Items]</t>
        </is>
      </c>
      <c r="B18" s="4" t="inlineStr">
        <is>
          <t xml:space="preserve"> </t>
        </is>
      </c>
      <c r="C18" s="4" t="inlineStr">
        <is>
          <t xml:space="preserve"> </t>
        </is>
      </c>
      <c r="D18" s="4" t="inlineStr">
        <is>
          <t xml:space="preserve"> </t>
        </is>
      </c>
    </row>
    <row r="19">
      <c r="A19" s="4" t="inlineStr">
        <is>
          <t>As of January 1</t>
        </is>
      </c>
      <c r="B19" s="5" t="n">
        <v>225282</v>
      </c>
      <c r="C19" s="5" t="n">
        <v>50394</v>
      </c>
      <c r="D19" s="5" t="n">
        <v>262442</v>
      </c>
    </row>
    <row r="20">
      <c r="A20" s="4" t="inlineStr">
        <is>
          <t>As of December 31</t>
        </is>
      </c>
      <c r="B20" s="6" t="n">
        <v>170026</v>
      </c>
      <c r="C20" s="7" t="n">
        <v>38034</v>
      </c>
      <c r="D20" s="6" t="n">
        <v>225282</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s>
  <sheetData>
    <row r="1">
      <c r="A1" s="1" t="inlineStr">
        <is>
          <t>Right of Use Assets - Schedule of Lease Liability and Maturity of Lease (Details)</t>
        </is>
      </c>
      <c r="B1" s="2" t="inlineStr">
        <is>
          <t>12 Months Ended</t>
        </is>
      </c>
    </row>
    <row r="2">
      <c r="B2" s="2" t="inlineStr">
        <is>
          <t>Dec. 31, 2024 MYR (RM)</t>
        </is>
      </c>
      <c r="C2" s="2" t="inlineStr">
        <is>
          <t>Dec. 31, 2024 USD ($)</t>
        </is>
      </c>
      <c r="D2" s="2" t="inlineStr">
        <is>
          <t>Dec. 31, 2023 MYR (RM)</t>
        </is>
      </c>
      <c r="E2" s="2" t="inlineStr">
        <is>
          <t>Dec. 31, 2024 USD ($)</t>
        </is>
      </c>
    </row>
    <row r="3">
      <c r="A3" s="3" t="inlineStr">
        <is>
          <t>Schedule of Lease Liability and Maturity of Lease [Line Items]</t>
        </is>
      </c>
      <c r="B3" s="4" t="inlineStr">
        <is>
          <t xml:space="preserve"> </t>
        </is>
      </c>
      <c r="C3" s="4" t="inlineStr">
        <is>
          <t xml:space="preserve"> </t>
        </is>
      </c>
      <c r="D3" s="4" t="inlineStr">
        <is>
          <t xml:space="preserve"> </t>
        </is>
      </c>
      <c r="E3" s="4" t="inlineStr">
        <is>
          <t xml:space="preserve"> </t>
        </is>
      </c>
    </row>
    <row r="4">
      <c r="A4" s="4" t="inlineStr">
        <is>
          <t>As of January 1</t>
        </is>
      </c>
      <c r="B4" s="6" t="n">
        <v>209571</v>
      </c>
      <c r="C4" s="7" t="n">
        <v>46880</v>
      </c>
      <c r="D4" s="6" t="n">
        <v>245393</v>
      </c>
      <c r="E4" s="4" t="inlineStr">
        <is>
          <t xml:space="preserve"> </t>
        </is>
      </c>
    </row>
    <row r="5">
      <c r="A5" s="4" t="inlineStr">
        <is>
          <t>Add: New lease recognized</t>
        </is>
      </c>
      <c r="B5" s="4" t="inlineStr">
        <is>
          <t xml:space="preserve"> </t>
        </is>
      </c>
      <c r="C5" s="4" t="inlineStr">
        <is>
          <t xml:space="preserve"> </t>
        </is>
      </c>
      <c r="D5" s="5" t="n">
        <v>322505</v>
      </c>
      <c r="E5" s="4" t="inlineStr">
        <is>
          <t xml:space="preserve"> </t>
        </is>
      </c>
    </row>
    <row r="6">
      <c r="A6" s="4" t="inlineStr">
        <is>
          <t>Add: Imputed interest</t>
        </is>
      </c>
      <c r="B6" s="5" t="n">
        <v>10090</v>
      </c>
      <c r="C6" s="4" t="inlineStr">
        <is>
          <t xml:space="preserve"> </t>
        </is>
      </c>
      <c r="D6" s="5" t="n">
        <v>13035</v>
      </c>
      <c r="E6" s="5" t="n">
        <v>2257</v>
      </c>
    </row>
    <row r="7">
      <c r="A7" s="4" t="inlineStr">
        <is>
          <t>Less: Principal repayment</t>
        </is>
      </c>
      <c r="B7" s="5" t="n">
        <v>-57084</v>
      </c>
      <c r="C7" s="4" t="inlineStr">
        <is>
          <t xml:space="preserve"> </t>
        </is>
      </c>
      <c r="D7" s="5" t="n">
        <v>-104784</v>
      </c>
      <c r="E7" s="5" t="n">
        <v>-12769</v>
      </c>
    </row>
    <row r="8">
      <c r="A8" s="4" t="inlineStr">
        <is>
          <t>Less: Termination</t>
        </is>
      </c>
      <c r="B8" s="4" t="inlineStr">
        <is>
          <t xml:space="preserve"> </t>
        </is>
      </c>
      <c r="C8" s="4" t="inlineStr">
        <is>
          <t xml:space="preserve"> </t>
        </is>
      </c>
      <c r="D8" s="5" t="n">
        <v>-266578</v>
      </c>
      <c r="E8" s="4" t="inlineStr">
        <is>
          <t xml:space="preserve"> </t>
        </is>
      </c>
    </row>
    <row r="9">
      <c r="A9" s="4" t="inlineStr">
        <is>
          <t>As of December 31</t>
        </is>
      </c>
      <c r="B9" s="5" t="n">
        <v>162577</v>
      </c>
      <c r="C9" s="5" t="n">
        <v>36368</v>
      </c>
      <c r="D9" s="5" t="n">
        <v>209571</v>
      </c>
      <c r="E9" s="4" t="inlineStr">
        <is>
          <t xml:space="preserve"> </t>
        </is>
      </c>
    </row>
    <row r="10">
      <c r="A10" s="4" t="inlineStr">
        <is>
          <t>Lease liability current portion</t>
        </is>
      </c>
      <c r="B10" s="5" t="n">
        <v>52768</v>
      </c>
      <c r="C10" s="4" t="inlineStr">
        <is>
          <t xml:space="preserve"> </t>
        </is>
      </c>
      <c r="D10" s="5" t="n">
        <v>46994</v>
      </c>
      <c r="E10" s="5" t="n">
        <v>11804</v>
      </c>
    </row>
    <row r="11">
      <c r="A11" s="4" t="inlineStr">
        <is>
          <t>Lease liability non-current portion</t>
        </is>
      </c>
      <c r="B11" s="5" t="n">
        <v>109809</v>
      </c>
      <c r="C11" s="4" t="inlineStr">
        <is>
          <t xml:space="preserve"> </t>
        </is>
      </c>
      <c r="D11" s="5" t="n">
        <v>162577</v>
      </c>
      <c r="E11" s="5" t="n">
        <v>24564</v>
      </c>
    </row>
    <row r="12">
      <c r="A12" s="4" t="inlineStr">
        <is>
          <t>Maturities of Lease</t>
        </is>
      </c>
      <c r="B12" s="5" t="n">
        <v>162577</v>
      </c>
      <c r="C12" s="4" t="inlineStr">
        <is>
          <t xml:space="preserve"> </t>
        </is>
      </c>
      <c r="D12" s="5" t="n">
        <v>209571</v>
      </c>
      <c r="E12" s="5" t="n">
        <v>36368</v>
      </c>
    </row>
    <row r="13">
      <c r="A13" s="4" t="inlineStr">
        <is>
          <t>Year ending December 31, 2024 [Member]</t>
        </is>
      </c>
      <c r="B13" s="4" t="inlineStr">
        <is>
          <t xml:space="preserve"> </t>
        </is>
      </c>
      <c r="C13" s="4" t="inlineStr">
        <is>
          <t xml:space="preserve"> </t>
        </is>
      </c>
      <c r="D13" s="4" t="inlineStr">
        <is>
          <t xml:space="preserve"> </t>
        </is>
      </c>
      <c r="E13" s="4" t="inlineStr">
        <is>
          <t xml:space="preserve"> </t>
        </is>
      </c>
    </row>
    <row r="14">
      <c r="A14" s="3" t="inlineStr">
        <is>
          <t>Schedule of Lease Liability and Maturity of Lease [Line Items]</t>
        </is>
      </c>
      <c r="B14" s="4" t="inlineStr">
        <is>
          <t xml:space="preserve"> </t>
        </is>
      </c>
      <c r="C14" s="4" t="inlineStr">
        <is>
          <t xml:space="preserve"> </t>
        </is>
      </c>
      <c r="D14" s="4" t="inlineStr">
        <is>
          <t xml:space="preserve"> </t>
        </is>
      </c>
      <c r="E14" s="4" t="inlineStr">
        <is>
          <t xml:space="preserve"> </t>
        </is>
      </c>
    </row>
    <row r="15">
      <c r="A15" s="4" t="inlineStr">
        <is>
          <t>As of January 1</t>
        </is>
      </c>
      <c r="B15" s="5" t="n">
        <v>46994</v>
      </c>
      <c r="C15" s="4" t="inlineStr">
        <is>
          <t xml:space="preserve"> </t>
        </is>
      </c>
      <c r="D15" s="4" t="inlineStr">
        <is>
          <t xml:space="preserve"> </t>
        </is>
      </c>
      <c r="E15" s="4" t="inlineStr">
        <is>
          <t xml:space="preserve"> </t>
        </is>
      </c>
    </row>
    <row r="16">
      <c r="A16" s="4" t="inlineStr">
        <is>
          <t>As of December 31</t>
        </is>
      </c>
      <c r="B16" s="4" t="inlineStr">
        <is>
          <t xml:space="preserve"> </t>
        </is>
      </c>
      <c r="C16" s="4" t="inlineStr">
        <is>
          <t xml:space="preserve"> </t>
        </is>
      </c>
      <c r="D16" s="5" t="n">
        <v>46994</v>
      </c>
      <c r="E16" s="4" t="inlineStr">
        <is>
          <t xml:space="preserve"> </t>
        </is>
      </c>
    </row>
    <row r="17">
      <c r="A17" s="4" t="inlineStr">
        <is>
          <t>Maturities of Lease</t>
        </is>
      </c>
      <c r="B17" s="4" t="inlineStr">
        <is>
          <t xml:space="preserve"> </t>
        </is>
      </c>
      <c r="C17" s="4" t="inlineStr">
        <is>
          <t xml:space="preserve"> </t>
        </is>
      </c>
      <c r="D17" s="5" t="n">
        <v>46994</v>
      </c>
      <c r="E17" s="4" t="inlineStr">
        <is>
          <t xml:space="preserve"> </t>
        </is>
      </c>
    </row>
    <row r="18">
      <c r="A18" s="4" t="inlineStr">
        <is>
          <t>Year ending December 31, 2025 [Member]</t>
        </is>
      </c>
      <c r="B18" s="4" t="inlineStr">
        <is>
          <t xml:space="preserve"> </t>
        </is>
      </c>
      <c r="C18" s="4" t="inlineStr">
        <is>
          <t xml:space="preserve"> </t>
        </is>
      </c>
      <c r="D18" s="4" t="inlineStr">
        <is>
          <t xml:space="preserve"> </t>
        </is>
      </c>
      <c r="E18" s="4" t="inlineStr">
        <is>
          <t xml:space="preserve"> </t>
        </is>
      </c>
    </row>
    <row r="19">
      <c r="A19" s="3" t="inlineStr">
        <is>
          <t>Schedule of Lease Liability and Maturity of Lease [Line Items]</t>
        </is>
      </c>
      <c r="B19" s="4" t="inlineStr">
        <is>
          <t xml:space="preserve"> </t>
        </is>
      </c>
      <c r="C19" s="4" t="inlineStr">
        <is>
          <t xml:space="preserve"> </t>
        </is>
      </c>
      <c r="D19" s="4" t="inlineStr">
        <is>
          <t xml:space="preserve"> </t>
        </is>
      </c>
      <c r="E19" s="4" t="inlineStr">
        <is>
          <t xml:space="preserve"> </t>
        </is>
      </c>
    </row>
    <row r="20">
      <c r="A20" s="4" t="inlineStr">
        <is>
          <t>As of January 1</t>
        </is>
      </c>
      <c r="B20" s="5" t="n">
        <v>52768</v>
      </c>
      <c r="C20" s="4" t="inlineStr">
        <is>
          <t xml:space="preserve"> </t>
        </is>
      </c>
      <c r="D20" s="4" t="inlineStr">
        <is>
          <t xml:space="preserve"> </t>
        </is>
      </c>
      <c r="E20" s="4" t="inlineStr">
        <is>
          <t xml:space="preserve"> </t>
        </is>
      </c>
    </row>
    <row r="21">
      <c r="A21" s="4" t="inlineStr">
        <is>
          <t>As of December 31</t>
        </is>
      </c>
      <c r="B21" s="5" t="n">
        <v>52768</v>
      </c>
      <c r="C21" s="5" t="n">
        <v>11804</v>
      </c>
      <c r="D21" s="5" t="n">
        <v>52768</v>
      </c>
      <c r="E21" s="4" t="inlineStr">
        <is>
          <t xml:space="preserve"> </t>
        </is>
      </c>
    </row>
    <row r="22">
      <c r="A22" s="4" t="inlineStr">
        <is>
          <t>Maturities of Lease</t>
        </is>
      </c>
      <c r="B22" s="5" t="n">
        <v>52768</v>
      </c>
      <c r="C22" s="4" t="inlineStr">
        <is>
          <t xml:space="preserve"> </t>
        </is>
      </c>
      <c r="D22" s="5" t="n">
        <v>52768</v>
      </c>
      <c r="E22" s="5" t="n">
        <v>11804</v>
      </c>
    </row>
    <row r="23">
      <c r="A23" s="4" t="inlineStr">
        <is>
          <t>Year ending December 31, 2026 [Member]</t>
        </is>
      </c>
      <c r="B23" s="4" t="inlineStr">
        <is>
          <t xml:space="preserve"> </t>
        </is>
      </c>
      <c r="C23" s="4" t="inlineStr">
        <is>
          <t xml:space="preserve"> </t>
        </is>
      </c>
      <c r="D23" s="4" t="inlineStr">
        <is>
          <t xml:space="preserve"> </t>
        </is>
      </c>
      <c r="E23" s="4" t="inlineStr">
        <is>
          <t xml:space="preserve"> </t>
        </is>
      </c>
    </row>
    <row r="24">
      <c r="A24" s="3" t="inlineStr">
        <is>
          <t>Schedule of Lease Liability and Maturity of Lease [Line Items]</t>
        </is>
      </c>
      <c r="B24" s="4" t="inlineStr">
        <is>
          <t xml:space="preserve"> </t>
        </is>
      </c>
      <c r="C24" s="4" t="inlineStr">
        <is>
          <t xml:space="preserve"> </t>
        </is>
      </c>
      <c r="D24" s="4" t="inlineStr">
        <is>
          <t xml:space="preserve"> </t>
        </is>
      </c>
      <c r="E24" s="4" t="inlineStr">
        <is>
          <t xml:space="preserve"> </t>
        </is>
      </c>
    </row>
    <row r="25">
      <c r="A25" s="4" t="inlineStr">
        <is>
          <t>As of January 1</t>
        </is>
      </c>
      <c r="B25" s="5" t="n">
        <v>57434</v>
      </c>
      <c r="C25" s="4" t="inlineStr">
        <is>
          <t xml:space="preserve"> </t>
        </is>
      </c>
      <c r="D25" s="4" t="inlineStr">
        <is>
          <t xml:space="preserve"> </t>
        </is>
      </c>
      <c r="E25" s="4" t="inlineStr">
        <is>
          <t xml:space="preserve"> </t>
        </is>
      </c>
    </row>
    <row r="26">
      <c r="A26" s="4" t="inlineStr">
        <is>
          <t>As of December 31</t>
        </is>
      </c>
      <c r="B26" s="5" t="n">
        <v>57434</v>
      </c>
      <c r="C26" s="5" t="n">
        <v>12848</v>
      </c>
      <c r="D26" s="5" t="n">
        <v>57434</v>
      </c>
      <c r="E26" s="4" t="inlineStr">
        <is>
          <t xml:space="preserve"> </t>
        </is>
      </c>
    </row>
    <row r="27">
      <c r="A27" s="4" t="inlineStr">
        <is>
          <t>Maturities of Lease</t>
        </is>
      </c>
      <c r="B27" s="5" t="n">
        <v>57434</v>
      </c>
      <c r="C27" s="4" t="inlineStr">
        <is>
          <t xml:space="preserve"> </t>
        </is>
      </c>
      <c r="D27" s="5" t="n">
        <v>57434</v>
      </c>
      <c r="E27" s="5" t="n">
        <v>12848</v>
      </c>
    </row>
    <row r="28">
      <c r="A28" s="4" t="inlineStr">
        <is>
          <t>Year ending December 31, 2027 [Member]</t>
        </is>
      </c>
      <c r="B28" s="4" t="inlineStr">
        <is>
          <t xml:space="preserve"> </t>
        </is>
      </c>
      <c r="C28" s="4" t="inlineStr">
        <is>
          <t xml:space="preserve"> </t>
        </is>
      </c>
      <c r="D28" s="4" t="inlineStr">
        <is>
          <t xml:space="preserve"> </t>
        </is>
      </c>
      <c r="E28" s="4" t="inlineStr">
        <is>
          <t xml:space="preserve"> </t>
        </is>
      </c>
    </row>
    <row r="29">
      <c r="A29" s="3" t="inlineStr">
        <is>
          <t>Schedule of Lease Liability and Maturity of Lease [Line Items]</t>
        </is>
      </c>
      <c r="B29" s="4" t="inlineStr">
        <is>
          <t xml:space="preserve"> </t>
        </is>
      </c>
      <c r="C29" s="4" t="inlineStr">
        <is>
          <t xml:space="preserve"> </t>
        </is>
      </c>
      <c r="D29" s="4" t="inlineStr">
        <is>
          <t xml:space="preserve"> </t>
        </is>
      </c>
      <c r="E29" s="4" t="inlineStr">
        <is>
          <t xml:space="preserve"> </t>
        </is>
      </c>
    </row>
    <row r="30">
      <c r="A30" s="4" t="inlineStr">
        <is>
          <t>As of January 1</t>
        </is>
      </c>
      <c r="B30" s="5" t="n">
        <v>25598</v>
      </c>
      <c r="C30" s="4" t="inlineStr">
        <is>
          <t xml:space="preserve"> </t>
        </is>
      </c>
      <c r="D30" s="4" t="inlineStr">
        <is>
          <t xml:space="preserve"> </t>
        </is>
      </c>
      <c r="E30" s="4" t="inlineStr">
        <is>
          <t xml:space="preserve"> </t>
        </is>
      </c>
    </row>
    <row r="31">
      <c r="A31" s="4" t="inlineStr">
        <is>
          <t>As of December 31</t>
        </is>
      </c>
      <c r="B31" s="5" t="n">
        <v>25598</v>
      </c>
      <c r="C31" s="5" t="n">
        <v>5726</v>
      </c>
      <c r="D31" s="5" t="n">
        <v>25598</v>
      </c>
      <c r="E31" s="4" t="inlineStr">
        <is>
          <t xml:space="preserve"> </t>
        </is>
      </c>
    </row>
    <row r="32">
      <c r="A32" s="4" t="inlineStr">
        <is>
          <t>Maturities of Lease</t>
        </is>
      </c>
      <c r="B32" s="5" t="n">
        <v>25598</v>
      </c>
      <c r="C32" s="4" t="inlineStr">
        <is>
          <t xml:space="preserve"> </t>
        </is>
      </c>
      <c r="D32" s="5" t="n">
        <v>25598</v>
      </c>
      <c r="E32" s="5" t="n">
        <v>5726</v>
      </c>
    </row>
    <row r="33">
      <c r="A33" s="4" t="inlineStr">
        <is>
          <t>Year ending December 31, 2028 [Member]</t>
        </is>
      </c>
      <c r="B33" s="4" t="inlineStr">
        <is>
          <t xml:space="preserve"> </t>
        </is>
      </c>
      <c r="C33" s="4" t="inlineStr">
        <is>
          <t xml:space="preserve"> </t>
        </is>
      </c>
      <c r="D33" s="4" t="inlineStr">
        <is>
          <t xml:space="preserve"> </t>
        </is>
      </c>
      <c r="E33" s="4" t="inlineStr">
        <is>
          <t xml:space="preserve"> </t>
        </is>
      </c>
    </row>
    <row r="34">
      <c r="A34" s="3" t="inlineStr">
        <is>
          <t>Schedule of Lease Liability and Maturity of Lease [Line Items]</t>
        </is>
      </c>
      <c r="B34" s="4" t="inlineStr">
        <is>
          <t xml:space="preserve"> </t>
        </is>
      </c>
      <c r="C34" s="4" t="inlineStr">
        <is>
          <t xml:space="preserve"> </t>
        </is>
      </c>
      <c r="D34" s="4" t="inlineStr">
        <is>
          <t xml:space="preserve"> </t>
        </is>
      </c>
      <c r="E34" s="4" t="inlineStr">
        <is>
          <t xml:space="preserve"> </t>
        </is>
      </c>
    </row>
    <row r="35">
      <c r="A35" s="4" t="inlineStr">
        <is>
          <t>As of January 1</t>
        </is>
      </c>
      <c r="B35" s="5" t="n">
        <v>7701</v>
      </c>
      <c r="C35" s="4" t="inlineStr">
        <is>
          <t xml:space="preserve"> </t>
        </is>
      </c>
      <c r="D35" s="4" t="inlineStr">
        <is>
          <t xml:space="preserve"> </t>
        </is>
      </c>
      <c r="E35" s="4" t="inlineStr">
        <is>
          <t xml:space="preserve"> </t>
        </is>
      </c>
    </row>
    <row r="36">
      <c r="A36" s="4" t="inlineStr">
        <is>
          <t>As of December 31</t>
        </is>
      </c>
      <c r="B36" s="5" t="n">
        <v>7701</v>
      </c>
      <c r="C36" s="5" t="n">
        <v>1723</v>
      </c>
      <c r="D36" s="5" t="n">
        <v>7701</v>
      </c>
      <c r="E36" s="4" t="inlineStr">
        <is>
          <t xml:space="preserve"> </t>
        </is>
      </c>
    </row>
    <row r="37">
      <c r="A37" s="4" t="inlineStr">
        <is>
          <t>Maturities of Lease</t>
        </is>
      </c>
      <c r="B37" s="5" t="n">
        <v>7701</v>
      </c>
      <c r="C37" s="4" t="inlineStr">
        <is>
          <t xml:space="preserve"> </t>
        </is>
      </c>
      <c r="D37" s="5" t="n">
        <v>7701</v>
      </c>
      <c r="E37" s="5" t="n">
        <v>1723</v>
      </c>
    </row>
    <row r="38">
      <c r="A38" s="4" t="inlineStr">
        <is>
          <t>Year ending December 31, 2029 [Member]</t>
        </is>
      </c>
      <c r="B38" s="4" t="inlineStr">
        <is>
          <t xml:space="preserve"> </t>
        </is>
      </c>
      <c r="C38" s="4" t="inlineStr">
        <is>
          <t xml:space="preserve"> </t>
        </is>
      </c>
      <c r="D38" s="4" t="inlineStr">
        <is>
          <t xml:space="preserve"> </t>
        </is>
      </c>
      <c r="E38" s="4" t="inlineStr">
        <is>
          <t xml:space="preserve"> </t>
        </is>
      </c>
    </row>
    <row r="39">
      <c r="A39" s="3" t="inlineStr">
        <is>
          <t>Schedule of Lease Liability and Maturity of Lease [Line Items]</t>
        </is>
      </c>
      <c r="B39" s="4" t="inlineStr">
        <is>
          <t xml:space="preserve"> </t>
        </is>
      </c>
      <c r="C39" s="4" t="inlineStr">
        <is>
          <t xml:space="preserve"> </t>
        </is>
      </c>
      <c r="D39" s="4" t="inlineStr">
        <is>
          <t xml:space="preserve"> </t>
        </is>
      </c>
      <c r="E39" s="4" t="inlineStr">
        <is>
          <t xml:space="preserve"> </t>
        </is>
      </c>
    </row>
    <row r="40">
      <c r="A40" s="4" t="inlineStr">
        <is>
          <t>As of January 1</t>
        </is>
      </c>
      <c r="B40" s="5" t="n">
        <v>8171</v>
      </c>
      <c r="C40" s="4" t="inlineStr">
        <is>
          <t xml:space="preserve"> </t>
        </is>
      </c>
      <c r="D40" s="4" t="inlineStr">
        <is>
          <t xml:space="preserve"> </t>
        </is>
      </c>
      <c r="E40" s="4" t="inlineStr">
        <is>
          <t xml:space="preserve"> </t>
        </is>
      </c>
    </row>
    <row r="41">
      <c r="A41" s="4" t="inlineStr">
        <is>
          <t>As of December 31</t>
        </is>
      </c>
      <c r="B41" s="5" t="n">
        <v>8171</v>
      </c>
      <c r="C41" s="5" t="n">
        <v>1828</v>
      </c>
      <c r="D41" s="5" t="n">
        <v>8171</v>
      </c>
      <c r="E41" s="4" t="inlineStr">
        <is>
          <t xml:space="preserve"> </t>
        </is>
      </c>
    </row>
    <row r="42">
      <c r="A42" s="4" t="inlineStr">
        <is>
          <t>Maturities of Lease</t>
        </is>
      </c>
      <c r="B42" s="5" t="n">
        <v>8171</v>
      </c>
      <c r="C42" s="4" t="inlineStr">
        <is>
          <t xml:space="preserve"> </t>
        </is>
      </c>
      <c r="D42" s="5" t="n">
        <v>8171</v>
      </c>
      <c r="E42" s="5" t="n">
        <v>1828</v>
      </c>
    </row>
    <row r="43">
      <c r="A43" s="4" t="inlineStr">
        <is>
          <t>After December 31, 2030 [Member]</t>
        </is>
      </c>
      <c r="B43" s="4" t="inlineStr">
        <is>
          <t xml:space="preserve"> </t>
        </is>
      </c>
      <c r="C43" s="4" t="inlineStr">
        <is>
          <t xml:space="preserve"> </t>
        </is>
      </c>
      <c r="D43" s="4" t="inlineStr">
        <is>
          <t xml:space="preserve"> </t>
        </is>
      </c>
      <c r="E43" s="4" t="inlineStr">
        <is>
          <t xml:space="preserve"> </t>
        </is>
      </c>
    </row>
    <row r="44">
      <c r="A44" s="3" t="inlineStr">
        <is>
          <t>Schedule of Lease Liability and Maturity of Lease [Line Items]</t>
        </is>
      </c>
      <c r="B44" s="4" t="inlineStr">
        <is>
          <t xml:space="preserve"> </t>
        </is>
      </c>
      <c r="C44" s="4" t="inlineStr">
        <is>
          <t xml:space="preserve"> </t>
        </is>
      </c>
      <c r="D44" s="4" t="inlineStr">
        <is>
          <t xml:space="preserve"> </t>
        </is>
      </c>
      <c r="E44" s="4" t="inlineStr">
        <is>
          <t xml:space="preserve"> </t>
        </is>
      </c>
    </row>
    <row r="45">
      <c r="A45" s="4" t="inlineStr">
        <is>
          <t>As of January 1</t>
        </is>
      </c>
      <c r="B45" s="5" t="n">
        <v>10905</v>
      </c>
      <c r="C45" s="4" t="inlineStr">
        <is>
          <t xml:space="preserve"> </t>
        </is>
      </c>
      <c r="D45" s="4" t="inlineStr">
        <is>
          <t xml:space="preserve"> </t>
        </is>
      </c>
      <c r="E45" s="4" t="inlineStr">
        <is>
          <t xml:space="preserve"> </t>
        </is>
      </c>
    </row>
    <row r="46">
      <c r="A46" s="4" t="inlineStr">
        <is>
          <t>As of December 31</t>
        </is>
      </c>
      <c r="B46" s="5" t="n">
        <v>10905</v>
      </c>
      <c r="C46" s="7" t="n">
        <v>2439</v>
      </c>
      <c r="D46" s="5" t="n">
        <v>10905</v>
      </c>
      <c r="E46" s="4" t="inlineStr">
        <is>
          <t xml:space="preserve"> </t>
        </is>
      </c>
    </row>
    <row r="47">
      <c r="A47" s="4" t="inlineStr">
        <is>
          <t>Maturities of Lease</t>
        </is>
      </c>
      <c r="B47" s="6" t="n">
        <v>10905</v>
      </c>
      <c r="C47" s="4" t="inlineStr">
        <is>
          <t xml:space="preserve"> </t>
        </is>
      </c>
      <c r="D47" s="6" t="n">
        <v>10905</v>
      </c>
      <c r="E47" s="7" t="n">
        <v>2439</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16" customWidth="1" min="2" max="2"/>
  </cols>
  <sheetData>
    <row r="1">
      <c r="A1" s="1" t="inlineStr">
        <is>
          <t>Trade Receivables (Details)</t>
        </is>
      </c>
      <c r="B1" s="2" t="inlineStr">
        <is>
          <t>12 Months Ended</t>
        </is>
      </c>
    </row>
    <row r="2">
      <c r="B2" s="2" t="inlineStr">
        <is>
          <t>Dec. 31, 2024</t>
        </is>
      </c>
    </row>
    <row r="3">
      <c r="A3" s="4" t="inlineStr">
        <is>
          <t>Bottom of Range [Member]</t>
        </is>
      </c>
      <c r="B3" s="4" t="inlineStr">
        <is>
          <t xml:space="preserve"> </t>
        </is>
      </c>
    </row>
    <row r="4">
      <c r="A4" s="3" t="inlineStr">
        <is>
          <t>Trade Receivables [Line Items]</t>
        </is>
      </c>
      <c r="B4" s="4" t="inlineStr">
        <is>
          <t xml:space="preserve"> </t>
        </is>
      </c>
    </row>
    <row r="5">
      <c r="A5" s="4" t="inlineStr">
        <is>
          <t>Trade receivables non-interest bearing, credit term</t>
        </is>
      </c>
      <c r="B5" s="4" t="inlineStr">
        <is>
          <t>30 days</t>
        </is>
      </c>
    </row>
    <row r="6">
      <c r="A6" s="4" t="inlineStr">
        <is>
          <t>Top of Range [Member]</t>
        </is>
      </c>
      <c r="B6" s="4" t="inlineStr">
        <is>
          <t xml:space="preserve"> </t>
        </is>
      </c>
    </row>
    <row r="7">
      <c r="A7" s="3" t="inlineStr">
        <is>
          <t>Trade Receivables [Line Items]</t>
        </is>
      </c>
      <c r="B7" s="4" t="inlineStr">
        <is>
          <t xml:space="preserve"> </t>
        </is>
      </c>
    </row>
    <row r="8">
      <c r="A8" s="4" t="inlineStr">
        <is>
          <t>Trade receivables non-interest bearing, credit term</t>
        </is>
      </c>
      <c r="B8" s="4" t="inlineStr">
        <is>
          <t>90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23" customWidth="1" min="2" max="2"/>
    <col width="22" customWidth="1" min="3" max="3"/>
    <col width="23" customWidth="1" min="4" max="4"/>
  </cols>
  <sheetData>
    <row r="1">
      <c r="A1" s="1" t="inlineStr">
        <is>
          <t>Trade Receivables - Schedule of Trade Receivables (Details)</t>
        </is>
      </c>
      <c r="B1" s="2" t="inlineStr">
        <is>
          <t>Dec. 31, 2024 MYR (RM)</t>
        </is>
      </c>
      <c r="C1" s="2" t="inlineStr">
        <is>
          <t>Dec. 31, 2024 USD ($)</t>
        </is>
      </c>
      <c r="D1" s="2" t="inlineStr">
        <is>
          <t>Dec. 31, 2023 MYR (RM)</t>
        </is>
      </c>
    </row>
    <row r="2">
      <c r="A2" s="3" t="inlineStr">
        <is>
          <t>Trade receivables:</t>
        </is>
      </c>
      <c r="B2" s="4" t="inlineStr">
        <is>
          <t xml:space="preserve"> </t>
        </is>
      </c>
      <c r="C2" s="4" t="inlineStr">
        <is>
          <t xml:space="preserve"> </t>
        </is>
      </c>
      <c r="D2" s="4" t="inlineStr">
        <is>
          <t xml:space="preserve"> </t>
        </is>
      </c>
    </row>
    <row r="3">
      <c r="A3" s="4" t="inlineStr">
        <is>
          <t>Trade receivables, net</t>
        </is>
      </c>
      <c r="B3" s="6" t="n">
        <v>8409351</v>
      </c>
      <c r="C3" s="7" t="n">
        <v>1881118</v>
      </c>
      <c r="D3" s="6" t="n">
        <v>1990414</v>
      </c>
    </row>
    <row r="4">
      <c r="A4" s="4" t="inlineStr">
        <is>
          <t>Third Parties [Member]</t>
        </is>
      </c>
      <c r="B4" s="4" t="inlineStr">
        <is>
          <t xml:space="preserve"> </t>
        </is>
      </c>
      <c r="C4" s="4" t="inlineStr">
        <is>
          <t xml:space="preserve"> </t>
        </is>
      </c>
      <c r="D4" s="4" t="inlineStr">
        <is>
          <t xml:space="preserve"> </t>
        </is>
      </c>
    </row>
    <row r="5">
      <c r="A5" s="3" t="inlineStr">
        <is>
          <t>Trade receivables:</t>
        </is>
      </c>
      <c r="B5" s="4" t="inlineStr">
        <is>
          <t xml:space="preserve"> </t>
        </is>
      </c>
      <c r="C5" s="4" t="inlineStr">
        <is>
          <t xml:space="preserve"> </t>
        </is>
      </c>
      <c r="D5" s="4" t="inlineStr">
        <is>
          <t xml:space="preserve"> </t>
        </is>
      </c>
    </row>
    <row r="6">
      <c r="A6" s="4" t="inlineStr">
        <is>
          <t>Trade receivables, net</t>
        </is>
      </c>
      <c r="B6" s="6" t="n">
        <v>8409351</v>
      </c>
      <c r="C6" s="7" t="n">
        <v>1881118</v>
      </c>
      <c r="D6" s="6" t="n">
        <v>199041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Other Receivables and Other Payables - Schedule of Prepayments, Deposits &amp; Other Receivables (Details)</t>
        </is>
      </c>
      <c r="B1" s="2" t="inlineStr">
        <is>
          <t>Dec. 31, 2024 MYR (RM)</t>
        </is>
      </c>
      <c r="C1" s="2" t="inlineStr">
        <is>
          <t>Dec. 31, 2024 USD ($)</t>
        </is>
      </c>
      <c r="D1" s="2" t="inlineStr">
        <is>
          <t>Dec. 31, 2023 MYR (RM)</t>
        </is>
      </c>
    </row>
    <row r="2">
      <c r="A2" s="3" t="inlineStr">
        <is>
          <t>Prepayments, deposits &amp; other receivables</t>
        </is>
      </c>
      <c r="B2" s="4" t="inlineStr">
        <is>
          <t xml:space="preserve"> </t>
        </is>
      </c>
      <c r="C2" s="4" t="inlineStr">
        <is>
          <t xml:space="preserve"> </t>
        </is>
      </c>
      <c r="D2" s="4" t="inlineStr">
        <is>
          <t xml:space="preserve"> </t>
        </is>
      </c>
    </row>
    <row r="3">
      <c r="A3" s="4" t="inlineStr">
        <is>
          <t>Rental deposit</t>
        </is>
      </c>
      <c r="B3" s="6" t="n">
        <v>6312</v>
      </c>
      <c r="C3" s="7" t="n">
        <v>1412</v>
      </c>
      <c r="D3" s="6" t="n">
        <v>6312</v>
      </c>
    </row>
    <row r="4">
      <c r="A4" s="4" t="inlineStr">
        <is>
          <t>Utility deposit</t>
        </is>
      </c>
      <c r="B4" s="5" t="n">
        <v>5700</v>
      </c>
      <c r="C4" s="5" t="n">
        <v>1275</v>
      </c>
      <c r="D4" s="5" t="n">
        <v>5700</v>
      </c>
    </row>
    <row r="5">
      <c r="A5" s="4" t="inlineStr">
        <is>
          <t>Other deposits</t>
        </is>
      </c>
      <c r="B5" s="5" t="n">
        <v>1820</v>
      </c>
      <c r="C5" s="5" t="n">
        <v>407</v>
      </c>
      <c r="D5" s="5" t="n">
        <v>1820</v>
      </c>
    </row>
    <row r="6">
      <c r="A6" s="4" t="inlineStr">
        <is>
          <t>Other receivables</t>
        </is>
      </c>
      <c r="B6" s="5" t="n">
        <v>2089986</v>
      </c>
      <c r="C6" s="5" t="n">
        <v>467517</v>
      </c>
      <c r="D6" s="5" t="n">
        <v>4500000</v>
      </c>
    </row>
    <row r="7">
      <c r="A7" s="4" t="inlineStr">
        <is>
          <t>Prepaid rental of server rooms</t>
        </is>
      </c>
      <c r="B7" s="4" t="inlineStr">
        <is>
          <t xml:space="preserve"> </t>
        </is>
      </c>
      <c r="C7" s="4" t="inlineStr">
        <is>
          <t xml:space="preserve"> </t>
        </is>
      </c>
      <c r="D7" s="5" t="n">
        <v>1098600</v>
      </c>
    </row>
    <row r="8">
      <c r="A8" s="4" t="inlineStr">
        <is>
          <t>Deferred offering costs</t>
        </is>
      </c>
      <c r="B8" s="5" t="n">
        <v>763342</v>
      </c>
      <c r="C8" s="5" t="n">
        <v>170755</v>
      </c>
      <c r="D8" s="5" t="n">
        <v>463642</v>
      </c>
    </row>
    <row r="9">
      <c r="A9" s="4" t="inlineStr">
        <is>
          <t>Other receivables</t>
        </is>
      </c>
      <c r="B9" s="6" t="n">
        <v>2867160</v>
      </c>
      <c r="C9" s="7" t="n">
        <v>641366</v>
      </c>
      <c r="D9" s="6" t="n">
        <v>607607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Other Receivables and Other Payables - Schedule of Accrued Liabilities &amp; Other Payables (Details)</t>
        </is>
      </c>
      <c r="B1" s="2" t="inlineStr">
        <is>
          <t>Dec. 31, 2024 MYR (RM)</t>
        </is>
      </c>
      <c r="C1" s="2" t="inlineStr">
        <is>
          <t>Dec. 31, 2024 USD ($)</t>
        </is>
      </c>
      <c r="D1" s="2" t="inlineStr">
        <is>
          <t>Dec. 31, 2023 MYR (RM)</t>
        </is>
      </c>
    </row>
    <row r="2">
      <c r="A2" s="3" t="inlineStr">
        <is>
          <t>Accrued liabilities &amp; other payables</t>
        </is>
      </c>
      <c r="B2" s="4" t="inlineStr">
        <is>
          <t xml:space="preserve"> </t>
        </is>
      </c>
      <c r="C2" s="4" t="inlineStr">
        <is>
          <t xml:space="preserve"> </t>
        </is>
      </c>
      <c r="D2" s="4" t="inlineStr">
        <is>
          <t xml:space="preserve"> </t>
        </is>
      </c>
    </row>
    <row r="3">
      <c r="A3" s="4" t="inlineStr">
        <is>
          <t>Employee benefits payable</t>
        </is>
      </c>
      <c r="B3" s="6" t="n">
        <v>405792</v>
      </c>
      <c r="C3" s="7" t="n">
        <v>90773</v>
      </c>
      <c r="D3" s="6" t="n">
        <v>691241</v>
      </c>
    </row>
    <row r="4">
      <c r="A4" s="4" t="inlineStr">
        <is>
          <t>Lease payable</t>
        </is>
      </c>
      <c r="B4" s="5" t="n">
        <v>8757</v>
      </c>
      <c r="C4" s="5" t="n">
        <v>1959</v>
      </c>
      <c r="D4" s="5" t="n">
        <v>1600</v>
      </c>
    </row>
    <row r="5">
      <c r="A5" s="4" t="inlineStr">
        <is>
          <t>Accrued operating expenses</t>
        </is>
      </c>
      <c r="B5" s="5" t="n">
        <v>749764</v>
      </c>
      <c r="C5" s="5" t="n">
        <v>167718</v>
      </c>
      <c r="D5" s="4" t="inlineStr">
        <is>
          <t xml:space="preserve"> </t>
        </is>
      </c>
    </row>
    <row r="6">
      <c r="A6" s="4" t="inlineStr">
        <is>
          <t>Utilities fee payable</t>
        </is>
      </c>
      <c r="B6" s="5" t="n">
        <v>8424</v>
      </c>
      <c r="C6" s="5" t="n">
        <v>1884</v>
      </c>
      <c r="D6" s="4" t="inlineStr">
        <is>
          <t xml:space="preserve"> </t>
        </is>
      </c>
    </row>
    <row r="7">
      <c r="A7" s="4" t="inlineStr">
        <is>
          <t>Accrued liabilities &amp; other payables</t>
        </is>
      </c>
      <c r="B7" s="6" t="n">
        <v>1172737</v>
      </c>
      <c r="C7" s="7" t="n">
        <v>262334</v>
      </c>
      <c r="D7" s="6" t="n">
        <v>69284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6" customWidth="1" min="2" max="2"/>
  </cols>
  <sheetData>
    <row r="1">
      <c r="A1" s="1" t="inlineStr">
        <is>
          <t>Cash and Short-Term Deposits (Details)</t>
        </is>
      </c>
      <c r="B1" s="2" t="inlineStr">
        <is>
          <t>12 Months Ended</t>
        </is>
      </c>
    </row>
    <row r="2">
      <c r="B2" s="2" t="inlineStr">
        <is>
          <t>Dec. 31, 2024</t>
        </is>
      </c>
    </row>
    <row r="3">
      <c r="A3" s="3" t="inlineStr">
        <is>
          <t>Cash and Short-Term Deposits [Abstract]</t>
        </is>
      </c>
      <c r="B3" s="4" t="inlineStr">
        <is>
          <t xml:space="preserve"> </t>
        </is>
      </c>
    </row>
    <row r="4">
      <c r="A4" s="4" t="inlineStr">
        <is>
          <t>Fixed deposit pledged to banks with maturity</t>
        </is>
      </c>
      <c r="B4" s="4" t="inlineStr">
        <is>
          <t>1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Sagtec Global Limited (the “Company”)
was incorporated in the British Virgin Islands on October 31, 2023 with registered office at Vistra Corporate Services Centre, Wickhams
Cay II, Road Town, Tortola, VG1110, British Virgin Islands while principal place of business of the Company at No. 43-2, Jalan
Besar Kepong, Pekan Kepong, 52100 Kuala Lumpur, Malaysia. The Company’s ultimate controlling party
is Ng Chen Lok. The group structure which represents the operating
subsidiaries and dormant companies as of the reporting date is as follow: Details of the Company and its subsidiaries (collectively,
the “Group”) are shown in the table below: Percentage of effective ownership December 31, Name Date of 2024 2023 Place of Principal activities % % Sagtec Global Limited October 31, 2023 — — British Virgin Islands Holding company Sagtec Group Sdn Bhd June 11, 2018 98.04 98.04 Malaysia Food &amp; beverage SAAS CL Technologies (International) Sdn Bhd February 14, 2019 94.95 94.95 Malaysia Food &amp; beverage software &amp; server hosting The Group develops IT products, services, and
solutions using the subscription as a service model, generating stable and sustainable revenue from our SaaS offerings. As described above, the Company, through a series
of transactions which is accounted for as a reorganization of entities under a common control (the “Reorganization”), will
become the ultimate parent of its subsidiaries. Through the reorganization, the Company will be
the holding company of its subsidiaries. Accordingly, the consolidated financial statements will be prepared on a consolidated basis by
applying the principle of common control as if the reorganization has been completed at the beginning of the first reporting period. Based on the above, the Group concluded that the Company and its subsidiaries
are effectively controlled by the shareholder before and after the Reorganization and the Reorganization is considered under common control.
The transactions above were accounted for as a recapitalization. The consolidation of the Company and its subsidiaries has been accounted
for at carrying value and prepared on the basis as if the aforementioned transactions had become effective as of the beginning of the
first period presented in the accompanying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Cash and Short-Term Deposits - Schedule of Cash and Short-Term Deposits (Details)</t>
        </is>
      </c>
      <c r="B1" s="2" t="inlineStr">
        <is>
          <t>Dec. 31, 2024 MYR (RM)</t>
        </is>
      </c>
      <c r="C1" s="2" t="inlineStr">
        <is>
          <t>Dec. 31, 2024 USD ($)</t>
        </is>
      </c>
      <c r="D1" s="2" t="inlineStr">
        <is>
          <t>Dec. 31, 2023 MYR (RM)</t>
        </is>
      </c>
    </row>
    <row r="2">
      <c r="A2" s="3" t="inlineStr">
        <is>
          <t>Schedule of Cash and Short Term Deposits [Abstract]</t>
        </is>
      </c>
      <c r="B2" s="4" t="inlineStr">
        <is>
          <t xml:space="preserve"> </t>
        </is>
      </c>
      <c r="C2" s="4" t="inlineStr">
        <is>
          <t xml:space="preserve"> </t>
        </is>
      </c>
      <c r="D2" s="4" t="inlineStr">
        <is>
          <t xml:space="preserve"> </t>
        </is>
      </c>
    </row>
    <row r="3">
      <c r="A3" s="4" t="inlineStr">
        <is>
          <t>Cash</t>
        </is>
      </c>
      <c r="B3" s="6" t="n">
        <v>474716</v>
      </c>
      <c r="C3" s="7" t="n">
        <v>106191</v>
      </c>
      <c r="D3" s="6" t="n">
        <v>823524</v>
      </c>
    </row>
    <row r="4">
      <c r="A4" s="4" t="inlineStr">
        <is>
          <t>Pledged Deposits</t>
        </is>
      </c>
      <c r="B4" s="5" t="n">
        <v>1179430</v>
      </c>
      <c r="C4" s="5" t="n">
        <v>263831</v>
      </c>
      <c r="D4" s="5" t="n">
        <v>1136256</v>
      </c>
    </row>
    <row r="5">
      <c r="A5" s="4" t="inlineStr">
        <is>
          <t>Total</t>
        </is>
      </c>
      <c r="B5" s="6" t="n">
        <v>1654146</v>
      </c>
      <c r="C5" s="7" t="n">
        <v>370022</v>
      </c>
      <c r="D5" s="6" t="n">
        <v>195978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9" customWidth="1" min="1" max="1"/>
    <col width="23" customWidth="1" min="2" max="2"/>
    <col width="22" customWidth="1" min="3" max="3"/>
    <col width="23" customWidth="1" min="4" max="4"/>
    <col width="22" customWidth="1" min="5" max="5"/>
    <col width="23" customWidth="1" min="6" max="6"/>
    <col width="23" customWidth="1" min="7" max="7"/>
  </cols>
  <sheetData>
    <row r="1">
      <c r="A1" s="1" t="inlineStr">
        <is>
          <t>Cash and Short-Term Deposits - Schedule of Cash and Cash Equivalents (Details)</t>
        </is>
      </c>
      <c r="B1" s="2" t="inlineStr">
        <is>
          <t>Dec. 31, 2024 MYR (RM)</t>
        </is>
      </c>
      <c r="C1" s="2" t="inlineStr">
        <is>
          <t>Dec. 31, 2024 USD ($)</t>
        </is>
      </c>
      <c r="D1" s="2" t="inlineStr">
        <is>
          <t>Dec. 31, 2023 MYR (RM)</t>
        </is>
      </c>
      <c r="E1" s="2" t="inlineStr">
        <is>
          <t>Dec. 31, 2023 USD ($)</t>
        </is>
      </c>
      <c r="F1" s="2" t="inlineStr">
        <is>
          <t>Dec. 31, 2022 MYR (RM)</t>
        </is>
      </c>
      <c r="G1" s="2" t="inlineStr">
        <is>
          <t>Dec. 31, 2021 MYR (RM)</t>
        </is>
      </c>
    </row>
    <row r="2">
      <c r="A2" s="3" t="inlineStr">
        <is>
          <t>ScheduleoOf Cash and Cash Equival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short-term deposits</t>
        </is>
      </c>
      <c r="B3" s="6" t="n">
        <v>1654146</v>
      </c>
      <c r="C3" s="7" t="n">
        <v>370022</v>
      </c>
      <c r="D3" s="6" t="n">
        <v>1959780</v>
      </c>
      <c r="E3" s="4" t="inlineStr">
        <is>
          <t xml:space="preserve"> </t>
        </is>
      </c>
      <c r="F3" s="4" t="inlineStr">
        <is>
          <t xml:space="preserve"> </t>
        </is>
      </c>
      <c r="G3" s="4" t="inlineStr">
        <is>
          <t xml:space="preserve"> </t>
        </is>
      </c>
    </row>
    <row r="4">
      <c r="A4" s="4" t="inlineStr">
        <is>
          <t>Pledged Deposits</t>
        </is>
      </c>
      <c r="B4" s="5" t="n">
        <v>-1179430</v>
      </c>
      <c r="C4" s="5" t="n">
        <v>-263831</v>
      </c>
      <c r="D4" s="5" t="n">
        <v>-1136256</v>
      </c>
      <c r="E4" s="4" t="inlineStr">
        <is>
          <t xml:space="preserve"> </t>
        </is>
      </c>
      <c r="F4" s="4" t="inlineStr">
        <is>
          <t xml:space="preserve"> </t>
        </is>
      </c>
      <c r="G4" s="4" t="inlineStr">
        <is>
          <t xml:space="preserve"> </t>
        </is>
      </c>
    </row>
    <row r="5">
      <c r="A5" s="4" t="inlineStr">
        <is>
          <t>Bank Overdraft</t>
        </is>
      </c>
      <c r="B5" s="5" t="n">
        <v>-104587</v>
      </c>
      <c r="C5" s="5" t="n">
        <v>-23395</v>
      </c>
      <c r="D5" s="5" t="n">
        <v>-1064530</v>
      </c>
      <c r="E5" s="4" t="inlineStr">
        <is>
          <t xml:space="preserve"> </t>
        </is>
      </c>
      <c r="F5" s="4" t="inlineStr">
        <is>
          <t xml:space="preserve"> </t>
        </is>
      </c>
      <c r="G5" s="4" t="inlineStr">
        <is>
          <t xml:space="preserve"> </t>
        </is>
      </c>
    </row>
    <row r="6">
      <c r="A6" s="4" t="inlineStr">
        <is>
          <t>Total</t>
        </is>
      </c>
      <c r="B6" s="6" t="n">
        <v>370129</v>
      </c>
      <c r="C6" s="7" t="n">
        <v>82796</v>
      </c>
      <c r="D6" s="6" t="n">
        <v>-241006</v>
      </c>
      <c r="E6" s="7" t="n">
        <v>-53913</v>
      </c>
      <c r="F6" s="6" t="n">
        <v>-670960</v>
      </c>
      <c r="G6" s="6" t="n">
        <v>-44303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Related Parties Disclosures - Schedule of Related party transactions (Details) - Related Party [Member]</t>
        </is>
      </c>
      <c r="B1" s="2" t="inlineStr">
        <is>
          <t>12 Months Ended</t>
        </is>
      </c>
    </row>
    <row r="2">
      <c r="B2" s="2" t="inlineStr">
        <is>
          <t>Dec. 31, 2024 MYR (RM)</t>
        </is>
      </c>
      <c r="C2" s="2" t="inlineStr">
        <is>
          <t>Dec. 31, 2024 USD ($)</t>
        </is>
      </c>
      <c r="D2" s="2" t="inlineStr">
        <is>
          <t>Dec. 31, 2023 MYR (RM)</t>
        </is>
      </c>
    </row>
    <row r="3">
      <c r="A3" s="3" t="inlineStr">
        <is>
          <t>Schedule of Related party transactions [Line Items]</t>
        </is>
      </c>
      <c r="B3" s="4" t="inlineStr">
        <is>
          <t xml:space="preserve"> </t>
        </is>
      </c>
      <c r="C3" s="4" t="inlineStr">
        <is>
          <t xml:space="preserve"> </t>
        </is>
      </c>
      <c r="D3" s="4" t="inlineStr">
        <is>
          <t xml:space="preserve"> </t>
        </is>
      </c>
    </row>
    <row r="4">
      <c r="A4" s="4" t="inlineStr">
        <is>
          <t>Sale of goods and/or services to related parties</t>
        </is>
      </c>
      <c r="B4" s="4" t="inlineStr">
        <is>
          <t xml:space="preserve"> </t>
        </is>
      </c>
      <c r="C4" s="4" t="inlineStr">
        <is>
          <t xml:space="preserve"> </t>
        </is>
      </c>
      <c r="D4" s="6" t="n">
        <v>4988468</v>
      </c>
    </row>
    <row r="5">
      <c r="A5" s="4" t="inlineStr">
        <is>
          <t>Payments made on behalf by director</t>
        </is>
      </c>
      <c r="B5" s="5" t="n">
        <v>23944</v>
      </c>
      <c r="C5" s="5" t="n">
        <v>5356</v>
      </c>
      <c r="D5" s="5" t="n">
        <v>247707</v>
      </c>
    </row>
    <row r="6">
      <c r="A6" s="4" t="inlineStr">
        <is>
          <t>Employee benefit expenses charged from related parties</t>
        </is>
      </c>
      <c r="B6" s="5" t="n">
        <v>12000</v>
      </c>
      <c r="C6" s="5" t="n">
        <v>2684</v>
      </c>
      <c r="D6" s="5" t="n">
        <v>15996</v>
      </c>
    </row>
    <row r="7">
      <c r="A7" s="4" t="inlineStr">
        <is>
          <t>Selling and administrative expenses charged from related parties</t>
        </is>
      </c>
      <c r="B7" s="6" t="n">
        <v>8495</v>
      </c>
      <c r="C7" s="7" t="n">
        <v>1900</v>
      </c>
      <c r="D7" s="6" t="n">
        <v>24877</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Related Parties Disclosures - Schedule of Remuneration of Key Management Personnel (Details)</t>
        </is>
      </c>
      <c r="B1" s="2" t="inlineStr">
        <is>
          <t>12 Months Ended</t>
        </is>
      </c>
    </row>
    <row r="2">
      <c r="B2" s="2" t="inlineStr">
        <is>
          <t>Dec. 31, 2024 MYR (RM)</t>
        </is>
      </c>
      <c r="C2" s="2" t="inlineStr">
        <is>
          <t>Dec. 31, 2024 USD ($)</t>
        </is>
      </c>
      <c r="D2" s="2" t="inlineStr">
        <is>
          <t>Dec. 31, 2023 MYR (RM)</t>
        </is>
      </c>
    </row>
    <row r="3">
      <c r="A3" s="4" t="inlineStr">
        <is>
          <t>Ng Chen Lok, Chairman, CEO &amp; Director [Member]</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Director fee</t>
        </is>
      </c>
      <c r="B5" s="6" t="n">
        <v>678306</v>
      </c>
      <c r="C5" s="7" t="n">
        <v>151733</v>
      </c>
      <c r="D5" s="6" t="n">
        <v>536770</v>
      </c>
    </row>
    <row r="6">
      <c r="A6" s="4" t="inlineStr">
        <is>
          <t>Zuria Hajar Bt Mohd Adnan, CFO &amp; Director [Member]</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Salary</t>
        </is>
      </c>
      <c r="B8" s="5" t="n">
        <v>92043</v>
      </c>
      <c r="C8" s="5" t="n">
        <v>20590</v>
      </c>
      <c r="D8" s="5" t="n">
        <v>62202</v>
      </c>
    </row>
    <row r="9">
      <c r="A9" s="4" t="inlineStr">
        <is>
          <t>Employer Contribution to Defined Contribution Plan</t>
        </is>
      </c>
      <c r="B9" s="5" t="n">
        <v>10560</v>
      </c>
      <c r="C9" s="5" t="n">
        <v>2362</v>
      </c>
      <c r="D9" s="5" t="n">
        <v>8640</v>
      </c>
    </row>
    <row r="10">
      <c r="A10" s="4" t="inlineStr">
        <is>
          <t>Employer Contribution to Insurance Scheme</t>
        </is>
      </c>
      <c r="B10" s="5" t="n">
        <v>1217</v>
      </c>
      <c r="C10" s="5" t="n">
        <v>272</v>
      </c>
      <c r="D10" s="5" t="n">
        <v>1158</v>
      </c>
    </row>
    <row r="11">
      <c r="A11" s="4" t="inlineStr">
        <is>
          <t>Loong Xin Yee, COO [Member]</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Salary</t>
        </is>
      </c>
      <c r="B13" s="5" t="n">
        <v>120000</v>
      </c>
      <c r="C13" s="5" t="n">
        <v>26843</v>
      </c>
      <c r="D13" s="4" t="inlineStr">
        <is>
          <t xml:space="preserve"> </t>
        </is>
      </c>
    </row>
    <row r="14">
      <c r="A14" s="4" t="inlineStr">
        <is>
          <t>Tan Kim Chuan, CTO [Member]</t>
        </is>
      </c>
      <c r="B14" s="4" t="inlineStr">
        <is>
          <t xml:space="preserve"> </t>
        </is>
      </c>
      <c r="C14" s="4" t="inlineStr">
        <is>
          <t xml:space="preserve"> </t>
        </is>
      </c>
      <c r="D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row>
    <row r="16">
      <c r="A16" s="4" t="inlineStr">
        <is>
          <t>Salary</t>
        </is>
      </c>
      <c r="B16" s="5" t="n">
        <v>144330</v>
      </c>
      <c r="C16" s="5" t="n">
        <v>32286</v>
      </c>
      <c r="D16" s="4" t="inlineStr">
        <is>
          <t xml:space="preserve"> </t>
        </is>
      </c>
    </row>
    <row r="17">
      <c r="A17" s="4" t="inlineStr">
        <is>
          <t>Employer Contribution to Defined Contribution Plan</t>
        </is>
      </c>
      <c r="B17" s="5" t="n">
        <v>2600</v>
      </c>
      <c r="C17" s="5" t="n">
        <v>582</v>
      </c>
      <c r="D17" s="4" t="inlineStr">
        <is>
          <t xml:space="preserve"> </t>
        </is>
      </c>
    </row>
    <row r="18">
      <c r="A18" s="4" t="inlineStr">
        <is>
          <t>Employer Contribution to Insurance Scheme</t>
        </is>
      </c>
      <c r="B18" s="6" t="n">
        <v>386</v>
      </c>
      <c r="C18" s="7" t="n">
        <v>86</v>
      </c>
      <c r="D18" s="4" t="inlineStr">
        <is>
          <t xml:space="preserve"> </t>
        </is>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23" customWidth="1" min="2" max="2"/>
    <col width="22" customWidth="1" min="3" max="3"/>
    <col width="23" customWidth="1" min="4" max="4"/>
  </cols>
  <sheetData>
    <row r="1">
      <c r="A1" s="1" t="inlineStr">
        <is>
          <t>Provisions - Schedule of Provisions (Details)</t>
        </is>
      </c>
      <c r="B1" s="2" t="inlineStr">
        <is>
          <t>Dec. 31, 2024 MYR (RM)</t>
        </is>
      </c>
      <c r="C1" s="2" t="inlineStr">
        <is>
          <t>Dec. 31, 2024 USD ($)</t>
        </is>
      </c>
      <c r="D1" s="2" t="inlineStr">
        <is>
          <t>Dec. 31, 2023 MYR (RM)</t>
        </is>
      </c>
    </row>
    <row r="2">
      <c r="A2" s="3" t="inlineStr">
        <is>
          <t>Schedule of Provisions [Abstract]</t>
        </is>
      </c>
      <c r="B2" s="4" t="inlineStr">
        <is>
          <t xml:space="preserve"> </t>
        </is>
      </c>
      <c r="C2" s="4" t="inlineStr">
        <is>
          <t xml:space="preserve"> </t>
        </is>
      </c>
      <c r="D2" s="4" t="inlineStr">
        <is>
          <t xml:space="preserve"> </t>
        </is>
      </c>
    </row>
    <row r="3">
      <c r="A3" s="4" t="inlineStr">
        <is>
          <t>Balance</t>
        </is>
      </c>
      <c r="B3" s="6" t="n">
        <v>494280</v>
      </c>
      <c r="C3" s="7" t="n">
        <v>110566</v>
      </c>
      <c r="D3" s="6" t="n">
        <v>92680</v>
      </c>
    </row>
    <row r="4">
      <c r="A4" s="4" t="inlineStr">
        <is>
          <t>Add: Provision for warranty during the year</t>
        </is>
      </c>
      <c r="B4" s="5" t="n">
        <v>202929</v>
      </c>
      <c r="C4" s="5" t="n">
        <v>45394</v>
      </c>
      <c r="D4" s="5" t="n">
        <v>459420</v>
      </c>
    </row>
    <row r="5">
      <c r="A5" s="4" t="inlineStr">
        <is>
          <t>Less: Unclaimed warranty during the</t>
        </is>
      </c>
      <c r="B5" s="5" t="n">
        <v>-255856</v>
      </c>
      <c r="C5" s="5" t="n">
        <v>-57233</v>
      </c>
      <c r="D5" s="5" t="n">
        <v>-57820</v>
      </c>
    </row>
    <row r="6">
      <c r="A6" s="4" t="inlineStr">
        <is>
          <t>Balance</t>
        </is>
      </c>
      <c r="B6" s="6" t="n">
        <v>441353</v>
      </c>
      <c r="C6" s="7" t="n">
        <v>98727</v>
      </c>
      <c r="D6" s="6" t="n">
        <v>49428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Bank Borrowings (Details)</t>
        </is>
      </c>
      <c r="B1" s="2" t="inlineStr">
        <is>
          <t>Dec. 31, 2024</t>
        </is>
      </c>
      <c r="C1" s="2" t="inlineStr">
        <is>
          <t>Dec. 31, 2023</t>
        </is>
      </c>
    </row>
    <row r="2">
      <c r="A2" s="3" t="inlineStr">
        <is>
          <t>Bank Borrowings [Abstract]</t>
        </is>
      </c>
      <c r="B2" s="4" t="inlineStr">
        <is>
          <t xml:space="preserve"> </t>
        </is>
      </c>
      <c r="C2" s="4" t="inlineStr">
        <is>
          <t xml:space="preserve"> </t>
        </is>
      </c>
    </row>
    <row r="3">
      <c r="A3" s="4" t="inlineStr">
        <is>
          <t>Weighted average effective interest rate</t>
        </is>
      </c>
      <c r="B3" s="10" t="n">
        <v>0.0883</v>
      </c>
      <c r="C3" s="10" t="n">
        <v>0.074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23" customWidth="1" min="2" max="2"/>
    <col width="22" customWidth="1" min="3" max="3"/>
    <col width="23" customWidth="1" min="4" max="4"/>
  </cols>
  <sheetData>
    <row r="1">
      <c r="A1" s="1" t="inlineStr">
        <is>
          <t>Bank Borrowings - Schedule of Bank Borrowings (Details)</t>
        </is>
      </c>
      <c r="B1" s="2" t="inlineStr">
        <is>
          <t>Dec. 31, 2024 MYR (RM)</t>
        </is>
      </c>
      <c r="C1" s="2" t="inlineStr">
        <is>
          <t>Dec. 31, 2024 USD ($)</t>
        </is>
      </c>
      <c r="D1" s="2" t="inlineStr">
        <is>
          <t>Dec. 31, 2023 MYR (RM)</t>
        </is>
      </c>
    </row>
    <row r="2">
      <c r="A2" s="4" t="inlineStr">
        <is>
          <t>Bank overdraft [Member]</t>
        </is>
      </c>
      <c r="B2" s="4" t="inlineStr">
        <is>
          <t xml:space="preserve"> </t>
        </is>
      </c>
      <c r="C2" s="4" t="inlineStr">
        <is>
          <t xml:space="preserve"> </t>
        </is>
      </c>
      <c r="D2" s="4" t="inlineStr">
        <is>
          <t xml:space="preserve"> </t>
        </is>
      </c>
    </row>
    <row r="3">
      <c r="A3" s="3" t="inlineStr">
        <is>
          <t>Current</t>
        </is>
      </c>
      <c r="B3" s="4" t="inlineStr">
        <is>
          <t xml:space="preserve"> </t>
        </is>
      </c>
      <c r="C3" s="4" t="inlineStr">
        <is>
          <t xml:space="preserve"> </t>
        </is>
      </c>
      <c r="D3" s="4" t="inlineStr">
        <is>
          <t xml:space="preserve"> </t>
        </is>
      </c>
    </row>
    <row r="4">
      <c r="A4" s="4" t="inlineStr">
        <is>
          <t>Current borrowings</t>
        </is>
      </c>
      <c r="B4" s="6" t="n">
        <v>104587</v>
      </c>
      <c r="C4" s="7" t="n">
        <v>23395</v>
      </c>
      <c r="D4" s="6" t="n">
        <v>1064530</v>
      </c>
    </row>
    <row r="5">
      <c r="A5" s="3" t="inlineStr">
        <is>
          <t>Non-current</t>
        </is>
      </c>
      <c r="B5" s="4" t="inlineStr">
        <is>
          <t xml:space="preserve"> </t>
        </is>
      </c>
      <c r="C5" s="4" t="inlineStr">
        <is>
          <t xml:space="preserve"> </t>
        </is>
      </c>
      <c r="D5" s="4" t="inlineStr">
        <is>
          <t xml:space="preserve"> </t>
        </is>
      </c>
    </row>
    <row r="6">
      <c r="A6" s="4" t="inlineStr">
        <is>
          <t>Non-current borrowings</t>
        </is>
      </c>
      <c r="B6" s="5" t="n">
        <v>2526234</v>
      </c>
      <c r="C6" s="5" t="n">
        <v>565102</v>
      </c>
      <c r="D6" s="5" t="n">
        <v>2326156</v>
      </c>
    </row>
    <row r="7">
      <c r="A7" s="4" t="inlineStr">
        <is>
          <t>Bank borrowings [Member]</t>
        </is>
      </c>
      <c r="B7" s="4" t="inlineStr">
        <is>
          <t xml:space="preserve"> </t>
        </is>
      </c>
      <c r="C7" s="4" t="inlineStr">
        <is>
          <t xml:space="preserve"> </t>
        </is>
      </c>
      <c r="D7" s="4" t="inlineStr">
        <is>
          <t xml:space="preserve"> </t>
        </is>
      </c>
    </row>
    <row r="8">
      <c r="A8" s="3" t="inlineStr">
        <is>
          <t>Current</t>
        </is>
      </c>
      <c r="B8" s="4" t="inlineStr">
        <is>
          <t xml:space="preserve"> </t>
        </is>
      </c>
      <c r="C8" s="4" t="inlineStr">
        <is>
          <t xml:space="preserve"> </t>
        </is>
      </c>
      <c r="D8" s="4" t="inlineStr">
        <is>
          <t xml:space="preserve"> </t>
        </is>
      </c>
    </row>
    <row r="9">
      <c r="A9" s="4" t="inlineStr">
        <is>
          <t>Current borrowings</t>
        </is>
      </c>
      <c r="B9" s="5" t="n">
        <v>736481</v>
      </c>
      <c r="C9" s="5" t="n">
        <v>164746</v>
      </c>
      <c r="D9" s="5" t="n">
        <v>583313</v>
      </c>
    </row>
    <row r="10">
      <c r="A10" s="4" t="inlineStr">
        <is>
          <t>Bank Borrowings [Member]</t>
        </is>
      </c>
      <c r="B10" s="4" t="inlineStr">
        <is>
          <t xml:space="preserve"> </t>
        </is>
      </c>
      <c r="C10" s="4" t="inlineStr">
        <is>
          <t xml:space="preserve"> </t>
        </is>
      </c>
      <c r="D10" s="4" t="inlineStr">
        <is>
          <t xml:space="preserve"> </t>
        </is>
      </c>
    </row>
    <row r="11">
      <c r="A11" s="3" t="inlineStr">
        <is>
          <t>Current</t>
        </is>
      </c>
      <c r="B11" s="4" t="inlineStr">
        <is>
          <t xml:space="preserve"> </t>
        </is>
      </c>
      <c r="C11" s="4" t="inlineStr">
        <is>
          <t xml:space="preserve"> </t>
        </is>
      </c>
      <c r="D11" s="4" t="inlineStr">
        <is>
          <t xml:space="preserve"> </t>
        </is>
      </c>
    </row>
    <row r="12">
      <c r="A12" s="4" t="inlineStr">
        <is>
          <t>Current borrowings</t>
        </is>
      </c>
      <c r="B12" s="5" t="n">
        <v>841068</v>
      </c>
      <c r="C12" s="5" t="n">
        <v>188141</v>
      </c>
      <c r="D12" s="5" t="n">
        <v>1647843</v>
      </c>
    </row>
    <row r="13">
      <c r="A13" s="4" t="inlineStr">
        <is>
          <t>Non-Current Bank Borrowings [Member]</t>
        </is>
      </c>
      <c r="B13" s="4" t="inlineStr">
        <is>
          <t xml:space="preserve"> </t>
        </is>
      </c>
      <c r="C13" s="4" t="inlineStr">
        <is>
          <t xml:space="preserve"> </t>
        </is>
      </c>
      <c r="D13" s="4" t="inlineStr">
        <is>
          <t xml:space="preserve"> </t>
        </is>
      </c>
    </row>
    <row r="14">
      <c r="A14" s="3" t="inlineStr">
        <is>
          <t>Non-current</t>
        </is>
      </c>
      <c r="B14" s="4" t="inlineStr">
        <is>
          <t xml:space="preserve"> </t>
        </is>
      </c>
      <c r="C14" s="4" t="inlineStr">
        <is>
          <t xml:space="preserve"> </t>
        </is>
      </c>
      <c r="D14" s="4" t="inlineStr">
        <is>
          <t xml:space="preserve"> </t>
        </is>
      </c>
    </row>
    <row r="15">
      <c r="A15" s="4" t="inlineStr">
        <is>
          <t>Non-current borrowings</t>
        </is>
      </c>
      <c r="B15" s="6" t="n">
        <v>3367302</v>
      </c>
      <c r="C15" s="7" t="n">
        <v>753243</v>
      </c>
      <c r="D15" s="6" t="n">
        <v>397399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23" customWidth="1" min="2" max="2"/>
    <col width="22" customWidth="1" min="3" max="3"/>
    <col width="23" customWidth="1" min="4" max="4"/>
  </cols>
  <sheetData>
    <row r="1">
      <c r="A1" s="1" t="inlineStr">
        <is>
          <t>Bank Borrowings - Schedule of Maturities of Bank Borrowing (Details)</t>
        </is>
      </c>
      <c r="B1" s="2" t="inlineStr">
        <is>
          <t>Dec. 31, 2024 MYR (RM)</t>
        </is>
      </c>
      <c r="C1" s="2" t="inlineStr">
        <is>
          <t>Dec. 31, 2024 USD ($)</t>
        </is>
      </c>
      <c r="D1" s="2" t="inlineStr">
        <is>
          <t>Dec. 31, 2023 MYR (RM)</t>
        </is>
      </c>
    </row>
    <row r="2">
      <c r="A2" s="4" t="inlineStr">
        <is>
          <t>Year ending December 31, 2024 [Member]</t>
        </is>
      </c>
      <c r="B2" s="4" t="inlineStr">
        <is>
          <t xml:space="preserve"> </t>
        </is>
      </c>
      <c r="C2" s="4" t="inlineStr">
        <is>
          <t xml:space="preserve"> </t>
        </is>
      </c>
      <c r="D2" s="4" t="inlineStr">
        <is>
          <t xml:space="preserve"> </t>
        </is>
      </c>
    </row>
    <row r="3">
      <c r="A3" s="3" t="inlineStr">
        <is>
          <t>Schedule of Maturities of Bank Borrowing [Line Items]</t>
        </is>
      </c>
      <c r="B3" s="4" t="inlineStr">
        <is>
          <t xml:space="preserve"> </t>
        </is>
      </c>
      <c r="C3" s="4" t="inlineStr">
        <is>
          <t xml:space="preserve"> </t>
        </is>
      </c>
      <c r="D3" s="4" t="inlineStr">
        <is>
          <t xml:space="preserve"> </t>
        </is>
      </c>
    </row>
    <row r="4">
      <c r="A4" s="4" t="inlineStr">
        <is>
          <t>Maturities of Bank Borrowing</t>
        </is>
      </c>
      <c r="B4" s="4" t="inlineStr">
        <is>
          <t xml:space="preserve"> </t>
        </is>
      </c>
      <c r="C4" s="4" t="inlineStr">
        <is>
          <t xml:space="preserve"> </t>
        </is>
      </c>
      <c r="D4" s="6" t="n">
        <v>583313</v>
      </c>
    </row>
    <row r="5">
      <c r="A5" s="4" t="inlineStr">
        <is>
          <t>Year ending December 31, 2025 [Member]</t>
        </is>
      </c>
      <c r="B5" s="4" t="inlineStr">
        <is>
          <t xml:space="preserve"> </t>
        </is>
      </c>
      <c r="C5" s="4" t="inlineStr">
        <is>
          <t xml:space="preserve"> </t>
        </is>
      </c>
      <c r="D5" s="4" t="inlineStr">
        <is>
          <t xml:space="preserve"> </t>
        </is>
      </c>
    </row>
    <row r="6">
      <c r="A6" s="3" t="inlineStr">
        <is>
          <t>Schedule of Maturities of Bank Borrowing [Line Items]</t>
        </is>
      </c>
      <c r="B6" s="4" t="inlineStr">
        <is>
          <t xml:space="preserve"> </t>
        </is>
      </c>
      <c r="C6" s="4" t="inlineStr">
        <is>
          <t xml:space="preserve"> </t>
        </is>
      </c>
      <c r="D6" s="4" t="inlineStr">
        <is>
          <t xml:space="preserve"> </t>
        </is>
      </c>
    </row>
    <row r="7">
      <c r="A7" s="4" t="inlineStr">
        <is>
          <t>Maturities of Bank Borrowing</t>
        </is>
      </c>
      <c r="B7" s="5" t="n">
        <v>736481</v>
      </c>
      <c r="C7" s="5" t="n">
        <v>164746</v>
      </c>
      <c r="D7" s="5" t="n">
        <v>627265</v>
      </c>
    </row>
    <row r="8">
      <c r="A8" s="4" t="inlineStr">
        <is>
          <t>Year ending December 31, 2026 [Member]</t>
        </is>
      </c>
      <c r="B8" s="4" t="inlineStr">
        <is>
          <t xml:space="preserve"> </t>
        </is>
      </c>
      <c r="C8" s="4" t="inlineStr">
        <is>
          <t xml:space="preserve"> </t>
        </is>
      </c>
      <c r="D8" s="4" t="inlineStr">
        <is>
          <t xml:space="preserve"> </t>
        </is>
      </c>
    </row>
    <row r="9">
      <c r="A9" s="3" t="inlineStr">
        <is>
          <t>Schedule of Maturities of Bank Borrowing [Line Items]</t>
        </is>
      </c>
      <c r="B9" s="4" t="inlineStr">
        <is>
          <t xml:space="preserve"> </t>
        </is>
      </c>
      <c r="C9" s="4" t="inlineStr">
        <is>
          <t xml:space="preserve"> </t>
        </is>
      </c>
      <c r="D9" s="4" t="inlineStr">
        <is>
          <t xml:space="preserve"> </t>
        </is>
      </c>
    </row>
    <row r="10">
      <c r="A10" s="4" t="inlineStr">
        <is>
          <t>Maturities of Bank Borrowing</t>
        </is>
      </c>
      <c r="B10" s="5" t="n">
        <v>782996</v>
      </c>
      <c r="C10" s="5" t="n">
        <v>175151</v>
      </c>
      <c r="D10" s="5" t="n">
        <v>661831</v>
      </c>
    </row>
    <row r="11">
      <c r="A11" s="4" t="inlineStr">
        <is>
          <t>Year ending December 31, 2027 [Member]</t>
        </is>
      </c>
      <c r="B11" s="4" t="inlineStr">
        <is>
          <t xml:space="preserve"> </t>
        </is>
      </c>
      <c r="C11" s="4" t="inlineStr">
        <is>
          <t xml:space="preserve"> </t>
        </is>
      </c>
      <c r="D11" s="4" t="inlineStr">
        <is>
          <t xml:space="preserve"> </t>
        </is>
      </c>
    </row>
    <row r="12">
      <c r="A12" s="3" t="inlineStr">
        <is>
          <t>Schedule of Maturities of Bank Borrowing [Line Items]</t>
        </is>
      </c>
      <c r="B12" s="4" t="inlineStr">
        <is>
          <t xml:space="preserve"> </t>
        </is>
      </c>
      <c r="C12" s="4" t="inlineStr">
        <is>
          <t xml:space="preserve"> </t>
        </is>
      </c>
      <c r="D12" s="4" t="inlineStr">
        <is>
          <t xml:space="preserve"> </t>
        </is>
      </c>
    </row>
    <row r="13">
      <c r="A13" s="4" t="inlineStr">
        <is>
          <t>Maturities of Bank Borrowing</t>
        </is>
      </c>
      <c r="B13" s="5" t="n">
        <v>795079</v>
      </c>
      <c r="C13" s="5" t="n">
        <v>177854</v>
      </c>
      <c r="D13" s="5" t="n">
        <v>660459</v>
      </c>
    </row>
    <row r="14">
      <c r="A14" s="4" t="inlineStr">
        <is>
          <t>Year ending December 31, 2028 [Member]</t>
        </is>
      </c>
      <c r="B14" s="4" t="inlineStr">
        <is>
          <t xml:space="preserve"> </t>
        </is>
      </c>
      <c r="C14" s="4" t="inlineStr">
        <is>
          <t xml:space="preserve"> </t>
        </is>
      </c>
      <c r="D14" s="4" t="inlineStr">
        <is>
          <t xml:space="preserve"> </t>
        </is>
      </c>
    </row>
    <row r="15">
      <c r="A15" s="3" t="inlineStr">
        <is>
          <t>Schedule of Maturities of Bank Borrowing [Line Items]</t>
        </is>
      </c>
      <c r="B15" s="4" t="inlineStr">
        <is>
          <t xml:space="preserve"> </t>
        </is>
      </c>
      <c r="C15" s="4" t="inlineStr">
        <is>
          <t xml:space="preserve"> </t>
        </is>
      </c>
      <c r="D15" s="4" t="inlineStr">
        <is>
          <t xml:space="preserve"> </t>
        </is>
      </c>
    </row>
    <row r="16">
      <c r="A16" s="4" t="inlineStr">
        <is>
          <t>Maturities of Bank Borrowing</t>
        </is>
      </c>
      <c r="B16" s="5" t="n">
        <v>495036</v>
      </c>
      <c r="C16" s="5" t="n">
        <v>110736</v>
      </c>
      <c r="D16" s="5" t="n">
        <v>340784</v>
      </c>
    </row>
    <row r="17">
      <c r="A17" s="4" t="inlineStr">
        <is>
          <t>Year ending December 31, 2029 [Member]</t>
        </is>
      </c>
      <c r="B17" s="4" t="inlineStr">
        <is>
          <t xml:space="preserve"> </t>
        </is>
      </c>
      <c r="C17" s="4" t="inlineStr">
        <is>
          <t xml:space="preserve"> </t>
        </is>
      </c>
      <c r="D17" s="4" t="inlineStr">
        <is>
          <t xml:space="preserve"> </t>
        </is>
      </c>
    </row>
    <row r="18">
      <c r="A18" s="3" t="inlineStr">
        <is>
          <t>Schedule of Maturities of Bank Borrowing [Line Items]</t>
        </is>
      </c>
      <c r="B18" s="4" t="inlineStr">
        <is>
          <t xml:space="preserve"> </t>
        </is>
      </c>
      <c r="C18" s="4" t="inlineStr">
        <is>
          <t xml:space="preserve"> </t>
        </is>
      </c>
      <c r="D18" s="4" t="inlineStr">
        <is>
          <t xml:space="preserve"> </t>
        </is>
      </c>
    </row>
    <row r="19">
      <c r="A19" s="4" t="inlineStr">
        <is>
          <t>Maturities of Bank Borrowing</t>
        </is>
      </c>
      <c r="B19" s="5" t="n">
        <v>184632</v>
      </c>
      <c r="C19" s="5" t="n">
        <v>41301</v>
      </c>
      <c r="D19" s="5" t="n">
        <v>18477</v>
      </c>
    </row>
    <row r="20">
      <c r="A20" s="4" t="inlineStr">
        <is>
          <t>After December 31, 2029 [Member]</t>
        </is>
      </c>
      <c r="B20" s="4" t="inlineStr">
        <is>
          <t xml:space="preserve"> </t>
        </is>
      </c>
      <c r="C20" s="4" t="inlineStr">
        <is>
          <t xml:space="preserve"> </t>
        </is>
      </c>
      <c r="D20" s="4" t="inlineStr">
        <is>
          <t xml:space="preserve"> </t>
        </is>
      </c>
    </row>
    <row r="21">
      <c r="A21" s="3" t="inlineStr">
        <is>
          <t>Schedule of Maturities of Bank Borrowing [Line Items]</t>
        </is>
      </c>
      <c r="B21" s="4" t="inlineStr">
        <is>
          <t xml:space="preserve"> </t>
        </is>
      </c>
      <c r="C21" s="4" t="inlineStr">
        <is>
          <t xml:space="preserve"> </t>
        </is>
      </c>
      <c r="D21" s="4" t="inlineStr">
        <is>
          <t xml:space="preserve"> </t>
        </is>
      </c>
    </row>
    <row r="22">
      <c r="A22" s="4" t="inlineStr">
        <is>
          <t>Maturities of Bank Borrowing</t>
        </is>
      </c>
      <c r="B22" s="5" t="n">
        <v>268491</v>
      </c>
      <c r="C22" s="5" t="n">
        <v>60060</v>
      </c>
      <c r="D22" s="5" t="n">
        <v>17340</v>
      </c>
    </row>
    <row r="23">
      <c r="A23" s="4" t="inlineStr">
        <is>
          <t>Later than seven years and not later than ten years [member]</t>
        </is>
      </c>
      <c r="B23" s="4" t="inlineStr">
        <is>
          <t xml:space="preserve"> </t>
        </is>
      </c>
      <c r="C23" s="4" t="inlineStr">
        <is>
          <t xml:space="preserve"> </t>
        </is>
      </c>
      <c r="D23" s="4" t="inlineStr">
        <is>
          <t xml:space="preserve"> </t>
        </is>
      </c>
    </row>
    <row r="24">
      <c r="A24" s="3" t="inlineStr">
        <is>
          <t>Schedule of Maturities of Bank Borrowing [Line Items]</t>
        </is>
      </c>
      <c r="B24" s="4" t="inlineStr">
        <is>
          <t xml:space="preserve"> </t>
        </is>
      </c>
      <c r="C24" s="4" t="inlineStr">
        <is>
          <t xml:space="preserve"> </t>
        </is>
      </c>
      <c r="D24" s="4" t="inlineStr">
        <is>
          <t xml:space="preserve"> </t>
        </is>
      </c>
    </row>
    <row r="25">
      <c r="A25" s="4" t="inlineStr">
        <is>
          <t>Maturities of Bank Borrowing</t>
        </is>
      </c>
      <c r="B25" s="6" t="n">
        <v>3262715</v>
      </c>
      <c r="C25" s="7" t="n">
        <v>729848</v>
      </c>
      <c r="D25" s="6" t="n">
        <v>290946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23" customWidth="1" min="2" max="2"/>
    <col width="22" customWidth="1" min="3" max="3"/>
    <col width="23" customWidth="1" min="4" max="4"/>
  </cols>
  <sheetData>
    <row r="1">
      <c r="A1" s="1" t="inlineStr">
        <is>
          <t>Bank Borrowings - Schedule of Borrowings (Details)</t>
        </is>
      </c>
      <c r="B1" s="2" t="inlineStr">
        <is>
          <t>Dec. 31, 2024 MYR (RM)</t>
        </is>
      </c>
      <c r="C1" s="2" t="inlineStr">
        <is>
          <t>Dec. 31, 2024 USD ($)</t>
        </is>
      </c>
      <c r="D1" s="2" t="inlineStr">
        <is>
          <t>Dec. 31, 2023 MYR (RM)</t>
        </is>
      </c>
    </row>
    <row r="2">
      <c r="A2" s="3" t="inlineStr">
        <is>
          <t>Schedule of Borrowings [Abstract]</t>
        </is>
      </c>
      <c r="B2" s="4" t="inlineStr">
        <is>
          <t xml:space="preserve"> </t>
        </is>
      </c>
      <c r="C2" s="4" t="inlineStr">
        <is>
          <t xml:space="preserve"> </t>
        </is>
      </c>
      <c r="D2" s="4" t="inlineStr">
        <is>
          <t xml:space="preserve"> </t>
        </is>
      </c>
    </row>
    <row r="3">
      <c r="A3" s="4" t="inlineStr">
        <is>
          <t>Fair value of non-current borrowing</t>
        </is>
      </c>
      <c r="B3" s="6" t="n">
        <v>2123289</v>
      </c>
      <c r="C3" s="7" t="n">
        <v>450116</v>
      </c>
      <c r="D3" s="6" t="n">
        <v>1842881</v>
      </c>
    </row>
    <row r="4">
      <c r="A4" s="4" t="inlineStr">
        <is>
          <t>Undrawn borrowing facility</t>
        </is>
      </c>
      <c r="B4" s="6" t="n">
        <v>2145413</v>
      </c>
      <c r="C4" s="7" t="n">
        <v>479915</v>
      </c>
      <c r="D4" s="6" t="n">
        <v>1185470</v>
      </c>
    </row>
    <row r="5">
      <c r="A5" s="4" t="inlineStr">
        <is>
          <t>Weighted average interest rate</t>
        </is>
      </c>
      <c r="B5" s="10" t="n">
        <v>0.0535</v>
      </c>
      <c r="C5" s="10" t="n">
        <v>0.0535</v>
      </c>
      <c r="D5" s="10" t="n">
        <v>0.072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23" customWidth="1" min="3" max="3"/>
    <col width="22" customWidth="1" min="4" max="4"/>
    <col width="23" customWidth="1" min="5" max="5"/>
    <col width="23" customWidth="1" min="6" max="6"/>
    <col width="22" customWidth="1" min="7" max="7"/>
  </cols>
  <sheetData>
    <row r="1">
      <c r="A1" s="1" t="inlineStr">
        <is>
          <t>Bank Borrowings - Schedule of Reconciliation of Liabilities Arising From Financing Activities (Details)</t>
        </is>
      </c>
      <c r="C1" s="2" t="inlineStr">
        <is>
          <t>12 Months Ended</t>
        </is>
      </c>
    </row>
    <row r="2">
      <c r="C2" s="2" t="inlineStr">
        <is>
          <t>Dec. 31, 2024 MYR (RM)</t>
        </is>
      </c>
      <c r="D2" s="2" t="inlineStr">
        <is>
          <t>Dec. 31, 2024 USD ($)</t>
        </is>
      </c>
      <c r="E2" s="2" t="inlineStr">
        <is>
          <t>Dec. 31, 2023 MYR (RM)</t>
        </is>
      </c>
      <c r="F2" s="2" t="inlineStr">
        <is>
          <t>Dec. 31, 2022 MYR (RM)</t>
        </is>
      </c>
      <c r="G2" s="2" t="inlineStr">
        <is>
          <t>Dec. 31, 2024 USD ($)</t>
        </is>
      </c>
    </row>
    <row r="3">
      <c r="A3" s="3" t="inlineStr">
        <is>
          <t>Bank borrowing</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 of January 1</t>
        </is>
      </c>
      <c r="C4" s="6" t="n">
        <v>2909469</v>
      </c>
      <c r="D4" s="7" t="n">
        <v>650830</v>
      </c>
      <c r="E4" s="6" t="n">
        <v>540087</v>
      </c>
      <c r="F4" s="4" t="inlineStr">
        <is>
          <t xml:space="preserve"> </t>
        </is>
      </c>
      <c r="G4" s="4" t="inlineStr">
        <is>
          <t xml:space="preserve"> </t>
        </is>
      </c>
    </row>
    <row r="5">
      <c r="A5" s="4" t="inlineStr">
        <is>
          <t>Proceeds from borrowing</t>
        </is>
      </c>
      <c r="C5" s="5" t="n">
        <v>1000000</v>
      </c>
      <c r="D5" s="5" t="n">
        <v>223693</v>
      </c>
      <c r="E5" s="5" t="n">
        <v>2699992</v>
      </c>
      <c r="F5" s="6" t="n">
        <v>350000</v>
      </c>
      <c r="G5" s="4" t="inlineStr">
        <is>
          <t xml:space="preserve"> </t>
        </is>
      </c>
    </row>
    <row r="6">
      <c r="A6" s="4" t="inlineStr">
        <is>
          <t>Scheduled repayment</t>
        </is>
      </c>
      <c r="C6" s="5" t="n">
        <v>-908930</v>
      </c>
      <c r="D6" s="5" t="n">
        <v>-203322</v>
      </c>
      <c r="E6" s="5" t="n">
        <v>-495101</v>
      </c>
      <c r="F6" s="4" t="inlineStr">
        <is>
          <t xml:space="preserve"> </t>
        </is>
      </c>
      <c r="G6" s="4" t="inlineStr">
        <is>
          <t xml:space="preserve"> </t>
        </is>
      </c>
    </row>
    <row r="7">
      <c r="A7" s="3" t="inlineStr">
        <is>
          <t>Non-cash change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nance cost</t>
        </is>
      </c>
      <c r="C8" s="5" t="n">
        <v>262176</v>
      </c>
      <c r="D8" s="5" t="n">
        <v>58647</v>
      </c>
      <c r="E8" s="5" t="n">
        <v>164491</v>
      </c>
      <c r="F8" s="5" t="n">
        <v>36399</v>
      </c>
      <c r="G8" s="4" t="inlineStr">
        <is>
          <t xml:space="preserve"> </t>
        </is>
      </c>
    </row>
    <row r="9">
      <c r="A9" s="4" t="inlineStr">
        <is>
          <t>As of December 31</t>
        </is>
      </c>
      <c r="C9" s="5" t="n">
        <v>3262715</v>
      </c>
      <c r="D9" s="5" t="n">
        <v>729848</v>
      </c>
      <c r="E9" s="5" t="n">
        <v>2909469</v>
      </c>
      <c r="F9" s="5" t="n">
        <v>540087</v>
      </c>
      <c r="G9" s="4" t="inlineStr">
        <is>
          <t xml:space="preserve"> </t>
        </is>
      </c>
    </row>
    <row r="10">
      <c r="A10" s="3" t="inlineStr">
        <is>
          <t>Lease liability</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s of January 1</t>
        </is>
      </c>
      <c r="C11" s="5" t="n">
        <v>209571</v>
      </c>
      <c r="D11" s="5" t="n">
        <v>46880</v>
      </c>
      <c r="E11" s="5" t="n">
        <v>245393</v>
      </c>
      <c r="F11" s="4" t="inlineStr">
        <is>
          <t xml:space="preserve"> </t>
        </is>
      </c>
      <c r="G11" s="4" t="inlineStr">
        <is>
          <t xml:space="preserve"> </t>
        </is>
      </c>
    </row>
    <row r="12">
      <c r="A12" s="4" t="inlineStr">
        <is>
          <t>Scheduled repayment</t>
        </is>
      </c>
      <c r="C12" s="5" t="n">
        <v>-57084</v>
      </c>
      <c r="D12" s="5" t="n">
        <v>-12769</v>
      </c>
      <c r="E12" s="5" t="n">
        <v>-104784</v>
      </c>
      <c r="F12" s="5" t="n">
        <v>-197553</v>
      </c>
      <c r="G12" s="4" t="inlineStr">
        <is>
          <t xml:space="preserve"> </t>
        </is>
      </c>
    </row>
    <row r="13">
      <c r="A13" s="3" t="inlineStr">
        <is>
          <t>Non-cash change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ddition during the year</t>
        </is>
      </c>
      <c r="C14" s="4" t="inlineStr">
        <is>
          <t xml:space="preserve"> </t>
        </is>
      </c>
      <c r="D14" s="4" t="inlineStr">
        <is>
          <t xml:space="preserve"> </t>
        </is>
      </c>
      <c r="E14" s="5" t="n">
        <v>322505</v>
      </c>
      <c r="F14" s="4" t="inlineStr">
        <is>
          <t xml:space="preserve"> </t>
        </is>
      </c>
      <c r="G14" s="4" t="inlineStr">
        <is>
          <t xml:space="preserve"> </t>
        </is>
      </c>
    </row>
    <row r="15">
      <c r="A15" s="4" t="inlineStr">
        <is>
          <t>Imputed interest</t>
        </is>
      </c>
      <c r="C15" s="5" t="n">
        <v>10090</v>
      </c>
      <c r="D15" s="5" t="n">
        <v>2257</v>
      </c>
      <c r="E15" s="5" t="n">
        <v>13035</v>
      </c>
      <c r="F15" s="4" t="inlineStr">
        <is>
          <t xml:space="preserve"> </t>
        </is>
      </c>
      <c r="G15" s="4" t="inlineStr">
        <is>
          <t xml:space="preserve"> </t>
        </is>
      </c>
    </row>
    <row r="16">
      <c r="A16" s="4" t="inlineStr">
        <is>
          <t>Termination</t>
        </is>
      </c>
      <c r="C16" s="4" t="inlineStr">
        <is>
          <t xml:space="preserve"> </t>
        </is>
      </c>
      <c r="D16" s="4" t="inlineStr">
        <is>
          <t xml:space="preserve"> </t>
        </is>
      </c>
      <c r="E16" s="5" t="n">
        <v>-266578</v>
      </c>
      <c r="F16" s="4" t="inlineStr">
        <is>
          <t xml:space="preserve"> </t>
        </is>
      </c>
      <c r="G16" s="4" t="inlineStr">
        <is>
          <t xml:space="preserve"> </t>
        </is>
      </c>
    </row>
    <row r="17">
      <c r="A17" s="4" t="inlineStr">
        <is>
          <t>As of December 31</t>
        </is>
      </c>
      <c r="C17" s="5" t="n">
        <v>162577</v>
      </c>
      <c r="D17" s="5" t="n">
        <v>36368</v>
      </c>
      <c r="E17" s="5" t="n">
        <v>209571</v>
      </c>
      <c r="F17" s="5" t="n">
        <v>245393</v>
      </c>
      <c r="G17" s="4" t="inlineStr">
        <is>
          <t xml:space="preserve"> </t>
        </is>
      </c>
    </row>
    <row r="18">
      <c r="A18" s="3" t="inlineStr">
        <is>
          <t>Amount due from/(to) director</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s of January 1</t>
        </is>
      </c>
      <c r="C19" s="5" t="n">
        <v>-137181</v>
      </c>
      <c r="D19" s="5" t="n">
        <v>-30686</v>
      </c>
      <c r="E19" s="5" t="n">
        <v>289734</v>
      </c>
      <c r="F19" s="4" t="inlineStr">
        <is>
          <t xml:space="preserve"> </t>
        </is>
      </c>
      <c r="G19" s="4" t="inlineStr">
        <is>
          <t xml:space="preserve"> </t>
        </is>
      </c>
    </row>
    <row r="20">
      <c r="A20" s="4" t="inlineStr">
        <is>
          <t>(Repayment)/Advance</t>
        </is>
      </c>
      <c r="C20" s="5" t="n">
        <v>137181</v>
      </c>
      <c r="D20" s="5" t="n">
        <v>30686</v>
      </c>
      <c r="E20" s="5" t="n">
        <v>-550351</v>
      </c>
      <c r="F20" s="5" t="n">
        <v>-563857</v>
      </c>
      <c r="G20" s="4" t="inlineStr">
        <is>
          <t xml:space="preserve"> </t>
        </is>
      </c>
    </row>
    <row r="21">
      <c r="A21" s="3" t="inlineStr">
        <is>
          <t>Non-Cash change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ferred consideration</t>
        </is>
      </c>
      <c r="C22" s="4" t="inlineStr">
        <is>
          <t xml:space="preserve"> </t>
        </is>
      </c>
      <c r="D22" s="4" t="inlineStr">
        <is>
          <t xml:space="preserve"> </t>
        </is>
      </c>
      <c r="E22" s="5" t="n">
        <v>390390</v>
      </c>
      <c r="F22" s="4" t="inlineStr">
        <is>
          <t xml:space="preserve"> </t>
        </is>
      </c>
      <c r="G22" s="4" t="inlineStr">
        <is>
          <t xml:space="preserve"> </t>
        </is>
      </c>
    </row>
    <row r="23">
      <c r="A23" s="4" t="inlineStr">
        <is>
          <t>Deconsolidation of Sagfood (Malaysia) Sdn Bhd</t>
        </is>
      </c>
      <c r="B23" s="4" t="inlineStr">
        <is>
          <t>[1]</t>
        </is>
      </c>
      <c r="C23" s="4" t="inlineStr">
        <is>
          <t xml:space="preserve"> </t>
        </is>
      </c>
      <c r="D23" s="4" t="inlineStr">
        <is>
          <t xml:space="preserve"> </t>
        </is>
      </c>
      <c r="E23" s="5" t="n">
        <v>-266954</v>
      </c>
      <c r="F23" s="4" t="inlineStr">
        <is>
          <t xml:space="preserve"> </t>
        </is>
      </c>
      <c r="G23" s="4" t="inlineStr">
        <is>
          <t xml:space="preserve"> </t>
        </is>
      </c>
    </row>
    <row r="24">
      <c r="A24" s="4" t="inlineStr">
        <is>
          <t>As of December 31</t>
        </is>
      </c>
      <c r="C24" s="4" t="inlineStr">
        <is>
          <t xml:space="preserve"> </t>
        </is>
      </c>
      <c r="D24" s="4" t="inlineStr">
        <is>
          <t xml:space="preserve"> </t>
        </is>
      </c>
      <c r="E24" s="5" t="n">
        <v>-137181</v>
      </c>
      <c r="F24" s="5" t="n">
        <v>289734</v>
      </c>
      <c r="G24" s="4" t="inlineStr">
        <is>
          <t xml:space="preserve"> </t>
        </is>
      </c>
    </row>
    <row r="25">
      <c r="A25" s="3" t="inlineStr">
        <is>
          <t>Amount due from/(to) shareholder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s of January 1</t>
        </is>
      </c>
      <c r="C26" s="5" t="n">
        <v>-886</v>
      </c>
      <c r="D26" s="5" t="n">
        <v>-198</v>
      </c>
      <c r="E26" s="5" t="n">
        <v>95766</v>
      </c>
      <c r="F26" s="4" t="inlineStr">
        <is>
          <t xml:space="preserve"> </t>
        </is>
      </c>
      <c r="G26" s="4" t="inlineStr">
        <is>
          <t xml:space="preserve"> </t>
        </is>
      </c>
    </row>
    <row r="27">
      <c r="A27" s="4" t="inlineStr">
        <is>
          <t>Repayment</t>
        </is>
      </c>
      <c r="C27" s="5" t="n">
        <v>886</v>
      </c>
      <c r="D27" s="5" t="n">
        <v>198</v>
      </c>
      <c r="E27" s="5" t="n">
        <v>-30852</v>
      </c>
      <c r="F27" s="5" t="n">
        <v>-222701</v>
      </c>
      <c r="G27" s="4" t="inlineStr">
        <is>
          <t xml:space="preserve"> </t>
        </is>
      </c>
    </row>
    <row r="28">
      <c r="A28" s="3" t="inlineStr">
        <is>
          <t>Non-Cash change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consolidation of Sagfood (Malaysia) Sdn Bhd</t>
        </is>
      </c>
      <c r="B29" s="4" t="inlineStr">
        <is>
          <t>[1]</t>
        </is>
      </c>
      <c r="C29" s="4" t="inlineStr">
        <is>
          <t xml:space="preserve"> </t>
        </is>
      </c>
      <c r="D29" s="4" t="inlineStr">
        <is>
          <t xml:space="preserve"> </t>
        </is>
      </c>
      <c r="E29" s="5" t="n">
        <v>-65800</v>
      </c>
      <c r="F29" s="4" t="inlineStr">
        <is>
          <t xml:space="preserve"> </t>
        </is>
      </c>
      <c r="G29" s="4" t="inlineStr">
        <is>
          <t xml:space="preserve"> </t>
        </is>
      </c>
    </row>
    <row r="30">
      <c r="A30" s="4" t="inlineStr">
        <is>
          <t>As of December 31</t>
        </is>
      </c>
      <c r="C30" s="4" t="inlineStr">
        <is>
          <t xml:space="preserve"> </t>
        </is>
      </c>
      <c r="D30" s="4" t="inlineStr">
        <is>
          <t xml:space="preserve"> </t>
        </is>
      </c>
      <c r="E30" s="5" t="n">
        <v>-886</v>
      </c>
      <c r="F30" s="5" t="n">
        <v>95766</v>
      </c>
      <c r="G30" s="4" t="inlineStr">
        <is>
          <t xml:space="preserve"> </t>
        </is>
      </c>
    </row>
    <row r="31">
      <c r="A31" s="3" t="inlineStr">
        <is>
          <t>Amount due from/(to) related partie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s of January 1</t>
        </is>
      </c>
      <c r="C32" s="4" t="inlineStr">
        <is>
          <t xml:space="preserve"> </t>
        </is>
      </c>
      <c r="D32" s="4" t="inlineStr">
        <is>
          <t xml:space="preserve"> </t>
        </is>
      </c>
      <c r="E32" s="5" t="n">
        <v>773817</v>
      </c>
      <c r="F32" s="4" t="inlineStr">
        <is>
          <t xml:space="preserve"> </t>
        </is>
      </c>
      <c r="G32" s="4" t="inlineStr">
        <is>
          <t xml:space="preserve"> </t>
        </is>
      </c>
    </row>
    <row r="33">
      <c r="A33" s="4" t="inlineStr">
        <is>
          <t>(Repayment)</t>
        </is>
      </c>
      <c r="C33" s="4" t="inlineStr">
        <is>
          <t xml:space="preserve"> </t>
        </is>
      </c>
      <c r="D33" s="4" t="inlineStr">
        <is>
          <t xml:space="preserve"> </t>
        </is>
      </c>
      <c r="E33" s="5" t="n">
        <v>-1063118</v>
      </c>
      <c r="F33" s="5" t="n">
        <v>36249</v>
      </c>
      <c r="G33" s="4" t="inlineStr">
        <is>
          <t xml:space="preserve"> </t>
        </is>
      </c>
    </row>
    <row r="34">
      <c r="A34" s="3" t="inlineStr">
        <is>
          <t>Non-Cash change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consolidation of Sagfood (Malaysia) Sdn Bhd (net)</t>
        </is>
      </c>
      <c r="B35" s="4" t="inlineStr">
        <is>
          <t>[1]</t>
        </is>
      </c>
      <c r="C35" s="4" t="inlineStr">
        <is>
          <t xml:space="preserve"> </t>
        </is>
      </c>
      <c r="D35" s="4" t="inlineStr">
        <is>
          <t xml:space="preserve"> </t>
        </is>
      </c>
      <c r="E35" s="5" t="n">
        <v>289301</v>
      </c>
      <c r="F35" s="4" t="inlineStr">
        <is>
          <t xml:space="preserve"> </t>
        </is>
      </c>
      <c r="G35" s="4" t="inlineStr">
        <is>
          <t xml:space="preserve"> </t>
        </is>
      </c>
    </row>
    <row r="36">
      <c r="A36" s="4" t="inlineStr">
        <is>
          <t>As of December 31</t>
        </is>
      </c>
      <c r="C36" s="4" t="inlineStr">
        <is>
          <t xml:space="preserve"> </t>
        </is>
      </c>
      <c r="D36" s="4" t="inlineStr">
        <is>
          <t xml:space="preserve"> </t>
        </is>
      </c>
      <c r="E36" s="4" t="inlineStr">
        <is>
          <t xml:space="preserve"> </t>
        </is>
      </c>
      <c r="F36" s="6" t="n">
        <v>773817</v>
      </c>
      <c r="G36" s="4" t="inlineStr">
        <is>
          <t xml:space="preserve"> </t>
        </is>
      </c>
    </row>
    <row r="37"/>
    <row r="38">
      <c r="A38" s="4" t="inlineStr">
        <is>
          <t>[1]Deconsolidation of Sagfood (Malaysia) Sdn Bhd, as a result of
disposal of entire equity interest on June 30, 2023.</t>
        </is>
      </c>
    </row>
  </sheetData>
  <mergeCells count="4">
    <mergeCell ref="A1:B2"/>
    <mergeCell ref="A38:F38"/>
    <mergeCell ref="C1:F1"/>
    <mergeCell ref="A37:F3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t>
        </is>
      </c>
      <c r="B1" s="2" t="inlineStr">
        <is>
          <t>12 Months Ended</t>
        </is>
      </c>
    </row>
    <row r="2">
      <c r="B2" s="2" t="inlineStr">
        <is>
          <t>Dec. 31, 2024</t>
        </is>
      </c>
    </row>
    <row r="3">
      <c r="A3" s="3" t="inlineStr">
        <is>
          <t>Material Accounting Policies [Abstract]</t>
        </is>
      </c>
      <c r="B3" s="4" t="inlineStr">
        <is>
          <t xml:space="preserve"> </t>
        </is>
      </c>
    </row>
    <row r="4">
      <c r="A4" s="4" t="inlineStr">
        <is>
          <t>MATERIAL ACCOUNTING POLICIES</t>
        </is>
      </c>
      <c r="B4" s="4" t="inlineStr">
        <is>
          <t>2 MATERIAL ACCOUNTING POLICIES BASIS OF PREPARATION These consolidated financial statements have been
prepared in accordance with the International Financial Reporting Standard (“IFRS”) as issued by the International Accounting
Standards Board (“IASB”). All IFRSs issued by IASBs effective at the time of preparing these consolidated financial statements
have been applied. As the Group neither prepared nor reported a complete set of financial statements in the past, the reconciliation from
previous GAAP to IFRS were not disclosed. The Group prepared the consolidated financial
statements that comply with IFRS applicable as at December 31, 2024 together with the comparative period date for the years ended December
31, 2023 and 2022, as described in the summary of significant accounting policies. Historical cost is generally based on the fair
value of the consideration given in exchange for goods and services. These consolidated financial statements were approved
by the board of directors of the Company on December 31, 2024. The board of directors has the power to amend
the financial statements after issue. ADOPTION OF NEW
AND REVISED STANDARDS On January 1, 2023, the Group has adopted
the new or amended IFRS and interpretations issued by the IFRS interpretations Committee (IFRS IC) that are mandatory for application
for the fiscal year. Changes to the Group’s accounting policies have been made as required, in accordance with the transitional
provisions in the respective IFRS and IFRS IC. The adoption of these new or amended IFRS and
IFRS IC did not result in substantial changes to the Group’s accounting policies and had no material effect on the amounts reported
for the current or prior financial years. COMMON CONTROL &amp;
MERGER ACCOUNTING The acquisition of entities, businesses or assets
under common control are accounted for in accordance with merger accounting. The consolidated financial statements incorporate
the financial statements of the consolidated entities or businesses in which the common control consolidation occurs as if they had been
consolidated from the date when the consolidation entities or businesses first came under the control of the controlling party. The consolidated financial statements have prepared
using uniform accounting policies for like transactions and other events in similar circumstances. All intra-group balances, transactions, income
and expenses are eliminated in full on combination and the consolidated financial statements reflect external transactions only. The net assets of the consolidated entities or
businesses are consolidated using the existing carrying amounts from the controlling party’s perspective. No amount is recognized
in respect of goodwill or excess of the acquirer’s interest in the net fair value of acquiree’s identifiable assets, liabilities
and contingent liabilities over the acquisition cost at the time of common control consolidation. All differences between the cost of
acquisition (fair value of consideration paid) and the amounts at which the assets and liabilities are recorded, arising from common control
consolidation, have been recognized directly in equity as part of the capital reserve. The consolidated statements of profit or
loss and other comprehensive income include the results of each of the combining entities or businesses from the earliest date
presented or since the date when the consolidated entities or businesses first came under the common control, where this is a
shorter period, regardless of the date of the common control consolidation. Subsidiaries Subsidiaries are entities controlled by the Group.
The Group controls and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commences until the date that control ceases. Loss of control Upon the loss of control, the Group derecognizes
the assets and liabilities of the subsidiary, any NCI, and the other components of equity related to the subsidiary. Any surplus or deficit
arising on the loss of control is recognized in profit or loss. If the Group retains any interest in the former subsidiary, then such
interest is measured at fair value at the date that control is lost. CONVENIENCE TRANSLATION Translations of amounts in the audited
consolidated statement of financial position, audited consolidated statements of profit or loss and other comprehensive income, and
audited consolidated statement of cash flows from RM into USD as of and for the year ended December 31, 2024 are solely for the
convenience of the reader. Unless otherwise noted, all translations from RM into USD for the fiscal year ended December 31,
2024 were calculated at of USD 1 = RM 4.4704. FINANCIAL ASSETS Classification and measurement Financial assets are recognized when a Group entity
becomes a party to the contractual provisions of the instrument. All regular way purchases or sales of financial assets are recognized
and derecognized on a trade date basis. Regular way purchases or sales are purchases or sales of financial assets that require delivery
of assets within the time frame established by regulation or convention in the market place. Financial assets are initially measured at fair
value except for trade receivables arising from contracts with customers which are initially measured in accordance with IFRS 15 Revenue
from Contracts with Customers (“IFRS 15”). Transaction costs that are directly attributable to the acquisition of financial
assets (other than financial assets at fair value through profit or loss (“FVTPL”)) are added to the fair value of the financial
assets, as appropriate, on initial recognition. Transaction costs directly attributable to the acquisition of financial assets at fair
value through profit or loss are recognized immediately in consolidated statement of profit or loss. The Group classifies its financial
assets at fair value through other comprehensive income, fair value through profit and loss and amortized cost. The classification depends on the Group’s
business model for managing the financial assets as well as the contractual terms of the cash flows of the financial assets.
1. Financial assets at FVTPL are initially recorded at fair
value and transaction costs are expensed in the statements of income and comprehensive income. Realized and unrealized gains and income
arising from changes in the fair value of the financial asset held at FVTPL are included in the statements of income and comprehensive
income in the period in which they arise. There are no financial assets classified as FVTPL
2. Financial assets at Fair Value through Other Comprehensive
Income (FVTOCI) are initially recognized at fair value plus transaction costs. Subsequently they are measured at fair value, with gains
and losses arising from changes in fair value recognized in other comprehensive income. There is no subsequent reclassification of fair
value gains and losses to profit or loss following the derecognition of the investment. There are no financial assets classified as FVTOCI.
3. Financial assets at amortized cost are initially recognized
at fair value, net of transaction costs, and subsequently carried at amortized cost less any impairment. They are classified as current
assets or non-current assets based on their maturity date. The Company has classified trade receivables, other receivables and amounts
due from related parties at amortized cost. Impairment The Group assesses at end of each reporting period
whether there is objective evidence that a financial asset or group of financial assets is impaired. The Group recognizes expected credit losses (“ECL”)
for accounts receivable based on the simplified approach. The simplified approach to the recognition of expected losses does not require
the Company to track the changes in credit risk; rather, the Company recognizes a loss allowance based on lifetime expected credit losses
at each reporting date from the date of the accounts receivable. The Group recognizes a loss allowance for other
receivables, amount due from director, shareholders and related parties based on 12 months expected credit losses at each reporting
date. The Group measures expected credit loss by considering
the risk of default over the contract period and incorporates forward-looking information into its measurement. ECLs are a probability-weighted
estimate of credit losses. ECLs are measured as the difference in the present
value of the contractual cash flows that are due to the Company under the contract, and the cash flows that the Company expects to receive.
The Company assesses all information available, including past due status, and forward looking macro-economic factors in the measurement
of the ECLs associated with its assets carried at amortized cost. The maximum period considered when estimating
ECLs is the maximum contractual period over which the Company is exposed to credit risk. Derecognition of financial assets The Group derecognizes a financial asset only
when the contractual rights to the cash flow from the asset expire, or when it transfers the financial asset and substantially all the
risks and rewards of ownership of asset to another entity. On derecognition of a financial asset measured
at amortized cost, the difference between the asset’s carrying amount and the sum of the consideration received and receivable is
recognized in profit or loss. FINANCIAL LIABILITIES Financial liabilities are classified as either
financial liabilities at FVTPL or at amortized cost. The Group determines the classification of its financial liabilities at initial recognition. Financial liabilities are classified as measured
at amortized cost, net of transaction costs unless classified as FVTPL. The Group trade payables, other payables and accrued liabilities,
amounts due to related parties, lease liabilities and bank loans are classified as measured at amortized cost. Derecognition of financial liabilities The Group derecognizes financial liabilities when,
and only when, the Group’s obligation are discharged, cancelled or expired. The difference between the carrying amount of the financial
liability derecognized and the consideration paid and payable is recognized in profit or loss. PLANT AND EQUIPMENT Plant and equipment is recognized and subsequently
measured at cost less accumulated depreciation and any accumulated impairment losses, if any. When components of property and equipment
have different useful lives they are accounted for separately. Depreciation is provided at rates which are calculated to write off the
assets over their estimated useful lives as follows: Computer and handphone 5 years straight line Equipment and machine 10 years straight line License 10 years straight line Right-of-use assets Over term of lease Renovation Over term of lease Plant and equipment is derecognized upon disposal
or when no future economic benefits are expected from its use. Any gain or loss arising from derecognition of the asset, being the difference
between the net disposal proceeds and the carrying amount, is recognized in profit or loss. IMPAIRMENT OF
NON-FINANCIAL ASSETS Impairment of assets are reviewed at the end of
each reporting period for impairment when there is an indication that the assets might be impaired. Impairment is measured by comparing
the carrying values of the assets with their recoverable amounts. When the carrying amount of an asset exceeds its recoverable amount,
the asset is written down to its recoverable amount and an impairment loss shall be recognized. The recoverable amount of an asset is
the higher of the asset’s fair value less costs to sell and its value in use, which is measured by reference to discounted future
cash flows using a pre-tax discount rate that reflects current market assessments of the time value of money and the risks specific to
the asset. An impairment loss is recognized in profit or loss. When there is a change in the estimates used to
determine the recoverable amount, a subsequent increase in the recoverable amount of an asset is treated as a reversal of the previous
impairment loss and is recognized to the extent of the carrying amount of the asset that would have been determined (net of amortization
and depreciation) had no impairment loss been recognized. The reversal is recognized in profit or loss immediately. LEASES The Group as leasee The Group assesses whether a contract is or contains
a lease, at inception of the contract. The Group recognizes a right-of-use asset and corresponding lease liability with respect to all
lease arrangements in which it is the lessee, except for low-value assets and short-term leases with 12 months or less. For these
leases, the Group recognizes the lease payments as an operating expense on a straight-line method over the term of the lease unless another
systematic basis is more representative of the time pattern in which economic benefits from the leased assets are consumed. The Group recognizes a right-of-use asset and
a lease liability at the lease commencement date. The right-of-use assets and the associated lease liabilities are presented as a separate
line item in the statements of financial position. Right-of-use asset The right-of-use asset is initially measured at
cost. Cost includes the initial amount of the corresponding lease liability adjusted for any lease payments made at or before the commencement
date, plus any initial direct costs incurred, less any incentives received. The right-of-use asset is subsequently measured
at cost less accumulated depreciation and any impairment losses, and adjustment for any remeasurement of the lease liability. The depreciation
starts from the commencement date of the lease. If the lease transfers ownership of the underlying asset to the Group or the cost of the
right-of-use asset reflects that the Group expects to exercise a purchase option, the related right-of-use asset is depreciated over the
useful life of the underlying asset. Otherwise, the Group depreciates the right-of-use asset to the earlier of the end of the useful life
of the right-of-use asset or the end of the lease term. The estimated useful lives of the right-of-use assets are determined on the same
basis as those plant and equipment. Lease liability The lease liability is initially measured at the
present value of the lease payments that are not paid at the commencement date, discounted by using the rate implicit in the lease. If
this rate cannot be readily determined, the Group uses its incremental borrowing rate. The lease liability is subsequently measured at
amortized cost using the effective interest method. It is remeasured when there is a change in the future lease payments (other than lease
modification that is not accounted for as a separate lease) with the corresponding adjustment is made to the carrying amount of the right-of-use
asset, or is recognized in profit or loss if the carrying amount has been reduced to zero. PROVISIONS Provisions are recognized when the Group has a
present obligation (legal or constructive) as a result of past events, when it is probable that an outflow of resources embodying economic
benefits will be required to settle the obligation, and when a reliable estimate of the amount can be made. Provisions are reviewed at
the end of each reporting period and adjusted to reflect the current best estimate. Where the effect of the time value of money is material,
the provision is the present value of the estimated expenditure required to settle the obligation. The discount rate shall be a pre-tax
rate that reflects current market assessments of the time value of money and the risks specific to the liability. The unwinding of the
discount is recognized as interest expense in profit or loss. Provision for warranties The Group provides warranties for general repairs
of defects. Provisions related to these assurance-type warranties are recognized when the product is sold. Initial recognition is based
on historical experience. The estimate of warranty-related costs is revised annually. REVENUE RECOGNITION Revenue is derived principally from services,
tangible products, rental and others. Revenue from services Revenue from services is recognized over time
in the year in which the services rendered. A receivable is recognized when the services are
rendered as this is the point in time that the consideration is unconditional because only the passage of time is required before the
payment is due.
1. Subscription services from Speed + Pos software and QR ordering
system, which allow our subscribers to gain access to our software. Performance obligation includes to ensure subscribers accessibility,
bundled with training, maintenance and support on recurring basis, measured on time elapsed, renewed on yearly basis.
2. Software consultation and development services cater for
customers seeks to customized point of sales system. Performance obligation includes the design and build of software-based systems,
integration of hardware and software solutions, running and maintaining of IT infrastructure and procurement services. In all cases,
the Company assesses if the multiple obligations should be accounted for as separate performance obligations or combined into a single
performance obligation. The Company generally separates multiple obligations in a contract as separate performance obligations if those
obligations are distinct, both individually and in the context of the contract. If multiple obligations in a contract are highly interrelated
or require significant integration or customization within a group, they are combined and accounted for as a single performance obligation,
measured on contract milestone. Contract duration range from two weeks to two months.
3. Social media management services, involves content creation,
engagement, and advertising management. These services are considered as single performance obligation contracted to be delivered over
a period of time, measured on time elapsed, renewed on monthly basis.
4. Data management and analysis services, involves handling
and processing data to extract valuable insights that can inform decision-making and improve business operations. These services are
considered as single performance obligation, measured on time elapsed contracted to be deliver over a period of time, measured on time
elapsed, renewed on monthly basis. Revenue from tangible products Revenue from tangible products, consist of sales
of cloud printer, thermal paper roll, food ordering kiosk machine with screen and power bank charging station, recognized at a point in
time when the goods have been delivered to the customer and upon its acceptance, and it is probable that the Group will collect the considerations
to which it would be entitled to in exchange for the goods sold. Revenue from rental of machinery Revenue from rental of power bank charging station,
recognized at point in time, measured through time lapsed results in entitlement to collection of revenue. Revenue from others Revenue from others consist revenue generate through
food catering, restaurant and sale of foods, recognized at point of time when the goods have been delivered to the customer and upon its
acceptance, and it is probable that the Group will collect the considerations to which it would be entitled to in exchange for the goods
sold. CASH AND CASH
EQUIVALENTS Cash and cash equivalents comprise cash in hand,
bank balances, demand deposits, and short-term, highly liquid investments that are readily convertible to known amounts of cash and which
are subject to an insignificant risk of changes in value with original maturity periods of three months or less and bank overdrafts
repayable on demand. SHARE CAPITAL Ordinary shares are classified as equity. Incremental
costs directly attributable to the issuance of new ordinary shares are deducted against the share capital account. INCOME TAX Current tax assets and liabilities are the expected
amount of income tax recoverable or payable to the taxation authorities, measured using tax rates and tax laws that have been enacted
or substantively enacted at the end of the reporting period and are recognized in profit or loss except to the extent that the tax relates
to items recognized outside profit or loss (either in other comprehensive income or directly in equity). Deferred taxes are recognized using the liability
method for temporary differences other than those that arise from the initial recognition of an asset or liability in a transaction which
is not a business consolidation and at the time of the transaction, affects neither accounting profit nor taxable profit. Deferred tax assets and liabilities are measured
at the tax rates that are expected to apply in the period when the asset is realized or the liability is settled, based on the period. Deferred tax assets are recognized for all deductible
temporary differences, unused tax losses and unused tax credits to the extent that it is probable that future taxable profits will be
available against which the deductible temporary differences, unused tax losses and unused tax credits can be utilized. The carrying amounts
of deferred tax assets are reviewed at the end of each reporting period and reduced to the extent that it is no longer probable that the
related tax benefits will be realized. Current and deferred tax items are recognized
in correlation to the underlying transactions either in profit or loss, other comprehensive income or directly in equity. Current tax assets and liabilities or deferred
tax assets and liabilities are offset when there is a legally enforceable right to set off current tax assets against current tax liabilities
and when the deferred taxes relate to the same taxable entity (or on different tax entities but they intend to settle current tax assets
and liabilities on a net basis) and the same taxation authority. EMPLOYEE BENEFITS Defined contribution plan The Group participates in Employees Provident
Fund (EPF), Malaysia’s national defined contribution plan, employees are required to contribute a specified percentage of their
monthly salary to the EPF, which is deducted from their salaries each month. The Group also contributes a specified percentage based on
the employees’ monthly salaries, as mandated by the EPF regulations. The Group’s contributions are recognized as an expense
in the period when employees render related services, and this expense is recorded in the profit or loss statement under employee benefits
expense. A liability is recognized for unpaid contributions at the end of each reporting period, representing amounts due to the EPF but
not yet paid. Contributions are measured at the statutory rates applicable during the period. In the financial statements, the total amount
of contributions made to the EPF during the reporting period is disclosed in the notes under employee benefits. Actuarial risk (that benefits will be less than
expected) and investment risk (that assets invested will be insufficient to meet expected benefits) fall, in substance, on the employee. DEFERRED OFFERING
COSTS Deferred offering costs are specific expenses
incurred during the process of preparing for an offering of securities, including legal, accounting, underwriting, and other fees directly
associated with the offering. These costs are initially recorded as an asset when incurred, provided it is probable that the offering
will be successfully completed, and are capitalized as “Deferred Offering Costs” on the statement of financial position. Only
direct and incremental costs clearly attributable to the offering are capitalized, while general and administrative expenses not directly
related to the offering process are expensed as incurred. Upon successful completion of the offering, deferred offering costs are reclassified
from the statement of financial position to the statement of comprehensive income and recognized as a reduction of the proceeds from the
offering within equity. If it becomes probable that the offering will not be completed, all deferred offering costs are expensed immediately
in the period this determination is made. FOREIGN CURRENCY
TRANSACTIONS The functional currency used by the Company is
Malaysia Ringgit. Consequently, operations in currencies other than the Malaysian Ringgit are considered to be denominated in foreign
currency and are recorded at the exchange rates in force on the dates of the operations. At year-end, monetary assets and liabilities denominated
in foreign currency are converted by applying the exchange rate on the statement of financial position date. The profits or losses revealed
are charged directly to the profit and loss account for the year in which they occur. Non-monetary items in foreign currency measured
in terms of historical cost are converted at the exchange rate on the date of the transaction. The exchange differences of the monetary items
that arise both when liquidating them and when converting them at the closing exchange rate, are recognized in the results of the year,
except those that are part of the investment of a business abroad, which are recognized directly in equity net of taxes until the time
of its disposal. EARNINGS PER SHARE Basic income per share is calculated by dividing
the income attributable to ordinary shareholders by the weighted average number of ordinary shares outstanding in the period. For all
periods presented, the income attributable to ordinary shareholders equals the reported income attributable to owners of the Company. Diluted income per share is calculated by the
treasury stock method. Under the treasury stock method, the weighted average number of ordinary shares outstanding for the calculation
of diluted income per share assumes that the proceeds to be received on the exercise of dilutive share options and warrants are used to
repurchase ordinary shares at the average market price during the period. The Company has no potentially dilutive securities,
such as options or warrants, currently issued and outstanding, as of December 31, 2024 and December 31, 2023. SEGMENT REPORTING Operating segments are reported in a manner consistent
with the internal reporting provided for decision maker, whose members are responsible for allocating resources and assessing the performance
of the operating segments. BORROWING AND
BORROWING COSTS Borrowings are classified as current liabilities
unless the Group has the unconditional right to postpone settlement for at least 12 months after the statement of financial position
date, in which case they are classified as non-current liabilities. Borrowings are initially recorded at fair value,
net of any transaction costs. They are then measured at amortized cost. The difference between the initial proceeds (after deducting transaction
costs) and the repayment amount is recognized in profit or loss over the term of the borrowings using the effective interest rate method. Borrowing costs are recognized in profit or loss
using the effective interest method except for borrowing costs that are directly attributable to the acquisition, construction or production
of a qualifying asset form part of the cost of that asse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32" customWidth="1" min="1" max="1"/>
    <col width="16" customWidth="1" min="2" max="2"/>
    <col width="14" customWidth="1" min="3" max="3"/>
    <col width="14" customWidth="1" min="4" max="4"/>
  </cols>
  <sheetData>
    <row r="1">
      <c r="A1" s="1" t="inlineStr">
        <is>
          <t>Income Tax (Details) - MYR (RM)</t>
        </is>
      </c>
      <c r="B1" s="2" t="inlineStr">
        <is>
          <t>12 Months Ended</t>
        </is>
      </c>
    </row>
    <row r="2">
      <c r="B2" s="2" t="inlineStr">
        <is>
          <t>Dec. 31, 2024</t>
        </is>
      </c>
      <c r="C2" s="2" t="inlineStr">
        <is>
          <t>Dec. 31, 2023</t>
        </is>
      </c>
      <c r="D2" s="2" t="inlineStr">
        <is>
          <t>Dec. 31, 2022</t>
        </is>
      </c>
    </row>
    <row r="3">
      <c r="A3" s="3" t="inlineStr">
        <is>
          <t>Income Tax [Line Items]</t>
        </is>
      </c>
      <c r="B3" s="4" t="inlineStr">
        <is>
          <t xml:space="preserve"> </t>
        </is>
      </c>
      <c r="C3" s="4" t="inlineStr">
        <is>
          <t xml:space="preserve"> </t>
        </is>
      </c>
      <c r="D3" s="4" t="inlineStr">
        <is>
          <t xml:space="preserve"> </t>
        </is>
      </c>
    </row>
    <row r="4">
      <c r="A4" s="4" t="inlineStr">
        <is>
          <t>Taxable amount for first</t>
        </is>
      </c>
      <c r="B4" s="6" t="n">
        <v>150000</v>
      </c>
      <c r="C4" s="4" t="inlineStr">
        <is>
          <t xml:space="preserve"> </t>
        </is>
      </c>
      <c r="D4" s="4" t="inlineStr">
        <is>
          <t xml:space="preserve"> </t>
        </is>
      </c>
    </row>
    <row r="5">
      <c r="A5" s="4" t="inlineStr">
        <is>
          <t>Tax rate</t>
        </is>
      </c>
      <c r="B5" s="12" t="n">
        <v>0.15</v>
      </c>
      <c r="C5" s="4" t="inlineStr">
        <is>
          <t xml:space="preserve"> </t>
        </is>
      </c>
      <c r="D5" s="4" t="inlineStr">
        <is>
          <t xml:space="preserve"> </t>
        </is>
      </c>
    </row>
    <row r="6">
      <c r="A6" s="4" t="inlineStr">
        <is>
          <t>Taxable amount for next</t>
        </is>
      </c>
      <c r="B6" s="6" t="n">
        <v>450000</v>
      </c>
      <c r="C6" s="4" t="inlineStr">
        <is>
          <t xml:space="preserve"> </t>
        </is>
      </c>
      <c r="D6" s="4" t="inlineStr">
        <is>
          <t xml:space="preserve"> </t>
        </is>
      </c>
    </row>
    <row r="7">
      <c r="A7" s="4" t="inlineStr">
        <is>
          <t>Taxable amount upto next</t>
        </is>
      </c>
      <c r="B7" s="5" t="n">
        <v>600000</v>
      </c>
      <c r="C7" s="4" t="inlineStr">
        <is>
          <t xml:space="preserve"> </t>
        </is>
      </c>
      <c r="D7" s="4" t="inlineStr">
        <is>
          <t xml:space="preserve"> </t>
        </is>
      </c>
    </row>
    <row r="8">
      <c r="A8" s="4" t="inlineStr">
        <is>
          <t>Tax amount exceeding</t>
        </is>
      </c>
      <c r="B8" s="6" t="n">
        <v>600000</v>
      </c>
      <c r="C8" s="4" t="inlineStr">
        <is>
          <t xml:space="preserve"> </t>
        </is>
      </c>
      <c r="D8" s="4" t="inlineStr">
        <is>
          <t xml:space="preserve"> </t>
        </is>
      </c>
    </row>
    <row r="9">
      <c r="A9" s="4" t="inlineStr">
        <is>
          <t>Tax rate</t>
        </is>
      </c>
      <c r="B9" s="12" t="n">
        <v>0.17</v>
      </c>
      <c r="C9" s="4" t="inlineStr">
        <is>
          <t xml:space="preserve"> </t>
        </is>
      </c>
      <c r="D9" s="4" t="inlineStr">
        <is>
          <t xml:space="preserve"> </t>
        </is>
      </c>
    </row>
    <row r="10">
      <c r="A10" s="4" t="inlineStr">
        <is>
          <t>Calculated tax rate</t>
        </is>
      </c>
      <c r="B10" s="12" t="n">
        <v>0.24</v>
      </c>
      <c r="C10" s="12" t="n">
        <v>0.24</v>
      </c>
      <c r="D10" s="12" t="n">
        <v>0.24</v>
      </c>
    </row>
    <row r="11">
      <c r="A11" s="4" t="inlineStr">
        <is>
          <t>Taxed standard rate</t>
        </is>
      </c>
      <c r="B11" s="12" t="n">
        <v>0.24</v>
      </c>
      <c r="C11" s="4" t="inlineStr">
        <is>
          <t xml:space="preserve"> </t>
        </is>
      </c>
      <c r="D11" s="4" t="inlineStr">
        <is>
          <t xml:space="preserve"> </t>
        </is>
      </c>
    </row>
    <row r="12">
      <c r="A12" s="4" t="inlineStr">
        <is>
          <t>Bottom of range [member]</t>
        </is>
      </c>
      <c r="B12" s="4" t="inlineStr">
        <is>
          <t xml:space="preserve"> </t>
        </is>
      </c>
      <c r="C12" s="4" t="inlineStr">
        <is>
          <t xml:space="preserve"> </t>
        </is>
      </c>
      <c r="D12" s="4" t="inlineStr">
        <is>
          <t xml:space="preserve"> </t>
        </is>
      </c>
    </row>
    <row r="13">
      <c r="A13" s="3" t="inlineStr">
        <is>
          <t>Income Tax [Line Items]</t>
        </is>
      </c>
      <c r="B13" s="4" t="inlineStr">
        <is>
          <t xml:space="preserve"> </t>
        </is>
      </c>
      <c r="C13" s="4" t="inlineStr">
        <is>
          <t xml:space="preserve"> </t>
        </is>
      </c>
      <c r="D13" s="4" t="inlineStr">
        <is>
          <t xml:space="preserve"> </t>
        </is>
      </c>
    </row>
    <row r="14">
      <c r="A14" s="4" t="inlineStr">
        <is>
          <t>Paid up capital</t>
        </is>
      </c>
      <c r="B14" s="6" t="n">
        <v>2500000</v>
      </c>
      <c r="C14" s="4" t="inlineStr">
        <is>
          <t xml:space="preserve"> </t>
        </is>
      </c>
      <c r="D14" s="4" t="inlineStr">
        <is>
          <t xml:space="preserve"> </t>
        </is>
      </c>
    </row>
    <row r="15">
      <c r="A15" s="4" t="inlineStr">
        <is>
          <t>Top of range [member]</t>
        </is>
      </c>
      <c r="B15" s="4" t="inlineStr">
        <is>
          <t xml:space="preserve"> </t>
        </is>
      </c>
      <c r="C15" s="4" t="inlineStr">
        <is>
          <t xml:space="preserve"> </t>
        </is>
      </c>
      <c r="D15" s="4" t="inlineStr">
        <is>
          <t xml:space="preserve"> </t>
        </is>
      </c>
    </row>
    <row r="16">
      <c r="A16" s="3" t="inlineStr">
        <is>
          <t>Income Tax [Line Items]</t>
        </is>
      </c>
      <c r="B16" s="4" t="inlineStr">
        <is>
          <t xml:space="preserve"> </t>
        </is>
      </c>
      <c r="C16" s="4" t="inlineStr">
        <is>
          <t xml:space="preserve"> </t>
        </is>
      </c>
      <c r="D16" s="4" t="inlineStr">
        <is>
          <t xml:space="preserve"> </t>
        </is>
      </c>
    </row>
    <row r="17">
      <c r="A17" s="4" t="inlineStr">
        <is>
          <t>Paid up capital</t>
        </is>
      </c>
      <c r="B17" s="6" t="n">
        <v>50000000</v>
      </c>
      <c r="C17" s="4" t="inlineStr">
        <is>
          <t xml:space="preserve"> </t>
        </is>
      </c>
      <c r="D17" s="4" t="inlineStr">
        <is>
          <t xml:space="preserve"> </t>
        </is>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3" customWidth="1" min="3" max="3"/>
    <col width="22" customWidth="1" min="4" max="4"/>
    <col width="23" customWidth="1" min="5" max="5"/>
    <col width="23" customWidth="1" min="6" max="6"/>
  </cols>
  <sheetData>
    <row r="1">
      <c r="A1" s="1" t="inlineStr">
        <is>
          <t>Income Tax - Schedule of Income Tax Expenses (Details)</t>
        </is>
      </c>
      <c r="C1" s="2" t="inlineStr">
        <is>
          <t>12 Months Ended</t>
        </is>
      </c>
    </row>
    <row r="2">
      <c r="C2" s="2" t="inlineStr">
        <is>
          <t>Dec. 31, 2024 MYR (RM)</t>
        </is>
      </c>
      <c r="D2" s="2" t="inlineStr">
        <is>
          <t>Dec. 31, 2024 USD ($)</t>
        </is>
      </c>
      <c r="E2" s="2" t="inlineStr">
        <is>
          <t>Dec. 31, 2023 MYR (RM)</t>
        </is>
      </c>
      <c r="F2" s="2" t="inlineStr">
        <is>
          <t>Dec. 31, 2022 MYR (RM)</t>
        </is>
      </c>
    </row>
    <row r="3">
      <c r="A3" s="3" t="inlineStr">
        <is>
          <t>Tax payable</t>
        </is>
      </c>
      <c r="C3" s="4" t="inlineStr">
        <is>
          <t xml:space="preserve"> </t>
        </is>
      </c>
      <c r="D3" s="4" t="inlineStr">
        <is>
          <t xml:space="preserve"> </t>
        </is>
      </c>
      <c r="E3" s="4" t="inlineStr">
        <is>
          <t xml:space="preserve"> </t>
        </is>
      </c>
      <c r="F3" s="4" t="inlineStr">
        <is>
          <t xml:space="preserve"> </t>
        </is>
      </c>
    </row>
    <row r="4">
      <c r="A4" s="4" t="inlineStr">
        <is>
          <t>Tax payable, As of January 1</t>
        </is>
      </c>
      <c r="C4" s="6" t="n">
        <v>1632210</v>
      </c>
      <c r="D4" s="7" t="n">
        <v>365115</v>
      </c>
      <c r="E4" s="6" t="n">
        <v>553111</v>
      </c>
      <c r="F4" s="6" t="n">
        <v>100279</v>
      </c>
    </row>
    <row r="5">
      <c r="A5" s="4" t="inlineStr">
        <is>
          <t>Tax expenses</t>
        </is>
      </c>
      <c r="C5" s="5" t="n">
        <v>2289416</v>
      </c>
      <c r="D5" s="5" t="n">
        <v>512128</v>
      </c>
      <c r="E5" s="5" t="n">
        <v>1108790</v>
      </c>
      <c r="F5" s="5" t="n">
        <v>452832</v>
      </c>
    </row>
    <row r="6">
      <c r="A6" s="4" t="inlineStr">
        <is>
          <t>Tax payment</t>
        </is>
      </c>
      <c r="C6" s="5" t="n">
        <v>-2700</v>
      </c>
      <c r="D6" s="5" t="n">
        <v>-604</v>
      </c>
      <c r="E6" s="5" t="n">
        <v>-29843</v>
      </c>
      <c r="F6" s="4" t="inlineStr">
        <is>
          <t xml:space="preserve"> </t>
        </is>
      </c>
    </row>
    <row r="7">
      <c r="A7" s="4" t="inlineStr">
        <is>
          <t>Deconsolidation of Sagfood (Malaysia) Sdn Bhd*</t>
        </is>
      </c>
      <c r="B7" s="4" t="inlineStr">
        <is>
          <t>[1]</t>
        </is>
      </c>
      <c r="C7" s="4" t="inlineStr">
        <is>
          <t xml:space="preserve"> </t>
        </is>
      </c>
      <c r="D7" s="4" t="inlineStr">
        <is>
          <t xml:space="preserve"> </t>
        </is>
      </c>
      <c r="E7" s="5" t="n">
        <v>152</v>
      </c>
      <c r="F7" s="4" t="inlineStr">
        <is>
          <t xml:space="preserve"> </t>
        </is>
      </c>
    </row>
    <row r="8">
      <c r="A8" s="4" t="inlineStr">
        <is>
          <t>Tax payable, As of December 31</t>
        </is>
      </c>
      <c r="C8" s="5" t="n">
        <v>3918926</v>
      </c>
      <c r="D8" s="5" t="n">
        <v>876639</v>
      </c>
      <c r="E8" s="5" t="n">
        <v>1632210</v>
      </c>
      <c r="F8" s="5" t="n">
        <v>553111</v>
      </c>
    </row>
    <row r="9">
      <c r="A9" s="3" t="inlineStr">
        <is>
          <t>Deferred tax liabilities</t>
        </is>
      </c>
      <c r="C9" s="4" t="inlineStr">
        <is>
          <t xml:space="preserve"> </t>
        </is>
      </c>
      <c r="D9" s="4" t="inlineStr">
        <is>
          <t xml:space="preserve"> </t>
        </is>
      </c>
      <c r="E9" s="4" t="inlineStr">
        <is>
          <t xml:space="preserve"> </t>
        </is>
      </c>
      <c r="F9" s="4" t="inlineStr">
        <is>
          <t xml:space="preserve"> </t>
        </is>
      </c>
    </row>
    <row r="10">
      <c r="A10" s="4" t="inlineStr">
        <is>
          <t>Deferred tax liabilities, As of January 1</t>
        </is>
      </c>
      <c r="C10" s="5" t="n">
        <v>823938</v>
      </c>
      <c r="D10" s="5" t="n">
        <v>184310</v>
      </c>
      <c r="E10" s="5" t="n">
        <v>767259</v>
      </c>
      <c r="F10" s="5" t="n">
        <v>374846</v>
      </c>
    </row>
    <row r="11">
      <c r="A11" s="4" t="inlineStr">
        <is>
          <t>Tax expenses</t>
        </is>
      </c>
      <c r="C11" s="5" t="n">
        <v>83467</v>
      </c>
      <c r="D11" s="5" t="n">
        <v>18671</v>
      </c>
      <c r="E11" s="5" t="n">
        <v>257999</v>
      </c>
      <c r="F11" s="5" t="n">
        <v>392413</v>
      </c>
    </row>
    <row r="12">
      <c r="A12" s="4" t="inlineStr">
        <is>
          <t>Deconsolidation of Sagfood (Malaysia) Sdn Bhd*</t>
        </is>
      </c>
      <c r="C12" s="4" t="inlineStr">
        <is>
          <t xml:space="preserve"> </t>
        </is>
      </c>
      <c r="D12" s="4" t="inlineStr">
        <is>
          <t xml:space="preserve"> </t>
        </is>
      </c>
      <c r="E12" s="5" t="n">
        <v>-201320</v>
      </c>
      <c r="F12" s="4" t="inlineStr">
        <is>
          <t xml:space="preserve"> </t>
        </is>
      </c>
    </row>
    <row r="13">
      <c r="A13" s="4" t="inlineStr">
        <is>
          <t>Deferred tax liabilities, As of December 31</t>
        </is>
      </c>
      <c r="C13" s="5" t="n">
        <v>907405</v>
      </c>
      <c r="D13" s="5" t="n">
        <v>202981</v>
      </c>
      <c r="E13" s="5" t="n">
        <v>823938</v>
      </c>
      <c r="F13" s="5" t="n">
        <v>767259</v>
      </c>
    </row>
    <row r="14">
      <c r="A14" s="3" t="inlineStr">
        <is>
          <t>Income tax expenses</t>
        </is>
      </c>
      <c r="C14" s="4" t="inlineStr">
        <is>
          <t xml:space="preserve"> </t>
        </is>
      </c>
      <c r="D14" s="4" t="inlineStr">
        <is>
          <t xml:space="preserve"> </t>
        </is>
      </c>
      <c r="E14" s="4" t="inlineStr">
        <is>
          <t xml:space="preserve"> </t>
        </is>
      </c>
      <c r="F14" s="4" t="inlineStr">
        <is>
          <t xml:space="preserve"> </t>
        </is>
      </c>
    </row>
    <row r="15">
      <c r="A15" s="4" t="inlineStr">
        <is>
          <t>– Current year</t>
        </is>
      </c>
      <c r="C15" s="5" t="n">
        <v>2289416</v>
      </c>
      <c r="D15" s="5" t="n">
        <v>512128</v>
      </c>
      <c r="E15" s="5" t="n">
        <v>1108790</v>
      </c>
      <c r="F15" s="5" t="n">
        <v>452832</v>
      </c>
    </row>
    <row r="16">
      <c r="A16" s="4" t="inlineStr">
        <is>
          <t>– Origination of temporary differences</t>
        </is>
      </c>
      <c r="C16" s="5" t="n">
        <v>83467</v>
      </c>
      <c r="D16" s="5" t="n">
        <v>18671</v>
      </c>
      <c r="E16" s="5" t="n">
        <v>257999</v>
      </c>
      <c r="F16" s="5" t="n">
        <v>392413</v>
      </c>
    </row>
    <row r="17">
      <c r="A17" s="4" t="inlineStr">
        <is>
          <t>Total income tax expenses</t>
        </is>
      </c>
      <c r="C17" s="6" t="n">
        <v>2372883</v>
      </c>
      <c r="D17" s="7" t="n">
        <v>530799</v>
      </c>
      <c r="E17" s="6" t="n">
        <v>1366789</v>
      </c>
      <c r="F17" s="6" t="n">
        <v>845245</v>
      </c>
    </row>
    <row r="18"/>
    <row r="19">
      <c r="A19" s="4" t="inlineStr">
        <is>
          <t>[1]Deconsolidation of Sagfood (Malaysia) Sdn Bhd, as a result of
disposal of entire equity interest on June 30, 2023.</t>
        </is>
      </c>
    </row>
  </sheetData>
  <mergeCells count="4">
    <mergeCell ref="A1:B2"/>
    <mergeCell ref="C1:F1"/>
    <mergeCell ref="A18:E18"/>
    <mergeCell ref="A19:E1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23" customWidth="1" min="3" max="3"/>
    <col width="22" customWidth="1" min="4" max="4"/>
    <col width="23" customWidth="1" min="5" max="5"/>
    <col width="23" customWidth="1" min="6" max="6"/>
  </cols>
  <sheetData>
    <row r="1">
      <c r="A1" s="1" t="inlineStr">
        <is>
          <t>Income Tax - Schedule of Reconciliation Accounting Profit Multiplied by Applicable Tax Rate (Details)</t>
        </is>
      </c>
      <c r="C1" s="2" t="inlineStr">
        <is>
          <t>12 Months Ended</t>
        </is>
      </c>
    </row>
    <row r="2">
      <c r="C2" s="2" t="inlineStr">
        <is>
          <t>Dec. 31, 2024 MYR (RM)</t>
        </is>
      </c>
      <c r="D2" s="2" t="inlineStr">
        <is>
          <t>Dec. 31, 2024 USD ($)</t>
        </is>
      </c>
      <c r="E2" s="2" t="inlineStr">
        <is>
          <t>Dec. 31, 2023 MYR (RM)</t>
        </is>
      </c>
      <c r="F2" s="2" t="inlineStr">
        <is>
          <t>Dec. 31, 2022 MYR (RM)</t>
        </is>
      </c>
    </row>
    <row r="3">
      <c r="A3" s="3" t="inlineStr">
        <is>
          <t>Tax reconciliation</t>
        </is>
      </c>
      <c r="C3" s="4" t="inlineStr">
        <is>
          <t xml:space="preserve"> </t>
        </is>
      </c>
      <c r="D3" s="4" t="inlineStr">
        <is>
          <t xml:space="preserve"> </t>
        </is>
      </c>
      <c r="E3" s="4" t="inlineStr">
        <is>
          <t xml:space="preserve"> </t>
        </is>
      </c>
      <c r="F3" s="4" t="inlineStr">
        <is>
          <t xml:space="preserve"> </t>
        </is>
      </c>
    </row>
    <row r="4">
      <c r="A4" s="4" t="inlineStr">
        <is>
          <t>Profit before tax</t>
        </is>
      </c>
      <c r="C4" s="6" t="n">
        <v>9538393</v>
      </c>
      <c r="D4" s="7" t="n">
        <v>2133678</v>
      </c>
      <c r="E4" s="6" t="n">
        <v>6023090</v>
      </c>
      <c r="F4" s="6" t="n">
        <v>3208829</v>
      </c>
    </row>
    <row r="5">
      <c r="A5" s="4" t="inlineStr">
        <is>
          <t>Tax calculated at tax rate of 24% (2022 and 2023 : 24%)</t>
        </is>
      </c>
      <c r="C5" s="5" t="n">
        <v>2289214</v>
      </c>
      <c r="D5" s="5" t="n">
        <v>512083</v>
      </c>
      <c r="E5" s="5" t="n">
        <v>1445542</v>
      </c>
      <c r="F5" s="5" t="n">
        <v>770119</v>
      </c>
    </row>
    <row r="6">
      <c r="A6" s="3" t="inlineStr">
        <is>
          <t>Effects of:</t>
        </is>
      </c>
      <c r="C6" s="4" t="inlineStr">
        <is>
          <t xml:space="preserve"> </t>
        </is>
      </c>
      <c r="D6" s="4" t="inlineStr">
        <is>
          <t xml:space="preserve"> </t>
        </is>
      </c>
      <c r="E6" s="4" t="inlineStr">
        <is>
          <t xml:space="preserve"> </t>
        </is>
      </c>
      <c r="F6" s="4" t="inlineStr">
        <is>
          <t xml:space="preserve"> </t>
        </is>
      </c>
    </row>
    <row r="7">
      <c r="A7" s="4" t="inlineStr">
        <is>
          <t>– Lower domestic tax rate applicable to respective profits**</t>
        </is>
      </c>
      <c r="B7" s="4" t="inlineStr">
        <is>
          <t>[1]</t>
        </is>
      </c>
      <c r="C7" s="5" t="n">
        <v>-38371</v>
      </c>
      <c r="D7" s="5" t="n">
        <v>-8583</v>
      </c>
      <c r="E7" s="5" t="n">
        <v>-45000</v>
      </c>
      <c r="F7" s="5" t="n">
        <v>-38842</v>
      </c>
    </row>
    <row r="8">
      <c r="A8" s="4" t="inlineStr">
        <is>
          <t>– Different tax rates in jurisdiction*</t>
        </is>
      </c>
      <c r="B8" s="4" t="inlineStr">
        <is>
          <t>[2]</t>
        </is>
      </c>
      <c r="C8" s="5" t="n">
        <v>204530</v>
      </c>
      <c r="D8" s="5" t="n">
        <v>45752</v>
      </c>
      <c r="E8" s="5" t="n">
        <v>2618</v>
      </c>
      <c r="F8" s="4" t="inlineStr">
        <is>
          <t xml:space="preserve"> </t>
        </is>
      </c>
    </row>
    <row r="9">
      <c r="A9" s="4" t="inlineStr">
        <is>
          <t>– Non-allowable expenditure</t>
        </is>
      </c>
      <c r="C9" s="5" t="n">
        <v>58838</v>
      </c>
      <c r="D9" s="5" t="n">
        <v>13161</v>
      </c>
      <c r="E9" s="5" t="n">
        <v>112446</v>
      </c>
      <c r="F9" s="5" t="n">
        <v>348343</v>
      </c>
    </row>
    <row r="10">
      <c r="A10" s="4" t="inlineStr">
        <is>
          <t>– Income not subject to tax</t>
        </is>
      </c>
      <c r="C10" s="5" t="n">
        <v>-61405</v>
      </c>
      <c r="D10" s="5" t="n">
        <v>-13736</v>
      </c>
      <c r="E10" s="5" t="n">
        <v>-13877</v>
      </c>
      <c r="F10" s="4" t="inlineStr">
        <is>
          <t xml:space="preserve"> </t>
        </is>
      </c>
    </row>
    <row r="11">
      <c r="A11" s="4" t="inlineStr">
        <is>
          <t>– Utilization of previously unrecognized capital allowance</t>
        </is>
      </c>
      <c r="C11" s="5" t="n">
        <v>-79923</v>
      </c>
      <c r="D11" s="5" t="n">
        <v>-17878</v>
      </c>
      <c r="E11" s="5" t="n">
        <v>-134940</v>
      </c>
      <c r="F11" s="5" t="n">
        <v>-234375</v>
      </c>
    </row>
    <row r="12">
      <c r="A12" s="4" t="inlineStr">
        <is>
          <t>Tax expenses</t>
        </is>
      </c>
      <c r="C12" s="6" t="n">
        <v>2372883</v>
      </c>
      <c r="D12" s="7" t="n">
        <v>530799</v>
      </c>
      <c r="E12" s="6" t="n">
        <v>1366789</v>
      </c>
      <c r="F12" s="6" t="n">
        <v>845245</v>
      </c>
    </row>
    <row r="13"/>
    <row r="14">
      <c r="A14" s="4" t="inlineStr">
        <is>
          <t>[1]The Company’s subsidiaries formed in Malaysia and is subject to the corporate tax on taxable income derived from its activities conducted in Malaysia. Malaysia companies with a paid-up capital of not more than RM 2.5 million and a gross business income of not more than RM 50 million are taxed at different rates based on their taxable profit. The first RM 150,000 is taxed at 15%, the next RM 450,000 (up to RM 600,000) at 17%, and any amount exceeding RM 600,000 is taxed at 24%. Companies that do not fall into this category are taxed at a standard rate of 24%.[2]The Company’s is formed in British Virgin Islands and
is not subject to tax on its income or capital gains. In addition, upon payments of dividends by the Company to its shareholders, no
British Virgin Islands withholding tax is imposed.</t>
        </is>
      </c>
    </row>
  </sheetData>
  <mergeCells count="4">
    <mergeCell ref="A1:B2"/>
    <mergeCell ref="C1:F1"/>
    <mergeCell ref="A13:E13"/>
    <mergeCell ref="A14:E14"/>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Reconciliation Accounting Profit Multiplied by Applicable Tax Rate (Parentheticals) (Details)</t>
        </is>
      </c>
      <c r="B1" s="2" t="inlineStr">
        <is>
          <t>12 Months Ended</t>
        </is>
      </c>
    </row>
    <row r="2">
      <c r="B2" s="2" t="inlineStr">
        <is>
          <t>Dec. 31, 2024</t>
        </is>
      </c>
      <c r="C2" s="2" t="inlineStr">
        <is>
          <t>Dec. 31, 2023</t>
        </is>
      </c>
      <c r="D2" s="2" t="inlineStr">
        <is>
          <t>Dec. 31, 2022</t>
        </is>
      </c>
    </row>
    <row r="3">
      <c r="A3" s="3" t="inlineStr">
        <is>
          <t>Schedule of Reconciliation Accounting Profit Multiplied by Applicable Tax Rate [Abstract]</t>
        </is>
      </c>
      <c r="B3" s="4" t="inlineStr">
        <is>
          <t xml:space="preserve"> </t>
        </is>
      </c>
      <c r="C3" s="4" t="inlineStr">
        <is>
          <t xml:space="preserve"> </t>
        </is>
      </c>
      <c r="D3" s="4" t="inlineStr">
        <is>
          <t xml:space="preserve"> </t>
        </is>
      </c>
    </row>
    <row r="4">
      <c r="A4" s="4" t="inlineStr">
        <is>
          <t>Tax calculated at tax rate</t>
        </is>
      </c>
      <c r="B4" s="12" t="n">
        <v>0.24</v>
      </c>
      <c r="C4" s="12" t="n">
        <v>0.24</v>
      </c>
      <c r="D4" s="12" t="n">
        <v>0.24</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23" customWidth="1" min="2" max="2"/>
    <col width="22" customWidth="1" min="3" max="3"/>
    <col width="23" customWidth="1" min="4" max="4"/>
  </cols>
  <sheetData>
    <row r="1">
      <c r="A1" s="1" t="inlineStr">
        <is>
          <t>Reserves - Schedule of Reserves (Details)</t>
        </is>
      </c>
      <c r="B1" s="2" t="inlineStr">
        <is>
          <t>Dec. 31, 2024 MYR (RM)</t>
        </is>
      </c>
      <c r="C1" s="2" t="inlineStr">
        <is>
          <t>Dec. 31, 2024 USD ($)</t>
        </is>
      </c>
      <c r="D1" s="2" t="inlineStr">
        <is>
          <t>Dec. 31, 2023 MYR (RM)</t>
        </is>
      </c>
    </row>
    <row r="2">
      <c r="A2" s="3" t="inlineStr">
        <is>
          <t>Schedule of Reserves [Line Items]</t>
        </is>
      </c>
      <c r="B2" s="4" t="inlineStr">
        <is>
          <t xml:space="preserve"> </t>
        </is>
      </c>
      <c r="C2" s="4" t="inlineStr">
        <is>
          <t xml:space="preserve"> </t>
        </is>
      </c>
      <c r="D2" s="4" t="inlineStr">
        <is>
          <t xml:space="preserve"> </t>
        </is>
      </c>
    </row>
    <row r="3">
      <c r="A3" s="4" t="inlineStr">
        <is>
          <t>Reserves</t>
        </is>
      </c>
      <c r="B3" s="6" t="n">
        <v>3280388</v>
      </c>
      <c r="C3" s="7" t="n">
        <v>733802</v>
      </c>
      <c r="D3" s="6" t="n">
        <v>3280388</v>
      </c>
    </row>
    <row r="4">
      <c r="A4" s="4" t="inlineStr">
        <is>
          <t>CL Technologies (International) Sdn Bhd [Member]</t>
        </is>
      </c>
      <c r="B4" s="4" t="inlineStr">
        <is>
          <t xml:space="preserve"> </t>
        </is>
      </c>
      <c r="C4" s="4" t="inlineStr">
        <is>
          <t xml:space="preserve"> </t>
        </is>
      </c>
      <c r="D4" s="4" t="inlineStr">
        <is>
          <t xml:space="preserve"> </t>
        </is>
      </c>
    </row>
    <row r="5">
      <c r="A5" s="3" t="inlineStr">
        <is>
          <t>Schedule of Reserves [Line Items]</t>
        </is>
      </c>
      <c r="B5" s="4" t="inlineStr">
        <is>
          <t xml:space="preserve"> </t>
        </is>
      </c>
      <c r="C5" s="4" t="inlineStr">
        <is>
          <t xml:space="preserve"> </t>
        </is>
      </c>
      <c r="D5" s="4" t="inlineStr">
        <is>
          <t xml:space="preserve"> </t>
        </is>
      </c>
    </row>
    <row r="6">
      <c r="A6" s="4" t="inlineStr">
        <is>
          <t>Reserves</t>
        </is>
      </c>
      <c r="B6" s="5" t="n">
        <v>2263143</v>
      </c>
      <c r="C6" s="5" t="n">
        <v>506251</v>
      </c>
      <c r="D6" s="5" t="n">
        <v>2263143</v>
      </c>
    </row>
    <row r="7">
      <c r="A7" s="4" t="inlineStr">
        <is>
          <t>Sagtec Group Sdn Bhd [Member]</t>
        </is>
      </c>
      <c r="B7" s="4" t="inlineStr">
        <is>
          <t xml:space="preserve"> </t>
        </is>
      </c>
      <c r="C7" s="4" t="inlineStr">
        <is>
          <t xml:space="preserve"> </t>
        </is>
      </c>
      <c r="D7" s="4" t="inlineStr">
        <is>
          <t xml:space="preserve"> </t>
        </is>
      </c>
    </row>
    <row r="8">
      <c r="A8" s="3" t="inlineStr">
        <is>
          <t>Schedule of Reserves [Line Items]</t>
        </is>
      </c>
      <c r="B8" s="4" t="inlineStr">
        <is>
          <t xml:space="preserve"> </t>
        </is>
      </c>
      <c r="C8" s="4" t="inlineStr">
        <is>
          <t xml:space="preserve"> </t>
        </is>
      </c>
      <c r="D8" s="4" t="inlineStr">
        <is>
          <t xml:space="preserve"> </t>
        </is>
      </c>
    </row>
    <row r="9">
      <c r="A9" s="4" t="inlineStr">
        <is>
          <t>Reserves</t>
        </is>
      </c>
      <c r="B9" s="6" t="n">
        <v>1017245</v>
      </c>
      <c r="C9" s="7" t="n">
        <v>227551</v>
      </c>
      <c r="D9" s="6" t="n">
        <v>101724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Deferred Revenue &amp; Revenues - Schedule of Deferred Revenue &amp; Revenues (Details)</t>
        </is>
      </c>
      <c r="B1" s="2" t="inlineStr">
        <is>
          <t>12 Months Ended</t>
        </is>
      </c>
    </row>
    <row r="2">
      <c r="B2" s="2" t="inlineStr">
        <is>
          <t>Dec. 31, 2024 MYR (RM)</t>
        </is>
      </c>
      <c r="C2" s="2" t="inlineStr">
        <is>
          <t>Dec. 31, 2024 USD ($)</t>
        </is>
      </c>
      <c r="D2" s="2" t="inlineStr">
        <is>
          <t>Dec. 31, 2023 MYR (RM)</t>
        </is>
      </c>
      <c r="E2" s="2" t="inlineStr">
        <is>
          <t>Dec. 31, 2022 MYR (RM)</t>
        </is>
      </c>
    </row>
    <row r="3">
      <c r="A3" s="3" t="inlineStr">
        <is>
          <t>Schedule of Deferred Revenue &amp; Revenue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1999379</v>
      </c>
      <c r="C4" s="7" t="n">
        <v>11631930</v>
      </c>
      <c r="D4" s="6" t="n">
        <v>29280649</v>
      </c>
      <c r="E4" s="6" t="n">
        <v>13000026</v>
      </c>
    </row>
    <row r="5">
      <c r="A5" s="4" t="inlineStr">
        <is>
          <t>Revenue from services [Member]</t>
        </is>
      </c>
      <c r="B5" s="4" t="inlineStr">
        <is>
          <t xml:space="preserve"> </t>
        </is>
      </c>
      <c r="C5" s="4" t="inlineStr">
        <is>
          <t xml:space="preserve"> </t>
        </is>
      </c>
      <c r="D5" s="4" t="inlineStr">
        <is>
          <t xml:space="preserve"> </t>
        </is>
      </c>
      <c r="E5" s="4" t="inlineStr">
        <is>
          <t xml:space="preserve"> </t>
        </is>
      </c>
    </row>
    <row r="6">
      <c r="A6" s="3" t="inlineStr">
        <is>
          <t>Schedule of Deferred Revenue &amp; Revenue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0656389</v>
      </c>
      <c r="C7" s="5" t="n">
        <v>6857639</v>
      </c>
      <c r="D7" s="5" t="n">
        <v>11586954</v>
      </c>
      <c r="E7" s="5" t="n">
        <v>6339291</v>
      </c>
    </row>
    <row r="8">
      <c r="A8" s="4" t="inlineStr">
        <is>
          <t>Revenue from tangible products [Member]</t>
        </is>
      </c>
      <c r="B8" s="4" t="inlineStr">
        <is>
          <t xml:space="preserve"> </t>
        </is>
      </c>
      <c r="C8" s="4" t="inlineStr">
        <is>
          <t xml:space="preserve"> </t>
        </is>
      </c>
      <c r="D8" s="4" t="inlineStr">
        <is>
          <t xml:space="preserve"> </t>
        </is>
      </c>
      <c r="E8" s="4" t="inlineStr">
        <is>
          <t xml:space="preserve"> </t>
        </is>
      </c>
    </row>
    <row r="9">
      <c r="A9" s="3" t="inlineStr">
        <is>
          <t>Schedule of Deferred Revenue &amp; Revenue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1342990</v>
      </c>
      <c r="C10" s="5" t="n">
        <v>4774291</v>
      </c>
      <c r="D10" s="5" t="n">
        <v>11522334</v>
      </c>
      <c r="E10" s="5" t="n">
        <v>1619180</v>
      </c>
    </row>
    <row r="11">
      <c r="A11" s="4" t="inlineStr">
        <is>
          <t>Revenue from rental [Member]</t>
        </is>
      </c>
      <c r="B11" s="4" t="inlineStr">
        <is>
          <t xml:space="preserve"> </t>
        </is>
      </c>
      <c r="C11" s="4" t="inlineStr">
        <is>
          <t xml:space="preserve"> </t>
        </is>
      </c>
      <c r="D11" s="4" t="inlineStr">
        <is>
          <t xml:space="preserve"> </t>
        </is>
      </c>
      <c r="E11" s="4" t="inlineStr">
        <is>
          <t xml:space="preserve"> </t>
        </is>
      </c>
    </row>
    <row r="12">
      <c r="A12" s="3" t="inlineStr">
        <is>
          <t>Schedule of Deferred Revenue &amp; Revenue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4" t="inlineStr">
        <is>
          <t xml:space="preserve"> </t>
        </is>
      </c>
      <c r="C13" s="4" t="inlineStr">
        <is>
          <t xml:space="preserve"> </t>
        </is>
      </c>
      <c r="D13" s="5" t="n">
        <v>654</v>
      </c>
      <c r="E13" s="5" t="n">
        <v>130299</v>
      </c>
    </row>
    <row r="14">
      <c r="A14" s="4" t="inlineStr">
        <is>
          <t>Revenue from others [Member]</t>
        </is>
      </c>
      <c r="B14" s="4" t="inlineStr">
        <is>
          <t xml:space="preserve"> </t>
        </is>
      </c>
      <c r="C14" s="4" t="inlineStr">
        <is>
          <t xml:space="preserve"> </t>
        </is>
      </c>
      <c r="D14" s="4" t="inlineStr">
        <is>
          <t xml:space="preserve"> </t>
        </is>
      </c>
      <c r="E14" s="4" t="inlineStr">
        <is>
          <t xml:space="preserve"> </t>
        </is>
      </c>
    </row>
    <row r="15">
      <c r="A15" s="3" t="inlineStr">
        <is>
          <t>Schedule of Deferred Revenue &amp; Revenues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4" t="inlineStr">
        <is>
          <t xml:space="preserve"> </t>
        </is>
      </c>
      <c r="C16" s="4" t="inlineStr">
        <is>
          <t xml:space="preserve"> </t>
        </is>
      </c>
      <c r="D16" s="5" t="n">
        <v>1182239</v>
      </c>
      <c r="E16" s="5" t="n">
        <v>857187</v>
      </c>
    </row>
    <row r="17">
      <c r="A17" s="4" t="inlineStr">
        <is>
          <t>Revenue from non-related parties [Member]</t>
        </is>
      </c>
      <c r="B17" s="4" t="inlineStr">
        <is>
          <t xml:space="preserve"> </t>
        </is>
      </c>
      <c r="C17" s="4" t="inlineStr">
        <is>
          <t xml:space="preserve"> </t>
        </is>
      </c>
      <c r="D17" s="4" t="inlineStr">
        <is>
          <t xml:space="preserve"> </t>
        </is>
      </c>
      <c r="E17" s="4" t="inlineStr">
        <is>
          <t xml:space="preserve"> </t>
        </is>
      </c>
    </row>
    <row r="18">
      <c r="A18" s="3" t="inlineStr">
        <is>
          <t>Schedule of Deferred Revenue &amp; Revenues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51999379</v>
      </c>
      <c r="C19" s="5" t="n">
        <v>11631930</v>
      </c>
      <c r="D19" s="5" t="n">
        <v>24292181</v>
      </c>
      <c r="E19" s="5" t="n">
        <v>8945957</v>
      </c>
    </row>
    <row r="20">
      <c r="A20" s="4" t="inlineStr">
        <is>
          <t>Revenue from related parties – services [Member]</t>
        </is>
      </c>
      <c r="B20" s="4" t="inlineStr">
        <is>
          <t xml:space="preserve"> </t>
        </is>
      </c>
      <c r="C20" s="4" t="inlineStr">
        <is>
          <t xml:space="preserve"> </t>
        </is>
      </c>
      <c r="D20" s="4" t="inlineStr">
        <is>
          <t xml:space="preserve"> </t>
        </is>
      </c>
      <c r="E20" s="4" t="inlineStr">
        <is>
          <t xml:space="preserve"> </t>
        </is>
      </c>
    </row>
    <row r="21">
      <c r="A21" s="3" t="inlineStr">
        <is>
          <t>Schedule of Deferred Revenue &amp; Revenues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4" t="inlineStr">
        <is>
          <t xml:space="preserve"> </t>
        </is>
      </c>
      <c r="C22" s="4" t="inlineStr">
        <is>
          <t xml:space="preserve"> </t>
        </is>
      </c>
      <c r="D22" s="5" t="n">
        <v>2241230</v>
      </c>
      <c r="E22" s="5" t="n">
        <v>1757261</v>
      </c>
    </row>
    <row r="23">
      <c r="A23" s="4" t="inlineStr">
        <is>
          <t>Revenue from related parties – tangible products [Member]</t>
        </is>
      </c>
      <c r="B23" s="4" t="inlineStr">
        <is>
          <t xml:space="preserve"> </t>
        </is>
      </c>
      <c r="C23" s="4" t="inlineStr">
        <is>
          <t xml:space="preserve"> </t>
        </is>
      </c>
      <c r="D23" s="4" t="inlineStr">
        <is>
          <t xml:space="preserve"> </t>
        </is>
      </c>
      <c r="E23" s="4" t="inlineStr">
        <is>
          <t xml:space="preserve"> </t>
        </is>
      </c>
    </row>
    <row r="24">
      <c r="A24" s="3" t="inlineStr">
        <is>
          <t>Schedule of Deferred Revenue &amp; Revenues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4" t="inlineStr">
        <is>
          <t xml:space="preserve"> </t>
        </is>
      </c>
      <c r="C25" s="4" t="inlineStr">
        <is>
          <t xml:space="preserve"> </t>
        </is>
      </c>
      <c r="D25" s="5" t="n">
        <v>2747238</v>
      </c>
      <c r="E25" s="5" t="n">
        <v>2096025</v>
      </c>
    </row>
    <row r="26">
      <c r="A26" s="4" t="inlineStr">
        <is>
          <t>Revenue from related parties – others [Member]</t>
        </is>
      </c>
      <c r="B26" s="4" t="inlineStr">
        <is>
          <t xml:space="preserve"> </t>
        </is>
      </c>
      <c r="C26" s="4" t="inlineStr">
        <is>
          <t xml:space="preserve"> </t>
        </is>
      </c>
      <c r="D26" s="4" t="inlineStr">
        <is>
          <t xml:space="preserve"> </t>
        </is>
      </c>
      <c r="E26" s="4" t="inlineStr">
        <is>
          <t xml:space="preserve"> </t>
        </is>
      </c>
    </row>
    <row r="27">
      <c r="A27" s="3" t="inlineStr">
        <is>
          <t>Schedule of Deferred Revenue &amp; Revenues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4" t="inlineStr">
        <is>
          <t xml:space="preserve"> </t>
        </is>
      </c>
      <c r="C28" s="4" t="inlineStr">
        <is>
          <t xml:space="preserve"> </t>
        </is>
      </c>
      <c r="D28" s="4" t="inlineStr">
        <is>
          <t xml:space="preserve"> </t>
        </is>
      </c>
      <c r="E28" s="5" t="n">
        <v>200783</v>
      </c>
    </row>
    <row r="29">
      <c r="A29" s="4" t="inlineStr">
        <is>
          <t>Revenue from related parties [Member]</t>
        </is>
      </c>
      <c r="B29" s="4" t="inlineStr">
        <is>
          <t xml:space="preserve"> </t>
        </is>
      </c>
      <c r="C29" s="4" t="inlineStr">
        <is>
          <t xml:space="preserve"> </t>
        </is>
      </c>
      <c r="D29" s="4" t="inlineStr">
        <is>
          <t xml:space="preserve"> </t>
        </is>
      </c>
      <c r="E29" s="4" t="inlineStr">
        <is>
          <t xml:space="preserve"> </t>
        </is>
      </c>
    </row>
    <row r="30">
      <c r="A30" s="3" t="inlineStr">
        <is>
          <t>Schedule of Deferred Revenue &amp; Revenues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4" t="inlineStr">
        <is>
          <t xml:space="preserve"> </t>
        </is>
      </c>
      <c r="C31" s="4" t="inlineStr">
        <is>
          <t xml:space="preserve"> </t>
        </is>
      </c>
      <c r="D31" s="5" t="n">
        <v>4988468</v>
      </c>
      <c r="E31" s="5" t="n">
        <v>4054069</v>
      </c>
    </row>
    <row r="32">
      <c r="A32" s="4" t="inlineStr">
        <is>
          <t>Performance obligation satisfied over time [Member] | Revenue from services [Member]</t>
        </is>
      </c>
      <c r="B32" s="4" t="inlineStr">
        <is>
          <t xml:space="preserve"> </t>
        </is>
      </c>
      <c r="C32" s="4" t="inlineStr">
        <is>
          <t xml:space="preserve"> </t>
        </is>
      </c>
      <c r="D32" s="4" t="inlineStr">
        <is>
          <t xml:space="preserve"> </t>
        </is>
      </c>
      <c r="E32" s="4" t="inlineStr">
        <is>
          <t xml:space="preserve"> </t>
        </is>
      </c>
    </row>
    <row r="33">
      <c r="A33" s="3" t="inlineStr">
        <is>
          <t>Schedule of Deferred Revenue &amp; Revenues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30656389</v>
      </c>
      <c r="C34" s="5" t="n">
        <v>6857639</v>
      </c>
      <c r="D34" s="5" t="n">
        <v>13828184</v>
      </c>
      <c r="E34" s="5" t="n">
        <v>8096552</v>
      </c>
    </row>
    <row r="35">
      <c r="A35" s="4" t="inlineStr">
        <is>
          <t>Performance obligation satisfied over time [Member] | Subscription services [Member]</t>
        </is>
      </c>
      <c r="B35" s="4" t="inlineStr">
        <is>
          <t xml:space="preserve"> </t>
        </is>
      </c>
      <c r="C35" s="4" t="inlineStr">
        <is>
          <t xml:space="preserve"> </t>
        </is>
      </c>
      <c r="D35" s="4" t="inlineStr">
        <is>
          <t xml:space="preserve"> </t>
        </is>
      </c>
      <c r="E35" s="4" t="inlineStr">
        <is>
          <t xml:space="preserve"> </t>
        </is>
      </c>
    </row>
    <row r="36">
      <c r="A36" s="3" t="inlineStr">
        <is>
          <t>Schedule of Deferred Revenue &amp; Revenues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12030103</v>
      </c>
      <c r="C37" s="5" t="n">
        <v>2691057</v>
      </c>
      <c r="D37" s="5" t="n">
        <v>3605525</v>
      </c>
      <c r="E37" s="5" t="n">
        <v>1328798</v>
      </c>
    </row>
    <row r="38">
      <c r="A38" s="4" t="inlineStr">
        <is>
          <t>Performance obligation satisfied over time [Member] | Software consultation and development services [Member]</t>
        </is>
      </c>
      <c r="B38" s="4" t="inlineStr">
        <is>
          <t xml:space="preserve"> </t>
        </is>
      </c>
      <c r="C38" s="4" t="inlineStr">
        <is>
          <t xml:space="preserve"> </t>
        </is>
      </c>
      <c r="D38" s="4" t="inlineStr">
        <is>
          <t xml:space="preserve"> </t>
        </is>
      </c>
      <c r="E38" s="4" t="inlineStr">
        <is>
          <t xml:space="preserve"> </t>
        </is>
      </c>
    </row>
    <row r="39">
      <c r="A39" s="3" t="inlineStr">
        <is>
          <t>Schedule of Deferred Revenue &amp; Revenues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5678947</v>
      </c>
      <c r="C40" s="5" t="n">
        <v>1270344</v>
      </c>
      <c r="D40" s="5" t="n">
        <v>2865215</v>
      </c>
      <c r="E40" s="5" t="n">
        <v>2483001</v>
      </c>
    </row>
    <row r="41">
      <c r="A41" s="4" t="inlineStr">
        <is>
          <t>Performance obligation satisfied over time [Member] | Social media management services [Member]</t>
        </is>
      </c>
      <c r="B41" s="4" t="inlineStr">
        <is>
          <t xml:space="preserve"> </t>
        </is>
      </c>
      <c r="C41" s="4" t="inlineStr">
        <is>
          <t xml:space="preserve"> </t>
        </is>
      </c>
      <c r="D41" s="4" t="inlineStr">
        <is>
          <t xml:space="preserve"> </t>
        </is>
      </c>
      <c r="E41" s="4" t="inlineStr">
        <is>
          <t xml:space="preserve"> </t>
        </is>
      </c>
    </row>
    <row r="42">
      <c r="A42" s="3" t="inlineStr">
        <is>
          <t>Schedule of Deferred Revenue &amp; Revenues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4817229</v>
      </c>
      <c r="C43" s="5" t="n">
        <v>1077584</v>
      </c>
      <c r="D43" s="5" t="n">
        <v>2782963</v>
      </c>
      <c r="E43" s="5" t="n">
        <v>1557620</v>
      </c>
    </row>
    <row r="44">
      <c r="A44" s="4" t="inlineStr">
        <is>
          <t>Performance obligation satisfied over time [Member] | Data management &amp; analysis services [Member]</t>
        </is>
      </c>
      <c r="B44" s="4" t="inlineStr">
        <is>
          <t xml:space="preserve"> </t>
        </is>
      </c>
      <c r="C44" s="4" t="inlineStr">
        <is>
          <t xml:space="preserve"> </t>
        </is>
      </c>
      <c r="D44" s="4" t="inlineStr">
        <is>
          <t xml:space="preserve"> </t>
        </is>
      </c>
      <c r="E44" s="4" t="inlineStr">
        <is>
          <t xml:space="preserve"> </t>
        </is>
      </c>
    </row>
    <row r="45">
      <c r="A45" s="3" t="inlineStr">
        <is>
          <t>Schedule of Deferred Revenue &amp; Revenues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8130110</v>
      </c>
      <c r="C46" s="5" t="n">
        <v>1818654</v>
      </c>
      <c r="D46" s="5" t="n">
        <v>4574481</v>
      </c>
      <c r="E46" s="5" t="n">
        <v>2727133</v>
      </c>
    </row>
    <row r="47">
      <c r="A47" s="4" t="inlineStr">
        <is>
          <t>Performance obligation satisfied at point in time [Member] | Revenue from tangible products [Member]</t>
        </is>
      </c>
      <c r="B47" s="4" t="inlineStr">
        <is>
          <t xml:space="preserve"> </t>
        </is>
      </c>
      <c r="C47" s="4" t="inlineStr">
        <is>
          <t xml:space="preserve"> </t>
        </is>
      </c>
      <c r="D47" s="4" t="inlineStr">
        <is>
          <t xml:space="preserve"> </t>
        </is>
      </c>
      <c r="E47" s="4" t="inlineStr">
        <is>
          <t xml:space="preserve"> </t>
        </is>
      </c>
    </row>
    <row r="48">
      <c r="A48" s="3" t="inlineStr">
        <is>
          <t>Schedule of Deferred Revenue &amp; Revenues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21342990</v>
      </c>
      <c r="C49" s="5" t="n">
        <v>4774291</v>
      </c>
      <c r="D49" s="5" t="n">
        <v>14269572</v>
      </c>
      <c r="E49" s="5" t="n">
        <v>3715205</v>
      </c>
    </row>
    <row r="50">
      <c r="A50" s="4" t="inlineStr">
        <is>
          <t>Performance obligation satisfied at point in time [Member] | Revenue from others [Member]</t>
        </is>
      </c>
      <c r="B50" s="4" t="inlineStr">
        <is>
          <t xml:space="preserve"> </t>
        </is>
      </c>
      <c r="C50" s="4" t="inlineStr">
        <is>
          <t xml:space="preserve"> </t>
        </is>
      </c>
      <c r="D50" s="4" t="inlineStr">
        <is>
          <t xml:space="preserve"> </t>
        </is>
      </c>
      <c r="E50" s="4" t="inlineStr">
        <is>
          <t xml:space="preserve"> </t>
        </is>
      </c>
    </row>
    <row r="51">
      <c r="A51" s="3" t="inlineStr">
        <is>
          <t>Schedule of Deferred Revenue &amp; Revenues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51999379</v>
      </c>
      <c r="C52" s="5" t="n">
        <v>11631930</v>
      </c>
      <c r="D52" s="5" t="n">
        <v>29280649</v>
      </c>
      <c r="E52" s="5" t="n">
        <v>13000026</v>
      </c>
    </row>
    <row r="53">
      <c r="A53" s="4" t="inlineStr">
        <is>
          <t>Performance obligation satisfied at point in time [Member] | Cloud printer [Member]</t>
        </is>
      </c>
      <c r="B53" s="4" t="inlineStr">
        <is>
          <t xml:space="preserve"> </t>
        </is>
      </c>
      <c r="C53" s="4" t="inlineStr">
        <is>
          <t xml:space="preserve"> </t>
        </is>
      </c>
      <c r="D53" s="4" t="inlineStr">
        <is>
          <t xml:space="preserve"> </t>
        </is>
      </c>
      <c r="E53" s="4" t="inlineStr">
        <is>
          <t xml:space="preserve"> </t>
        </is>
      </c>
    </row>
    <row r="54">
      <c r="A54" s="3" t="inlineStr">
        <is>
          <t>Schedule of Deferred Revenue &amp; Revenues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4" t="inlineStr">
        <is>
          <t xml:space="preserve"> </t>
        </is>
      </c>
      <c r="C55" s="4" t="inlineStr">
        <is>
          <t xml:space="preserve"> </t>
        </is>
      </c>
      <c r="D55" s="4" t="inlineStr">
        <is>
          <t xml:space="preserve"> </t>
        </is>
      </c>
      <c r="E55" s="5" t="n">
        <v>450</v>
      </c>
    </row>
    <row r="56">
      <c r="A56" s="4" t="inlineStr">
        <is>
          <t>Performance obligation satisfied at point in time [Member] | Food ordering kiosk with screen [Member]</t>
        </is>
      </c>
      <c r="B56" s="4" t="inlineStr">
        <is>
          <t xml:space="preserve"> </t>
        </is>
      </c>
      <c r="C56" s="4" t="inlineStr">
        <is>
          <t xml:space="preserve"> </t>
        </is>
      </c>
      <c r="D56" s="4" t="inlineStr">
        <is>
          <t xml:space="preserve"> </t>
        </is>
      </c>
      <c r="E56" s="4" t="inlineStr">
        <is>
          <t xml:space="preserve"> </t>
        </is>
      </c>
    </row>
    <row r="57">
      <c r="A57" s="3" t="inlineStr">
        <is>
          <t>Schedule of Deferred Revenue &amp; Revenues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5" t="n">
        <v>9999245</v>
      </c>
      <c r="C58" s="5" t="n">
        <v>2236767</v>
      </c>
      <c r="D58" s="5" t="n">
        <v>7405006</v>
      </c>
      <c r="E58" s="5" t="n">
        <v>2096025</v>
      </c>
    </row>
    <row r="59">
      <c r="A59" s="4" t="inlineStr">
        <is>
          <t>Performance obligation satisfied at point in time [Member] | Power bank charging station [Member]</t>
        </is>
      </c>
      <c r="B59" s="4" t="inlineStr">
        <is>
          <t xml:space="preserve"> </t>
        </is>
      </c>
      <c r="C59" s="4" t="inlineStr">
        <is>
          <t xml:space="preserve"> </t>
        </is>
      </c>
      <c r="D59" s="4" t="inlineStr">
        <is>
          <t xml:space="preserve"> </t>
        </is>
      </c>
      <c r="E59" s="4" t="inlineStr">
        <is>
          <t xml:space="preserve"> </t>
        </is>
      </c>
    </row>
    <row r="60">
      <c r="A60" s="3" t="inlineStr">
        <is>
          <t>Schedule of Deferred Revenue &amp; Revenues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5" t="n">
        <v>11343745</v>
      </c>
      <c r="C61" s="5" t="n">
        <v>2537524</v>
      </c>
      <c r="D61" s="5" t="n">
        <v>6864566</v>
      </c>
      <c r="E61" s="5" t="n">
        <v>1618730</v>
      </c>
    </row>
    <row r="62">
      <c r="A62" s="4" t="inlineStr">
        <is>
          <t>Performance obligation satisfied at point in time [Member] | Rental of power bank machine [Member]</t>
        </is>
      </c>
      <c r="B62" s="4" t="inlineStr">
        <is>
          <t xml:space="preserve"> </t>
        </is>
      </c>
      <c r="C62" s="4" t="inlineStr">
        <is>
          <t xml:space="preserve"> </t>
        </is>
      </c>
      <c r="D62" s="4" t="inlineStr">
        <is>
          <t xml:space="preserve"> </t>
        </is>
      </c>
      <c r="E62" s="4" t="inlineStr">
        <is>
          <t xml:space="preserve"> </t>
        </is>
      </c>
    </row>
    <row r="63">
      <c r="A63" s="3" t="inlineStr">
        <is>
          <t>Schedule of Deferred Revenue &amp; Revenues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4" t="inlineStr">
        <is>
          <t xml:space="preserve"> </t>
        </is>
      </c>
      <c r="C64" s="4" t="inlineStr">
        <is>
          <t xml:space="preserve"> </t>
        </is>
      </c>
      <c r="D64" s="5" t="n">
        <v>654</v>
      </c>
      <c r="E64" s="5" t="n">
        <v>130299</v>
      </c>
    </row>
    <row r="65">
      <c r="A65" s="4" t="inlineStr">
        <is>
          <t>Performance obligation satisfied at point in time [Member] | Food catering, restaurant and sale of foods [Member]</t>
        </is>
      </c>
      <c r="B65" s="4" t="inlineStr">
        <is>
          <t xml:space="preserve"> </t>
        </is>
      </c>
      <c r="C65" s="4" t="inlineStr">
        <is>
          <t xml:space="preserve"> </t>
        </is>
      </c>
      <c r="D65" s="4" t="inlineStr">
        <is>
          <t xml:space="preserve"> </t>
        </is>
      </c>
      <c r="E65" s="4" t="inlineStr">
        <is>
          <t xml:space="preserve"> </t>
        </is>
      </c>
    </row>
    <row r="66">
      <c r="A66" s="3" t="inlineStr">
        <is>
          <t>Schedule of Deferred Revenue &amp; Revenues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4" t="inlineStr">
        <is>
          <t xml:space="preserve"> </t>
        </is>
      </c>
      <c r="C67" s="4" t="inlineStr">
        <is>
          <t xml:space="preserve"> </t>
        </is>
      </c>
      <c r="D67" s="6" t="n">
        <v>1182239</v>
      </c>
      <c r="E67" s="6" t="n">
        <v>1057970</v>
      </c>
    </row>
  </sheetData>
  <mergeCells count="2">
    <mergeCell ref="B1:E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Deferred Revenue &amp; Revenues - Schedule of Transaction Price Allocated to Remaining Performance Obligation (Details)</t>
        </is>
      </c>
      <c r="B1" s="2" t="inlineStr">
        <is>
          <t>Dec. 31, 2025 MYR (RM)</t>
        </is>
      </c>
      <c r="C1" s="2" t="inlineStr">
        <is>
          <t>Dec. 31, 2025 USD ($)</t>
        </is>
      </c>
      <c r="D1" s="2" t="inlineStr">
        <is>
          <t>Dec. 31, 2024 MYR (RM)</t>
        </is>
      </c>
    </row>
    <row r="2">
      <c r="A2" s="3" t="inlineStr">
        <is>
          <t>Schedule of Transaction Price Allocated to Remaining Performance Obligation [Abstract]</t>
        </is>
      </c>
      <c r="B2" s="4" t="inlineStr">
        <is>
          <t xml:space="preserve"> </t>
        </is>
      </c>
      <c r="C2" s="4" t="inlineStr">
        <is>
          <t xml:space="preserve"> </t>
        </is>
      </c>
      <c r="D2" s="4" t="inlineStr">
        <is>
          <t xml:space="preserve"> </t>
        </is>
      </c>
    </row>
    <row r="3">
      <c r="A3" s="4" t="inlineStr">
        <is>
          <t>Unsatisfied and partially unsatisfied performance obligation as at December 31, 2024</t>
        </is>
      </c>
      <c r="B3" s="4" t="inlineStr">
        <is>
          <t xml:space="preserve"> </t>
        </is>
      </c>
      <c r="C3" s="4" t="inlineStr">
        <is>
          <t xml:space="preserve"> </t>
        </is>
      </c>
      <c r="D3" s="6" t="n">
        <v>269124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Cost of Sales (Details) - MYR (RM)</t>
        </is>
      </c>
      <c r="B1" s="2" t="inlineStr">
        <is>
          <t>12 Months Ended</t>
        </is>
      </c>
    </row>
    <row r="2">
      <c r="B2" s="2" t="inlineStr">
        <is>
          <t>Dec. 31, 2024</t>
        </is>
      </c>
      <c r="C2" s="2" t="inlineStr">
        <is>
          <t>Dec. 31, 2023</t>
        </is>
      </c>
    </row>
    <row r="3">
      <c r="A3" s="4" t="inlineStr">
        <is>
          <t>Cost of Sales [Member]</t>
        </is>
      </c>
      <c r="B3" s="4" t="inlineStr">
        <is>
          <t xml:space="preserve"> </t>
        </is>
      </c>
      <c r="C3" s="4" t="inlineStr">
        <is>
          <t xml:space="preserve"> </t>
        </is>
      </c>
    </row>
    <row r="4">
      <c r="A4" s="3" t="inlineStr">
        <is>
          <t>Cost of Sales [Line Items]</t>
        </is>
      </c>
      <c r="B4" s="4" t="inlineStr">
        <is>
          <t xml:space="preserve"> </t>
        </is>
      </c>
      <c r="C4" s="4" t="inlineStr">
        <is>
          <t xml:space="preserve"> </t>
        </is>
      </c>
    </row>
    <row r="5">
      <c r="A5" s="4" t="inlineStr">
        <is>
          <t>Total depreciation</t>
        </is>
      </c>
      <c r="B5" s="6" t="n">
        <v>1624383</v>
      </c>
      <c r="C5" s="6" t="n">
        <v>1292349</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2" customWidth="1" min="1" max="1"/>
    <col width="23" customWidth="1" min="2" max="2"/>
    <col width="22" customWidth="1" min="3" max="3"/>
    <col width="23" customWidth="1" min="4" max="4"/>
    <col width="23" customWidth="1" min="5" max="5"/>
  </cols>
  <sheetData>
    <row r="1">
      <c r="A1" s="1" t="inlineStr">
        <is>
          <t>Cost of Sales - Schedule of Cost of Sales (Details)</t>
        </is>
      </c>
      <c r="B1" s="2" t="inlineStr">
        <is>
          <t>12 Months Ended</t>
        </is>
      </c>
    </row>
    <row r="2">
      <c r="B2" s="2" t="inlineStr">
        <is>
          <t>Dec. 31, 2024 MYR (RM)</t>
        </is>
      </c>
      <c r="C2" s="2" t="inlineStr">
        <is>
          <t>Dec. 31, 2024 USD ($)</t>
        </is>
      </c>
      <c r="D2" s="2" t="inlineStr">
        <is>
          <t>Dec. 31, 2023 MYR (RM)</t>
        </is>
      </c>
      <c r="E2" s="2" t="inlineStr">
        <is>
          <t>Dec. 31, 2022 MYR (RM)</t>
        </is>
      </c>
    </row>
    <row r="3">
      <c r="A3" s="3" t="inlineStr">
        <is>
          <t>Schedule of Cost of Sales [Abstract]</t>
        </is>
      </c>
      <c r="B3" s="4" t="inlineStr">
        <is>
          <t xml:space="preserve"> </t>
        </is>
      </c>
      <c r="C3" s="4" t="inlineStr">
        <is>
          <t xml:space="preserve"> </t>
        </is>
      </c>
      <c r="D3" s="4" t="inlineStr">
        <is>
          <t xml:space="preserve"> </t>
        </is>
      </c>
      <c r="E3" s="4" t="inlineStr">
        <is>
          <t xml:space="preserve"> </t>
        </is>
      </c>
    </row>
    <row r="4">
      <c r="A4" s="4" t="inlineStr">
        <is>
          <t>Purchases</t>
        </is>
      </c>
      <c r="B4" s="6" t="n">
        <v>12321935</v>
      </c>
      <c r="C4" s="7" t="n">
        <v>2756338</v>
      </c>
      <c r="D4" s="6" t="n">
        <v>11505970</v>
      </c>
      <c r="E4" s="6" t="n">
        <v>2550229</v>
      </c>
    </row>
    <row r="5">
      <c r="A5" s="4" t="inlineStr">
        <is>
          <t>Commissions</t>
        </is>
      </c>
      <c r="B5" s="5" t="n">
        <v>1704750</v>
      </c>
      <c r="C5" s="5" t="n">
        <v>381342</v>
      </c>
      <c r="D5" s="5" t="n">
        <v>590587</v>
      </c>
      <c r="E5" s="5" t="n">
        <v>518594</v>
      </c>
    </row>
    <row r="6">
      <c r="A6" s="4" t="inlineStr">
        <is>
          <t>Marketing</t>
        </is>
      </c>
      <c r="B6" s="5" t="n">
        <v>2116150</v>
      </c>
      <c r="C6" s="5" t="n">
        <v>473369</v>
      </c>
      <c r="D6" s="5" t="n">
        <v>1679862</v>
      </c>
      <c r="E6" s="5" t="n">
        <v>823491</v>
      </c>
    </row>
    <row r="7">
      <c r="A7" s="4" t="inlineStr">
        <is>
          <t>Depreciation of plant and equipment</t>
        </is>
      </c>
      <c r="B7" s="5" t="n">
        <v>1624383</v>
      </c>
      <c r="C7" s="5" t="n">
        <v>363364</v>
      </c>
      <c r="D7" s="5" t="n">
        <v>1292349</v>
      </c>
      <c r="E7" s="5" t="n">
        <v>717535</v>
      </c>
    </row>
    <row r="8">
      <c r="A8" s="4" t="inlineStr">
        <is>
          <t>Software development</t>
        </is>
      </c>
      <c r="B8" s="5" t="n">
        <v>412000</v>
      </c>
      <c r="C8" s="5" t="n">
        <v>92162</v>
      </c>
      <c r="D8" s="5" t="n">
        <v>574501</v>
      </c>
      <c r="E8" s="4" t="inlineStr">
        <is>
          <t xml:space="preserve"> </t>
        </is>
      </c>
    </row>
    <row r="9">
      <c r="A9" s="4" t="inlineStr">
        <is>
          <t>Server maintenance</t>
        </is>
      </c>
      <c r="B9" s="5" t="n">
        <v>19053935</v>
      </c>
      <c r="C9" s="5" t="n">
        <v>4262244</v>
      </c>
      <c r="D9" s="5" t="n">
        <v>1463433</v>
      </c>
      <c r="E9" s="5" t="n">
        <v>934334</v>
      </c>
    </row>
    <row r="10">
      <c r="A10" s="4" t="inlineStr">
        <is>
          <t>Employee benefit expenses</t>
        </is>
      </c>
      <c r="B10" s="5" t="n">
        <v>2608275</v>
      </c>
      <c r="C10" s="5" t="n">
        <v>583455</v>
      </c>
      <c r="D10" s="5" t="n">
        <v>4006075</v>
      </c>
      <c r="E10" s="5" t="n">
        <v>2415042</v>
      </c>
    </row>
    <row r="11">
      <c r="A11" s="4" t="inlineStr">
        <is>
          <t>Total</t>
        </is>
      </c>
      <c r="B11" s="6" t="n">
        <v>39841428</v>
      </c>
      <c r="C11" s="7" t="n">
        <v>8912274</v>
      </c>
      <c r="D11" s="6" t="n">
        <v>21112777</v>
      </c>
      <c r="E11" s="6" t="n">
        <v>7959225</v>
      </c>
    </row>
  </sheetData>
  <mergeCells count="2">
    <mergeCell ref="B1:E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23" customWidth="1" min="2" max="2"/>
    <col width="22" customWidth="1" min="3" max="3"/>
    <col width="23" customWidth="1" min="4" max="4"/>
    <col width="23" customWidth="1" min="5" max="5"/>
  </cols>
  <sheetData>
    <row r="1">
      <c r="A1" s="1" t="inlineStr">
        <is>
          <t>Expenses by Nature - Schedule of Expenses by Nature (Details)</t>
        </is>
      </c>
      <c r="B1" s="2" t="inlineStr">
        <is>
          <t>12 Months Ended</t>
        </is>
      </c>
    </row>
    <row r="2">
      <c r="B2" s="2" t="inlineStr">
        <is>
          <t>Dec. 31, 2024 MYR (RM)</t>
        </is>
      </c>
      <c r="C2" s="2" t="inlineStr">
        <is>
          <t>Dec. 31, 2024 USD ($)</t>
        </is>
      </c>
      <c r="D2" s="2" t="inlineStr">
        <is>
          <t>Dec. 31, 2023 MYR (RM)</t>
        </is>
      </c>
      <c r="E2" s="2" t="inlineStr">
        <is>
          <t>Dec. 31, 2022 MYR (RM)</t>
        </is>
      </c>
    </row>
    <row r="3">
      <c r="A3" s="3" t="inlineStr">
        <is>
          <t>Employee benefit expenses</t>
        </is>
      </c>
      <c r="B3" s="4" t="inlineStr">
        <is>
          <t xml:space="preserve"> </t>
        </is>
      </c>
      <c r="C3" s="4" t="inlineStr">
        <is>
          <t xml:space="preserve"> </t>
        </is>
      </c>
      <c r="D3" s="4" t="inlineStr">
        <is>
          <t xml:space="preserve"> </t>
        </is>
      </c>
      <c r="E3" s="4" t="inlineStr">
        <is>
          <t xml:space="preserve"> </t>
        </is>
      </c>
    </row>
    <row r="4">
      <c r="A4" s="4" t="inlineStr">
        <is>
          <t>– Director fee</t>
        </is>
      </c>
      <c r="B4" s="6" t="n">
        <v>678306</v>
      </c>
      <c r="C4" s="7" t="n">
        <v>151733</v>
      </c>
      <c r="D4" s="6" t="n">
        <v>536770</v>
      </c>
      <c r="E4" s="6" t="n">
        <v>521099</v>
      </c>
    </row>
    <row r="5">
      <c r="A5" s="4" t="inlineStr">
        <is>
          <t>– Staff costs</t>
        </is>
      </c>
      <c r="B5" s="5" t="n">
        <v>2704655</v>
      </c>
      <c r="C5" s="5" t="n">
        <v>605014</v>
      </c>
      <c r="D5" s="5" t="n">
        <v>4086584</v>
      </c>
      <c r="E5" s="5" t="n">
        <v>2303959</v>
      </c>
    </row>
    <row r="6">
      <c r="A6" s="4" t="inlineStr">
        <is>
          <t>– Employer Contribution to Defined Contribution Plan</t>
        </is>
      </c>
      <c r="B6" s="5" t="n">
        <v>277719</v>
      </c>
      <c r="C6" s="5" t="n">
        <v>62124</v>
      </c>
      <c r="D6" s="5" t="n">
        <v>465845</v>
      </c>
      <c r="E6" s="5" t="n">
        <v>257744</v>
      </c>
    </row>
    <row r="7">
      <c r="A7" s="4" t="inlineStr">
        <is>
          <t>– Employer Contribution to Insurance Scheme</t>
        </is>
      </c>
      <c r="B7" s="5" t="n">
        <v>16434</v>
      </c>
      <c r="C7" s="5" t="n">
        <v>3677</v>
      </c>
      <c r="D7" s="5" t="n">
        <v>24522</v>
      </c>
      <c r="E7" s="5" t="n">
        <v>10689</v>
      </c>
    </row>
    <row r="8">
      <c r="A8" s="4" t="inlineStr">
        <is>
          <t>Depreciation of plant and equipment</t>
        </is>
      </c>
      <c r="B8" s="5" t="n">
        <v>1687992</v>
      </c>
      <c r="C8" s="5" t="n">
        <v>377593</v>
      </c>
      <c r="D8" s="5" t="n">
        <v>1639079</v>
      </c>
      <c r="E8" s="5" t="n">
        <v>1260586</v>
      </c>
    </row>
    <row r="9">
      <c r="A9" s="4" t="inlineStr">
        <is>
          <t>Amortization of ROU</t>
        </is>
      </c>
      <c r="B9" s="5" t="n">
        <v>55256</v>
      </c>
      <c r="C9" s="5" t="n">
        <v>12360</v>
      </c>
      <c r="D9" s="5" t="n">
        <v>102379</v>
      </c>
      <c r="E9" s="5" t="n">
        <v>164345</v>
      </c>
    </row>
    <row r="10">
      <c r="A10" s="4" t="inlineStr">
        <is>
          <t>Provision for expected credit loss</t>
        </is>
      </c>
      <c r="B10" s="4" t="inlineStr">
        <is>
          <t xml:space="preserve"> </t>
        </is>
      </c>
      <c r="C10" s="4" t="inlineStr">
        <is>
          <t xml:space="preserve"> </t>
        </is>
      </c>
      <c r="D10" s="5" t="n">
        <v>90205</v>
      </c>
      <c r="E10" s="5" t="n">
        <v>48523</v>
      </c>
    </row>
    <row r="11">
      <c r="A11" s="4" t="inlineStr">
        <is>
          <t>Provision for warranty</t>
        </is>
      </c>
      <c r="B11" s="6" t="n">
        <v>202929</v>
      </c>
      <c r="C11" s="7" t="n">
        <v>45394</v>
      </c>
      <c r="D11" s="6" t="n">
        <v>459420</v>
      </c>
      <c r="E11" s="6" t="n">
        <v>92680</v>
      </c>
    </row>
  </sheetData>
  <mergeCells count="2">
    <mergeCell ref="B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1:40:43Z</dcterms:created>
  <dcterms:modified xmlns:dcterms="http://purl.org/dc/terms/" xmlns:xsi="http://www.w3.org/2001/XMLSchema-instance" xsi:type="dcterms:W3CDTF">2025-04-30T11:40:45Z</dcterms:modified>
</cp:coreProperties>
</file>